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Presentation of Interim Informa" sheetId="9" r:id="rId9"/>
    <s:sheet name="Investment Securities" sheetId="10" r:id="rId10"/>
    <s:sheet name="Loans and Allowance for Loan Lo" sheetId="11" r:id="rId11"/>
    <s:sheet name="Real Estate Development and Con" sheetId="12" r:id="rId12"/>
    <s:sheet name="Investment in Historic Tax Cred" sheetId="13" r:id="rId13"/>
    <s:sheet name="Supplemental Disclosure for Ear" sheetId="14" r:id="rId14"/>
    <s:sheet name="Supplemental Disclosures of Cas" sheetId="15" r:id="rId15"/>
    <s:sheet name="Fair Value Measurements and Dis" sheetId="16" r:id="rId16"/>
    <s:sheet name="Employee Stock Ownership Plan" sheetId="17" r:id="rId17"/>
    <s:sheet name="Stock Based Compensation Plans" sheetId="18" r:id="rId18"/>
    <s:sheet name="Preferred Stock" sheetId="19" r:id="rId19"/>
    <s:sheet name="Recent Accounting Pronouncement" sheetId="20" r:id="rId20"/>
    <s:sheet name="Investment Securities (Tables)" sheetId="21" r:id="rId21"/>
    <s:sheet name="Loans and Allowance for Loan 22" sheetId="22" r:id="rId22"/>
    <s:sheet name="Supplemental Disclosure for E23" sheetId="23" r:id="rId23"/>
    <s:sheet name="Supplemental Disclosures of C24" sheetId="24" r:id="rId24"/>
    <s:sheet name="Fair Value Measurements and D25" sheetId="25" r:id="rId25"/>
    <s:sheet name="Employee Stock Ownership Plan (" sheetId="26" r:id="rId26"/>
    <s:sheet name="Stock Based Compensation Plans " sheetId="27" r:id="rId27"/>
    <s:sheet name="Investment Securities (Amortize" sheetId="28" r:id="rId28"/>
    <s:sheet name="Investment Securities (Amorti29" sheetId="29" r:id="rId29"/>
    <s:sheet name="Investment Securities (Availabl" sheetId="30" r:id="rId30"/>
    <s:sheet name="Investment Securities (Addition"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Real Estate Development and C42" sheetId="42" r:id="rId42"/>
    <s:sheet name="Investment in Historic Tax Cr43" sheetId="43" r:id="rId43"/>
    <s:sheet name="Supplemental Disclosure for E44" sheetId="44" r:id="rId44"/>
    <s:sheet name="Supplemental Disclosures of C45" sheetId="45" r:id="rId45"/>
    <s:sheet name="Fair Value Measurements and D46" sheetId="46" r:id="rId46"/>
    <s:sheet name="Fair Value Measurements and D47" sheetId="47" r:id="rId47"/>
    <s:sheet name="Fair Value Measurements and D48" sheetId="48" r:id="rId48"/>
    <s:sheet name="Employee Stock Ownership Plan49" sheetId="49" r:id="rId49"/>
    <s:sheet name="Employee Stock Ownership Plan50" sheetId="50" r:id="rId50"/>
    <s:sheet name="Stock Based Compensation Plan51" sheetId="51" r:id="rId51"/>
    <s:sheet name="Stock Based Compensation Plan52" sheetId="52" r:id="rId52"/>
    <s:sheet name="Stock Based Compensation Plan53" sheetId="53" r:id="rId53"/>
    <s:sheet name="Preferred Stock (Additional Inf" sheetId="54" r:id="rId54"/>
  </s:sheets>
  <s:definedNames/>
  <s:calcPr calcId="124519" calcMode="auto" fullCalcOnLoad="1"/>
</s:workbook>
</file>

<file path=xl/sharedStrings.xml><?xml version="1.0" encoding="utf-8"?>
<sst xmlns="http://schemas.openxmlformats.org/spreadsheetml/2006/main" uniqueCount="728">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First Savings Financial Group Inc</t>
  </si>
  <si>
    <t>Entity Central Index Key</t>
  </si>
  <si>
    <t>Current Fiscal Year End Date</t>
  </si>
  <si>
    <t>--09-30</t>
  </si>
  <si>
    <t>Entity Filer Category</t>
  </si>
  <si>
    <t>Smaller Reporting Company</t>
  </si>
  <si>
    <t>Trading Symbol</t>
  </si>
  <si>
    <t>FSFG</t>
  </si>
  <si>
    <t>Entity Common Stock, Shares Outstanding</t>
  </si>
  <si>
    <t>CONSOLIDATED BALANCE SHEETS - USD ($) $ in Thousands</t>
  </si>
  <si>
    <t>Jun. 30, 2015</t>
  </si>
  <si>
    <t>Sep. 30, 2014</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t>
  </si>
  <si>
    <t>Loans, net</t>
  </si>
  <si>
    <t>Federal Reserve Bank and Federal Home Loan Bank stock, at cost</t>
  </si>
  <si>
    <t>Real estate development and construction</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Other long-term debt</t>
  </si>
  <si>
    <t>Accrued interest payable</t>
  </si>
  <si>
    <t>Advance payments by borrowers for taxes and insurance</t>
  </si>
  <si>
    <t>Accrued expenses and other liabilities</t>
  </si>
  <si>
    <t>Total Liabilities</t>
  </si>
  <si>
    <t>STOCKHOLDERS' EQUITY</t>
  </si>
  <si>
    <t>Common stock of $.01 par value per share Authorized 20,000,000 shares; issued 2,542,042 shares; outstanding 2,183,510 shares (2,171,812 shares at September 30, 2014)</t>
  </si>
  <si>
    <t>Retained earnings - substantially restricted</t>
  </si>
  <si>
    <t>Accumulated other comprehensive income</t>
  </si>
  <si>
    <t>Unearned ESOP shares</t>
  </si>
  <si>
    <t>Unearned stock compensation</t>
  </si>
  <si>
    <t>Less treasury stock, at cost - 358,532 shares (370,230 shares at September 30, 2014)</t>
  </si>
  <si>
    <t>Total Stockholders' Equity</t>
  </si>
  <si>
    <t>Total Liabilities and Stockholders' Equity</t>
  </si>
  <si>
    <t>Preferred Stock</t>
  </si>
  <si>
    <t>Preferred stock</t>
  </si>
  <si>
    <t>Additional paid-in capital</t>
  </si>
  <si>
    <t>Senior Non-Cumulative Perpetual Preferred Stock, Series A</t>
  </si>
  <si>
    <t>Common Stock</t>
  </si>
  <si>
    <t>CONSOLIDATED BALANCE SHEETS (Parenthetical) - USD ($)</t>
  </si>
  <si>
    <t>Preferred stock, par value</t>
  </si>
  <si>
    <t>Preferred Stock, Authorized</t>
  </si>
  <si>
    <t>Preferred Stock, issued</t>
  </si>
  <si>
    <t>Common stock, par value</t>
  </si>
  <si>
    <t>Common stock, Authorized</t>
  </si>
  <si>
    <t>Common stock, issued</t>
  </si>
  <si>
    <t>Common stock, outstanding</t>
  </si>
  <si>
    <t>Treasury stock, shares</t>
  </si>
  <si>
    <t>Preferred Stock, outstanding</t>
  </si>
  <si>
    <t>Preferred Stock, aggregate liquidation preference</t>
  </si>
  <si>
    <t>CONSOLIDATED STATEMENTS OF INCOME - USD ($) $ in Thousands</t>
  </si>
  <si>
    <t>3 Months Ended</t>
  </si>
  <si>
    <t>9 Months Ended</t>
  </si>
  <si>
    <t>Jun. 30, 2014</t>
  </si>
  <si>
    <t>INTEREST INCOME</t>
  </si>
  <si>
    <t>Loans, including fees</t>
  </si>
  <si>
    <t>Securities:</t>
  </si>
  <si>
    <t>Taxable</t>
  </si>
  <si>
    <t>Tax-exempt</t>
  </si>
  <si>
    <t>Dividend income</t>
  </si>
  <si>
    <t>Total interest income</t>
  </si>
  <si>
    <t>INTEREST EXPENSE</t>
  </si>
  <si>
    <t>Deposits</t>
  </si>
  <si>
    <t>Loans payable</t>
  </si>
  <si>
    <t>Total interest expense</t>
  </si>
  <si>
    <t>Net interest income</t>
  </si>
  <si>
    <t>Provision for loan losses</t>
  </si>
  <si>
    <t>Net interest income after provision for loan losses</t>
  </si>
  <si>
    <t>NONINTEREST INCOME</t>
  </si>
  <si>
    <t>Service charges on deposit accounts</t>
  </si>
  <si>
    <t>Net gain on sales of available for sale securities</t>
  </si>
  <si>
    <t>Net gain on trading account securities</t>
  </si>
  <si>
    <t>Unrealized loss on derivative contract</t>
  </si>
  <si>
    <t>Net gain on sales of loans</t>
  </si>
  <si>
    <t>Increase in cash surrender value of life insurance</t>
  </si>
  <si>
    <t>Gain on life insurance</t>
  </si>
  <si>
    <t>Commission income</t>
  </si>
  <si>
    <t>Real estate lease income</t>
  </si>
  <si>
    <t>Other income</t>
  </si>
  <si>
    <t>Total noninterest income</t>
  </si>
  <si>
    <t>NONINTEREST EXPENSE</t>
  </si>
  <si>
    <t>Compensation and benefits</t>
  </si>
  <si>
    <t>Occupancy and equipment</t>
  </si>
  <si>
    <t>Data processing</t>
  </si>
  <si>
    <t>Advertising</t>
  </si>
  <si>
    <t>Professional fees</t>
  </si>
  <si>
    <t>FDIC insurance premiums</t>
  </si>
  <si>
    <t>Net (gain) loss on other real estate owned</t>
  </si>
  <si>
    <t>Other operating expenses</t>
  </si>
  <si>
    <t>Total noninterest expense</t>
  </si>
  <si>
    <t>Income before income taxes</t>
  </si>
  <si>
    <t>Income tax expense</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 USD ($) $ in Thousands</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Other Comprehensive Income (Loss)</t>
  </si>
  <si>
    <t>Comprehensive Income</t>
  </si>
  <si>
    <t>CONSOLIDATED STATEMENTS OF CHANGES IN STOCKHOLDERS' EQUITY - USD ($) $ in Thousands</t>
  </si>
  <si>
    <t>Additional Paid-in Capital</t>
  </si>
  <si>
    <t>Retained Earnings</t>
  </si>
  <si>
    <t>Accumulated Other Comprehensive Income</t>
  </si>
  <si>
    <t>Unearned Stock Compensation and ESOP</t>
  </si>
  <si>
    <t>Treasury Stock</t>
  </si>
  <si>
    <t>Balance at Sep. 30, 2013</t>
  </si>
  <si>
    <t>Net income</t>
  </si>
  <si>
    <t>Other comprehensive income (loss)</t>
  </si>
  <si>
    <t>Preferred stock dividends</t>
  </si>
  <si>
    <t>Common stock dividends</t>
  </si>
  <si>
    <t>Stock compensation expense</t>
  </si>
  <si>
    <t>Shares released by ESOP trust</t>
  </si>
  <si>
    <t>Purchase of treasury shares</t>
  </si>
  <si>
    <t>Balances at Jun. 30, 2014</t>
  </si>
  <si>
    <t>Balance at Sep. 30, 2014</t>
  </si>
  <si>
    <t>Stock options exercise - 20,972 shares</t>
  </si>
  <si>
    <t>Balances at Jun. 30, 2015</t>
  </si>
  <si>
    <t>CONSOLIDATED STATEMENTS OF CHANGES IN STOCKHOLDERS' EQUITY (Parenthetical) - $ / shares</t>
  </si>
  <si>
    <t>Purchase of treasury shares, shares</t>
  </si>
  <si>
    <t>Stock option exercise, shares</t>
  </si>
  <si>
    <t>CONSOLIDATED STATEMENTS OF CASH FLOWS - USD ($) $ in Thousands</t>
  </si>
  <si>
    <t>CASH FLOWS FROM OPERATING ACTIVITIES</t>
  </si>
  <si>
    <t>Adjustments to reconcile net income to net cash provided by operating activities:</t>
  </si>
  <si>
    <t>Depreciation and amortization</t>
  </si>
  <si>
    <t>Amortization of premiums and accretion of discounts on securities, net</t>
  </si>
  <si>
    <t>Increase in trading account securities</t>
  </si>
  <si>
    <t>Loans originated for sale</t>
  </si>
  <si>
    <t>Proceeds on sales of loans</t>
  </si>
  <si>
    <t>Net realized and unrealized gain on other real estate owned</t>
  </si>
  <si>
    <t>Deferred income taxes</t>
  </si>
  <si>
    <t>ESOP and stock compensation expense</t>
  </si>
  <si>
    <t>Increase in accrued interest receivable</t>
  </si>
  <si>
    <t>Increase (decrease) in accrued interest payable</t>
  </si>
  <si>
    <t>Change in other assets and liabilities, net</t>
  </si>
  <si>
    <t>Net Cash Provided By Operating Activities</t>
  </si>
  <si>
    <t>CASH FLOWS FROM INVESTING ACTIVITIES</t>
  </si>
  <si>
    <t>Investment in interest-bearing time deposits</t>
  </si>
  <si>
    <t>Purchase of securities available for sale</t>
  </si>
  <si>
    <t>Proceeds from sales of securities available for sale</t>
  </si>
  <si>
    <t>Proceeds from maturities of securities available for sale</t>
  </si>
  <si>
    <t>Proceeds from maturities of securities held to maturity</t>
  </si>
  <si>
    <t>Principal collected on securities</t>
  </si>
  <si>
    <t>Net increase in loans</t>
  </si>
  <si>
    <t>Purchase of Federal Reserve Bank stock</t>
  </si>
  <si>
    <t>Purchase of Federal Home Loan Bank stock</t>
  </si>
  <si>
    <t>Proceeds from redemption of Federal Home Loan Bank stock</t>
  </si>
  <si>
    <t>Investment in cash surrender value of life insurance</t>
  </si>
  <si>
    <t>Investment in historic tax credit entity</t>
  </si>
  <si>
    <t>Proceeds from sale of other real estate owned</t>
  </si>
  <si>
    <t>Investment in real estate development and construction</t>
  </si>
  <si>
    <t>Purchase of premises and equipment</t>
  </si>
  <si>
    <t>Net Cash Used In Investing Activities</t>
  </si>
  <si>
    <t>CASH FLOWS FROM FINANCING ACTIVITIES</t>
  </si>
  <si>
    <t>Net increase (decrease) in deposits</t>
  </si>
  <si>
    <t>Net increase in repurchase agreements</t>
  </si>
  <si>
    <t>Decrease in Federal Home Loan Bank line of credit</t>
  </si>
  <si>
    <t>Proceeds from Federal Home Loan Bank advances</t>
  </si>
  <si>
    <t>Repayment of Federal Home Loan Bank advances</t>
  </si>
  <si>
    <t>Repayment of other long-term debt</t>
  </si>
  <si>
    <t>Net decrease in advance payments by borrowers for taxes and insurance</t>
  </si>
  <si>
    <t>Exercise of stock options</t>
  </si>
  <si>
    <t>Purchase of treasury stock</t>
  </si>
  <si>
    <t>Dividends paid on preferred stock</t>
  </si>
  <si>
    <t>Dividends paid on common stock</t>
  </si>
  <si>
    <t>Net Cash Provided By Financing Activities</t>
  </si>
  <si>
    <t>Net Increase (Decrease) in Cash and Cash Equivalents</t>
  </si>
  <si>
    <t>Cash and cash equivalents at beginning of year</t>
  </si>
  <si>
    <t>Cash and Cash Equivalents at End of Year</t>
  </si>
  <si>
    <t>Presentation of Interim Information</t>
  </si>
  <si>
    <t>Organization, Consolidation and Presentation Of Financial Statements [Abstract]</t>
  </si>
  <si>
    <t xml:space="preserve"> 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and other securities. The Bank has three wholly-owned subsidiaries: First Savings Investments, Inc., a Nevada corporation that manages a securities portfolio; FFCC, Inc., which is an Indiana corporation that participates in commercial real estate development and leasing; and Southern Indiana Financial Corporation, which is currently inactive. The Captive, which is a wholly-owned insurance subsidiary of the Company formed during the fourth fiscal quarter of 2014, is a Nevada corporation that provides property and casualty insurance to the Company, the Bank and the Bank’s active subsidiaries. In addition, the Captive provides reinsurance to seven other third-party insurance captives for which insurance may not be currently available or economically feasible in the insurance marketplace. In the opinion of management, the unaudited consolidated financial statements include all adjustments considered necessary to present fairly the financial position as of June 30, 2015, the results of operations for the three- and nine-month periods ended June 30, 2015 and 2014, and the cash flows for the nine-month periods ended June 30, 2015 and 2014. All of these adjustments are of a normal, recurring nature. Such adjustments are the only adjustments included in the unaudited consolidated financial statements. Interim results are not necessarily indicative of results for a full year. The accompanying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4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t>
  </si>
  <si>
    <t>Investment Securities</t>
  </si>
  <si>
    <t>Investments, Debt and Equity Securities [Abstract]</t>
  </si>
  <si>
    <t xml:space="preserve"> 2. Investment Securities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The Company also holds a pass-through asset-backed security guaranteed by the Small Business Administration (“SBA”) representing participating interests in pools of long-term debentures issued by state and local development companies certified by the SBA. Privately-issued CMO and asset-backed securities (“ABS”) are complex securities issued by non-government special-purpose entities that are collateralized by residential mortgage loans and residential home equity loan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At June 30, 2015 and September 30, 2014, trading account securities recorded at fair value totaled $ 8.8 5.3 205,000 194,000 11,000 45,000 34,000 11,000 572,000 577,000 5,000 210,000 159,000 51,000 Securities Available for Sale and Held to Maturity Gross Gross Amortized Unrealized Unrealized Fair Cost Gains Losses Value (In thousands) June 30, 2015: Securities available for sale: Agency bonds and notes $ 7,573 $ 8 $ 62 $ 7,519 Agency mortgage-backed 48,137 739 75 48,801 Agency CMO 21,431 98 85 21,444 Privately-issued CMO 3,104 495 - 3,599 Privately-issued ABS 4,994 1,448 - 6,442 SBA certificates 1,545 13 - 1,558 Municipal obligations 87,725 3,506 507 90,724 Total securities available for sale $ 174,509 $ 6,307 $ 729 $ 180,087 Securities held to maturity: Agency mortgage-backed $ 357 $ 34 $ - $ 391 Municipal obligations 4,584 510 - 5,094 Total securities held to maturity $ 4,941 $ 544 $ - $ 5,485 Gross Gross Amortized Unrealized Unrealized Fair Cost Gains Losses Value (In thousands) September 30, 2014: Securities available for sale: Agency bonds and notes $ 12,269 $ 12 $ 190 $ 12,091 Agency mortgage-backed 51,845 518 108 52,255 Agency CMO 29,648 95 259 29,484 Privately-issued CMO 3,302 618 - 3,920 Privately-issued ABS 5,552 1,801 - 7,353 SBA certificates 1,753 9 - 1,762 Municipal obligations 74,148 3,818 134 77,832 Total securities available for sale $ 178,517 $ 6,871 $ 691 $ 184,697 Securities held to maturity: Agency mortgage-backed $ 455 $ 37 $ - $ 492 Municipal 4,964 393 - 5,357 Total securities held to maturity $ 5,419 $ 430 $ - $ 5,849 Available for Sale Held to Maturity Amortized Fair Amortized Fair Cost Value Cost Value (In thousands) Due within one year $ 530 $ 532 $ 604 $ 644 Due after one year through five years 5,745 5,992 1,785 2,010 Due after five years through ten years 20,536 21,527 1,391 1,565 Due after ten years 68,487 70,192 804 875 95,298 98,243 4,584 5,094 CMO 24,535 25,043 - - ABS 4,994 6,442 - - SBA certificates 1,545 1,558 - - Mortgage-backed securities 48,137 48,801 357 391 $ 174,509 $ 180,087 $ 4,941 $ 5,485 Number Gross of Investment Fair Unrealized Positions Value Losses (Dollars in thousands) Securities available for sale: Continuous loss position less than twelve months: Agency bonds and notes 2 $ 4,467 $ 33 Agency mortgage-backed 2 2,643 37 Agency CMO 1 1,639 4 Municipal obligations 43 25,903 456 Total less than twelve months 48 34,652 530 Continuous loss position more than twelve months: Agency bonds and notes 1 1,971 29 Agency mortgage-backed 2 2,081 38 Agency CMO 3 7,955 81 Municipal obligations 2 1,232 51 Total more than twelve months 8 13,239 199 Total securities available for sale 56 $ 47,891 $ 729 At June 30, 2015,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June 30, 2015, which consisted of U.S. government agency notes, mortgage-backed securities and CMOs, and municipal bonds, had depreciated approximately 1.50 2.47 3.28 The Company evaluates the existence of a potential credit loss component related to the decline in fair value of the privately-issued CMO and ABS portfolios each quarter using an independent third party analysis. At June 30, 2015, the Company held twenty privately-issued CMO and ABS securities acquired in a 2009 bank acquisition with an aggregate carrying value of $ 2.7 3.9 At June 30, 2015, there were no privately-issued CMOs or ABS in loss positions. Based on the independent third party analysis of the expected cash flows, management has determined that no other-than-temporary impairment is required to be recognized on the privately-issued CMO and ABS portfolios. While the Company did not recognize a credit-related impairment loss at June 30, 2015, additional deterioration in market and economic conditions may have an adverse impact on the credit quality in the future and therefore, require a credit-related impairment charge. The unrealized losses on U.S. government agency notes, mortgage-backed securities and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 and nine-month periods ended June 30, 2015, the Company did not realize any gross gains or losses on sales of available for sale securities. During the three- and nine-month periods ended June 30, 2014, the Company realized gross gains on sales of available for sale U.S. government agency notes of $ 122,000 123,000 Certain available for sale debt securities were pledged under repurchase agreements and to secure FHLB borrowings at June 30, 2015 and September 30, 2014, and may be pledged to secure federal funds borrowings.</t>
  </si>
  <si>
    <t>Loans and Allowance for Loan Losses</t>
  </si>
  <si>
    <t>Accounts, Notes, Loans and Financing Receivable, Gross, Allowance, and Net [Abstract]</t>
  </si>
  <si>
    <t xml:space="preserve"> 3. Loans and Allowance for Loan Losses June 30, September 30, 2015 2014 (In thousands) Real estate mortgage: 1-4 family residential $ 182,454 $ 182,743 Commercial 160,706 153,896 Multifamily residential 23,026 21,286 Residential construction 16,114 14,528 Commercial construction 14,151 8,354 Land and land development 11,608 11,290 Commercial business loans 33,164 28,448 Consumer: Home equity loans 18,572 17,903 Auto loans 5,579 5,619 Other consumer loans 2,135 2,320 Gross loans 467,509 446,387 Undisbursed portion of construction loans (13,245) (6,271) Principal loan balance 454,264 440,116 Deferred loan origination fees and costs, net (79) 10 Allowance for loan losses (6,520) (6,250) Loans, net $ 447,665 $ 433,876 During the nine-month period ended June 30, 2015, there was no significant change in the Company’s lending activities or methodology used to estimate the allowance for loan losses as disclosed in the Company’s Annual Report on Form 10-K for the year ended September 30, 2014. Residential Commercial Land &amp; Land Commercial Real Estate Real Estate Multifamily Construction Development Business Consumer Total (In thousands) Recorded Investment in Loans: Principal loan balance $ 182,454 $ 160,706 $ 23,026 $ 17,020 $ 11,608 $ 33,164 $ 26,286 $ 454,264 Accrued interest receivable 563 421 63 30 33 95 58 1,263 Net deferred loan origination fees and costs 294 (275) (28) (60) 7 (15) (2) (79) Recorded investment in loans $ 183,311 $ 160,852 $ 23,061 $ 16,990 $ 11,648 $ 33,244 $ 26,342 $ 455,448 Recorded Investment in Loans as Evaluated for Impairment: Individually evaluated for impairment $ 4,916 $ 7,153 $ - $ - $ - $ 321 $ 318 $ 12,708 Collectively evaluated for impairment 178,004 153,699 23,061 16,990 11,648 32,923 25,993 442,318 Acquired with deteriorated credit quality 391 - - - - - 31 422 Ending balance $ 183,311 $ 160,852 $ 23,061 $ 16,990 $ 11,648 $ 33,244 $ 26,342 $ 455,448 The following table provides the components of the recorded investment in loans as of September 30, 2014: Residential Commercial Land &amp; Land Commercial Real Estate Real Estate Multifamily Construction Development Business Consumer Total (In thousands) Recorded Investment in Loans: Principal loan balance $ 182,743 $ 153,896 $ 21,286 $ 16,611 $ 11,290 $ 28,448 $ 25,842 $ 440,116 Accrued interest receivable 590 384 53 44 31 111 63 1,276 Net deferred loan origination fees and costs 337 (252) (28) (54) 4 (9) 12 10 Recorded investment in loans $ 183,670 $ 154,028 $ 21,311 $ 16,601 $ 11,325 $ 28,550 $ 25,917 $ 441,402 Recorded Investment in Loans as Evaluated for Impairment: Individually evaluated for impairment $ 4,866 $ 5,705 $ - $ - $ - $ 145 $ 350 $ 11,066 Collectively evaluated for impairment 178,298 148,323 21,311 16,601 11,325 28,405 25,535 429,798 Acquired with deteriorated credit quality 506 - - - - - 32 538 Ending balance $ 183,670 $ 154,028 $ 21,311 $ 16,601 $ 11,325 $ 28,550 $ 25,917 $ 441,402 Residential Commercial Multifamily Construction Land &amp; Land Commercial Consumer Total (In thousands) Ending Allowance Balance Attributable to Loans: Individually evaluated for impairment $ 11 $ - $ - $ - $ - $ - $ 8 $ 19 Collectively evaluated for impairment 604 3,855 170 549 375 841 107 6,501 Acquired with deteriorated credit quality - - - - - - - - Ending balance $ 615 $ 3,855 $ 170 $ 549 $ 375 $ 841 $ 115 $ 6,520 An analysis of the allowance for loan losses as of September 30, 2014 is as follows: Residential Commercial Multifamily Construction Land &amp; Land Commercial Consumer Total (In thousands) Ending Allowance Balance Attributable to Loans: Individually evaluated for impairment $ 13 $ - $ - $ - $ - $ - $ 8 $ 21 Collectively evaluated for impairment 564 3,808 146 443 302 795 171 6,229 Acquired with deteriorated credit quality - - - - - - - - Ending balance $ 577 $ 3,808 $ 146 $ 443 $ 302 $ 795 $ 179 $ 6,250 Residential Commercial Multifamily Construction Land &amp; Land Commercial Consumer Total (In thousands) Changes in Allowance for Loan Losses: Beginning balance $ 457 $ 4,109 $ 163 $ 455 $ 316 $ 886 $ 128 $ 6,514 Provisions 300 (254) 7 94 59 3 (1) 208 Charge-offs (156) - - - - (48) (30) (234) Recoveries 14 - - - - - 18 32 Ending balance $ 615 $ 3,855 $ 170 $ 549 $ 375 $ 841 $ 115 $ 6,520 An analysis of the changes in the allowance for loan losses for the nine months ended June 30, 2015 is as follows: Residential Commercial Multifamily Construction Land &amp; Land Commercial Consumer Total (In thousands) Changes in Allowance for Loan Losses: Beginning balance $ 577 $ 3,808 $ 146 $ 443 $ 302 $ 795 $ 179 $ 6,250 Provisions 298 47 24 106 73 93 (14) 627 Charge-offs (299) - - - - (48) (103) (450) Recoveries 39 - - - - 1 53 93 Ending balance $ 615 $ 3,855 $ 170 $ 549 $ 375 $ 841 $ 115 $ 6,520 An analysis of the changes in the allowance for loan losses for the three months ended June 30, 2014 is as follows: Residential Commercial Multifamily Construction Land &amp; Land Commercial Consumer Total (In thousands) Changes in Allowance for Loan Losses: Beginning balance $ 626 $ 3,440 $ 271 $ 222 $ 356 $ 907 $ 238 $ 6,060 Provisions 291 (587) (106) 29 35 622 16 300 Charge-offs (291) 144 - - - (234) (14) (395) Recoveries 15 - - - - - 12 27 Ending balance $ 641 $ 2,997 $ 165 $ 251 $ 391 $ 1,295 $ 252 $ 5,992 An analysis of the changes in the allowance for loan losses for the nine months ended June 30, 2014 is as follows: Residential Commercial Multifamily Construction Land &amp; Land Commercial Consumer Total (In thousands) Changes in Allowance for Loan Losses: Beginning balance $ 780 $ 2,826 $ 249 $ 229 $ 299 $ 907 $ 248 $ 5,538 Provisions 230 (48) (84) 22 92 622 70 904 Charge-offs (388) - - - - (234) (113) (735) Recoveries 19 219 - - - - 47 285 Ending balance $ 641 $ 2,997 $ 165 $ 251 $ 391 $ 1,295 $ 252 $ 5,992 At June 30, 2015 Three Months Ended June 30, Nine Months Ended June 30, 2015 2015 2014 2014 2015 2015 2014 2014 Unpaid Average Interest Average Interest Average Interest Average Interest Recorded Principal Related Recorded Income Recorded Income Recorded Income Recorded Income Investment Balance Allowance Investment Recognized Investment Recognized Investment Recognized Investment Recognized (In thousands) Loans with no related allowance recorded: Residential real estate $ 5,083 $ 5,568 $ - $ 5,643 $ 36 $ 5,614 $ 33 $ 5,663 $ 109 $ 5,976 $ 98 Commercial real estate 7,130 7,165 - 6,047 55 5,816 65 5,842 168 5,896 176 Multifamily - - - - - 2,214 27 - - 2,227 83 Construction - - - - - - - - - - - Land and land development - - - - - - - - - - - Commercial business 321 304 - 305 - 164 - 242 1 333 1 Consumer 231 235 - 233 1 265 2 243 4 294 5 $ 12,765 $ 13,272 $ - $ 12,048 $ 92 $ 14,073 $ 127 $ 11,990 $ 282 $ 14,726 $ 363 Loans with an allowance recorded: Residential real estate $ 75 $ 73 $ 11 $ 73 $ - $ 55 $ - $ 129 $ - $ 55 $ - Commercial real estate 23 22 - 22 - - - 9 - - - Multifamily - - - - - - - - - - - Construction - - - - - - - - - - - Land and land development - - - - - - - - - - - Commercial business - - - 12 - - - 5 - - - Consumer 87 87 8 93 - 103 - 91 - 101 - $ 185 $ 182 $ 19 $ 200 $ - $ 158 $ - $ 234 $ - $ 156 $ - Total: Residential real estate $ 5,158 $ 5,641 $ 11 $ 5,536 $ 36 $ 5,669 $ 33 $ 5,792 $ 109 $ 6,031 $ 98 Commercial real estate 7,153 7,187 - 6,069 55 5,816 65 5,851 168 5,896 176 Multifamily - - - - - 2,214 27 - - 2,227 83 Construction - - - - - - - - - - - Land and land development - - - - - - - - - - - Commercial business 321 304 - 317 - 164 - 247 1 333 1 Consumer 318 322 8 326 1 368 2 334 4 395 5 $ 12,950 $ 13,454 $ 19 $ 12,248 $ 92 $ 14,231 $ 127 $ 12,224 $ 282 $ 14,882 $ 363 The Company recognized $ 5,000 52,000 11,000 Unpaid Recorded Principal Related Investment Balance Allowance (In thousands) Loans with no related allowance recorded: Residential real estate $ 4,974 $ 5,426 $ - Commercial real estate 5,705 5,739 - Multifamily - - - Construction - - - Land and land development - - - Commercial business 145 133 - Consumer 255 258 - $ 11,079 $ 11,556 $ - Loans with an allowance recorded: Residential real estate $ 167 $ 166 $ 13 Commercial real estate - - - Multifamily - - - Construction - - - Land and land development - - - Commercial business - - - Consumer 95 95 8 $ 262 $ 261 $ 21 Total: Residential real estate $ 5,141 $ 5,592 $ 13 Commercial real estate 5,705 5,739 - Multifamily - - - Construction - - - Land and land development - - - Commercial business 145 133 - Consumer 350 353 8 $ 11,341 $ 11,817 $ 21 Nonperforming loans consist of nonaccrual loans and loans over 90 days past due and still accruing interest. The following table presents the recorded investment in nonperforming loans at June 30, 2015: Loans 90+ Days Total Nonaccrual Past Due Nonperforming Loans Still Accruing Loans (In thousands) Residential real estate $ 2,352 $ 178 $ 2,530 Commercial real estate 1,919 - 1,919 Multifamily - - - Construction - - - Land and land development - - - Commercial business 304 100 404 Consumer 189 - 189 Total $ 4,764 $ 278 $ 5,042 The following table presents the recorded investment in nonperforming loans at September 30, 2014: Loans 90+ Days Total Nonaccrual Past Due Nonperforming Loans Still Accruing Loans (In thousands) Residential real estate $ 2,431 $ 458 $ 2,889 Commercial real estate 1,034 - 1,034 Multifamily - - - Construction - - - Land and land development - - - Commercial business 123 - 123 Consumer 216 20 236 Total $ 3,804 $ 478 $ 4,282 The following table presents the aging of the recorded investment in past due loans at June 30, 2015: 30-59 60-89 90 + Days Days Days Total Total Past Due Past Due Past Due Past Due Current Loans (In thousands) Residential real estate $ 3,522 $ 877 $ 1,777 $ 6,176 $ 177,135 $ 183,311 Commercial real estate 364 - 200 564 160,288 160,852 Multifamily - 391 - 391 22,670 23,061 Construction 79 - - 79 16,911 16,990 Land and land development - - - - 11,648 11,648 Commercial business 178 52 404 634 32,610 33,244 Consumer 41 31 20 92 26,250 26,342 Total $ 4,184 $ 1,351 $ 2,401 $ 7,936 $ 447,512 $ 455,448 The following table presents the aging of the recorded investment in past due loans at September 30, 2014: 30-59 60-89 90 + Days Days Days Total Total Past Due Past Due Past Due Past Due Current Loans (In thousands) Residential real estate $ 4,493 $ 1,639 $ 1,823 $ 7,955 $ 175,715 $ 183,670 Commercial real estate 115 54 59 228 153,800 154,028 Multifamily 297 - - 297 21,014 21,311 Construction - - - - 16,601 16,601 Land and land development 6 205 - 211 11,114 11,325 Commercial business 259 - 123 382 28,168 28,550 Consumer 39 79 72 190 25,727 25,917 Total $ 5,209 $ 1,977 $ 2,077 $ 9,263 $ 432,139 $ 441,402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rated loans. Residential Commercial Land and Land Commercial Real Estate Real Estate Multifamily Construction Development Business Consumer Total (In thousands) Pass $ 174,242 $ 142,958 $ 23,061 $ 16,990 $ 11,298 $ 32,818 $ 25,946 $ 427,313 Special Mention 2,710 11,364 - - 255 117 137 14,583 Substandard 5,992 6,530 - - 95 309 251 13,177 Doubtful 367 - - - - - 8 375 Loss - - - - - - - - Total $ 183,311 $ 160,852 $ 23,061 $ 16,990 $ 11,648 $ 33,244 $ 26,342 $ 455,448 As of September 30, 2014, the recorded investment in loans by risk category was as follows: Residential Commercial Land and Land Commercial Real Estate Real Estate Multifamily Construction Development Business Consumer Total (In thousands) Pass $ 172,822 $ 138,854 $ 21,311 $ 16,601 $ 11,206 $ 28,127 $ 25,471 $ 414,392 Special Mention 4,233 10,226 - - 6 278 89 14,832 Substandard 6,398 4,948 - - 113 145 350 11,954 Doubtful 217 - - - - - 7 224 Loss - - - - - - - - Total $ 183,670 $ 154,028 $ 21,311 $ 16,601 $ 11,325 $ 28,550 $ 25,917 $ 441,402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Accruing Nonaccrual Total (In thousands) June 30, 2015: Residential real estate $ 2,806 $ 214 $ 3,020 Commercial real estate 5,234 - 5,234 Commercial business 17 - 17 Consumer 129 - 129 Total $ 8,186 $ 214 $ 8,400 September 30, 2014: Residential real estate $ 2,710 $ 214 $ 2,924 Commercial real estate 4,671 696 5,367 Commercial business 22 - 22 Consumer 134 - 134 Total $ 7,537 $ 910 $ 8,447 Pre- Post- Modification Modification Number of Principal Principal Loans Balance Balance (In thousands) June 30, 2015: Three Months Ended June 30, 2015: Consumer 1 $ 3 $ 3 Total 1 $ 3 $ 3 Nine Months Ended June 30, 2015: Residential real estate 2 $ 165 $ 172 Consumer 1 3 3 Total 3 $ 168 $ 175 June 30, 2014: Three Months Ended June 30, 2014: Residential real estate 2 $ 76 $ 76 Total 2 $ 76 $ 76 Nine Months Ended June 30, 2014: Residential real estate 5 $ 215 $ 235 Commercial real estate 1 716 724 Total 6 $ 931 $ 959 For the TDRs listed above, the terms of modification included reduction of the stated interest rate and extension of the maturity date where the debtor was unable to access funds elsewhere at a market interest rate for debt with similar risk characteristics. The Company had not committed to lend any additional amounts as of June 30, 2015 and September 30, 2014 to customers with outstanding loans classified as TDRs at such dates. There were no principal charge-offs recorded as a result of TDRs during the nine-month periods ended June 30, 2015 and 2014. There was no specific allowance for loan losses related to TDRs modified during the nine-month periods ended June 30, 2015 and 2014. In the event that a TDR subsequently defaults, the Company evaluates the restructuring for possible impairment. As a result, the related allowance for loan losses may be increased or charge-offs may be taken to reduce the carrying amount of the loan. During the nine-month period ended June 30, 2015, the Company did not have any TDRs that were modified within the previous twelve months and for which there was a payment default (defined as more than 90 days past due or in the process of foreclosure). During the nine-month period ended June 30, 2014, the Company had two TDRs totaling $ 476,000</t>
  </si>
  <si>
    <t>Real Estate Development and Construction</t>
  </si>
  <si>
    <t>Real Estate [Abstract]</t>
  </si>
  <si>
    <t xml:space="preserve"> 4. Real Estate Development and Construction The Company is developing a parcel of land in New Albany, Indiana for retail purposes through the Bank’s subsidiary, FFCC. The total cost of the development is expected to be approximately $ 7.7 7.6 Depreciation expense of $ 48,000 146,000 47,000 141,000 As a result of the Bank’s conversion to an Indiana-chartered commercial bank and entry in the Federal Reserve System on December 19, 2014, the Company is required under federal regulations to divest of its commercial real estate development by December 19, 2016 but may apply to the Federal Reserve System for extension of the conformance period for up to three additional years, in three one-year increments. The Company is required under Indiana statute to divest of its commercial real estate development within a ten-year period, or prior to December 19, 2024. In connection with its charter conversion, the Bank has committed under a plan of divestiture filed with the Indiana Department of Financial Institutions to divest of the commercial real estate development prior to December 31, 2017, which may require approval from the Federal Reserve System for extension of the federal conformance period beyond December 19, 2016.</t>
  </si>
  <si>
    <t>Investment in Historic Tax Credit Entity</t>
  </si>
  <si>
    <t>Investment Contract [Abstract]</t>
  </si>
  <si>
    <t xml:space="preserve"> 5. Investment in Historic Tax Credit Entity On October 15, 2014, the Company entered into an agreement to participate in the rehabilitation of a certified historic structure located in Louisville, Kentucky with a regional commercial developer. As part of the agreement, the Bank committed to invest $ 4.2 99 99 4.6 The Bank’s investment in the historic tax credit entity is accounted for under the equity method of accounting. At June 30, 2015, the Bank’s investment of $ 4.2 3.8</t>
  </si>
  <si>
    <t>Supplemental Disclosure for Earnings Per Share</t>
  </si>
  <si>
    <t>Earnings Per Share [Abstract]</t>
  </si>
  <si>
    <t xml:space="preserve"> 5. Supplemental Disclosure for Earnings Per Share When presented,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Earnings per share information is presented below for the three- and nine-month periods ended June 30, 2015 and 2014. Three Months Ended Nine Months Ended June 30, June 30, 2015 2014 2015 2014 (Dollars in thousands, except per share data) Basic: Earnings: Net income $ 2,196 $ 1,456 $ 4,923 $ 4,020 Less: Preferred stock dividends declared (43) (43) (129) (129) Net income available to common shareholders $ 2,153 $ 1,413 $ 4,794 $ 3,891 Shares: Weighted average common shares outstanding 2,149,931 2,092,938 2,133,557 2,130,599 Net income per common share, basic $ 1.00 $ 0.68 $ 2.25 $ 1.83 Diluted: Earnings: Net income $ 2,196 $ 1,456 $ 4,923 $ 4,020 Less: Preferred stock dividends declared (43) (43) (129) (129) Net income available to common shareholders $ 2,153 $ 1,413 $ 4,794 $ 3,891 Shares: Weighted average common shares outstanding 2,149,931 2,092,938 2,133,557 2,130,599 Add: Dilutive effect of outstanding options 103,545 96,885 99,515 93,256 Add: Dilutive effect of restricted stock 5,694 11,500 7,850 13,338 Weighted average common shares outstanding as adjusted 2,259,170 2,201,323 2,240,922 2,237,193 Net income per common share, diluted $ 0.95 $ 0.64 $ 2.14 $ 1.74 Unearned ESOP and nonvested restricted stock shares are not considered as outstanding for purposes of computing weighted average common shares outstanding.</t>
  </si>
  <si>
    <t>Supplemental Disclosures of Cash Flow Information</t>
  </si>
  <si>
    <t>Supplemental Cash Flow Elements [Abstract]</t>
  </si>
  <si>
    <t xml:space="preserve"> 7. Supplemental Disclosures of Cash Flow Information Nine Months Ended June 30, 2015 2014 (In thousands) Cash payments for: Interest $ 2,913 $ 2,889 Taxes 894 1,351 Transfers from loans to foreclosed real estate 543 1,018 Proceeds from sales of foreclosed real estate financed through loans 290 496 </t>
  </si>
  <si>
    <t>Fair Value Measurements and Disclosures about Fair Value of Financial Instruments</t>
  </si>
  <si>
    <t>Fair Value Disclosures [Abstract]</t>
  </si>
  <si>
    <t xml:space="preserve"> 8. Fair Value Measurements and Disclosures about Fair Value of Financial Instruments Financial Accounting Standards Board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Carrying Value Level 1 Level 2 Level 3 Total (In thousands) June 30, 2015: Assets Measured - Recurring Basis: Trading account securities $ - $ 8,770 $ - $ 8,770 Securities available for sale: Agency bonds and notes $ - $ 7,519 $ - $ 7,519 Agency mortgage-backed - 48,801 - 48,801 Agency CMO - 21,444 - 21,444 Privately-issued CMO - 3,599 - 3,599 Privately-issued ABS - 6,442 - 6,442 SBA certificates - 1,558 - 1,558 Municipal - 90,724 - 90,724 Total securities available for sale $ - $ 180,087 $ - $ 180,087 Assets Measured - Nonrecurring Basis: Impaired loans: Residential real estate $ - $ - $ 5,147 $ 5,147 Commercial real estate - - 7,153 7,153 Commercial business - - 321 321 Consumer - - 310 310 Total impaired loans $ - $ - $ 12,931 $ 12,931 Loans held for sale $ - $ 306 $ - $ 306 Other real estate owned, held for sale: Residential real estate $ - $ - $ 344 $ 344 Commercial real estate - - 211 211 Land and land development - - 3 3 Total other real estate owned $ - $ - $ 558 $ 558 Carrying Value Level 1 Level 2 Level 3 Total (In thousands) September 30, 2014: Assets Measured - Recurring Basis: Trading account securities $ - $ 5,319 $ - $ 5,319 Securities available for sale: Agency bonds and notes $ - $ 12,091 $ - $ 12,091 Agency mortgage-backed - 52,255 - 52,255 Agency CMO - 29,484 - 29,484 Privately-issued CMO - 3,920 - 3,920 Privately-issued ABS - 7,353 - 7,353 SBA certificates - 1,762 1,762 Municipal - 77,832 - 77,832 Total securities available for sale $ - $ 184,697 $ - $ 184,697 Interest rate cap contract $ - $ 1 $ - $ 1 Assets Measured - Nonrecurring Basis: Impaired loans: Residential real estate $ - $ - $ 5,128 $ 5,128 Commercial real estate - - 5,705 5,705 Commercial business - - 145 145 Consumer - - 342 342 Total impaired loans $ - $ - $ 11,320 $ 11,320 Loans held for sale $ - $ 281 $ - $ 281 Other real estate owned, held for sale: Residential real estate $ - $ - $ 518 $ 518 Commercial real estate - - 377 377 Land and land development - - 58 58 Total other real estate owned $ - $ - $ 953 $ 953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were no changes in the valuation techniques and related inputs used for assets measured at fair value during the nine-month period ended June 30, 2015. Trading Account Securities and Securities Available for Sale. Securities classified as trading and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trading account securities are reported in noninterest income. Changes in fair value of securities available for sale are recorded in other comprehensive income, net of income tax effect. Derivative Financial Instruments . Derivative financial instruments consist of an interest rate cap contract. As such, significant fair value inputs can generally be verified by counterparties and do not involve significant management judgments (Level 2 inputs).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June 30, 2015 and September 30, 2014, the significant unobservable inputs used in the fair value measurement of impaired loans included a discount from appraised value ranging from 0.0 15.0 0.0 6.0 49,000 2,000 Loans Held for Sale . Loans held for sale are carried at the lower of cost or market value. The portfolio is comprised of residential real estate loans and fair value is based on specific prices of underlying contracts for sales to investors. The fair value of loans held for sale is classified as Level 2 in the fair value hierarchy. Other Real Estate Owned . Other real estate owned held for sale is reviewed and evaluated on at least a quarterly basis for additional impairment and adjusted accordingly. The fair value of other real estate owned is classified as Level 3 in the fair value hierarchy.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June 30, 2015, the significant unobservable inputs used in the fair value measurement of other real estate owned included a discount from appraised value ranging from 15.0 56.5 21.3 13.3 50.0 18.7 33,000 80,000 181,000 Transfers Between Categories . There were no transfers into or out of Level 3 financial assets for the nine-month periods ended June 30, 2015 and 2014. In addition, there were no transfers into or out of Levels 1 and 2 of the fair value hierarchy during the nine-month periods ended June 30, 2015 and 2014.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Carrying Fair Value Measurements Using: Amount Level 1 Level 2 Level 3 (In thousands) June 30, 2015: Financial assets: Cash and due from banks $ 7,963 $ 7,963 $ - $ - Interest-bearing deposits with banks 13,428 13,428 - - Interest-bearing time deposits 2,235 - 2,240 - Trading account securities 8,770 - 8,770 - Securities available for sale 180,087 - 180,087 - Securities held to maturity 4,941 - 5,485 - Loans, net 447,665 - - 447,102 Loans held for sale 306 - 306 - FRB and FHLB stock 6,647 - 6,647 - Accrued interest receivable 2,824 - 2,824 - Investment in historic tax credit entity (included in other assets) 4,169 - 4,169 - Financial liabilities: Deposits 528,955 - - 531,902 Short-term repurchase agreements 1,341 - 1,341 - Borrowings from FHLB 94,626 - 96,119 - Other long-term debt 4,678 - 4,678 - Accrued interest payable 179 - 179 - Advance payments by borrowers for taxes and insurance 641 - 641 - Carrying Fair Value Measurements Using: Amount Level 1 Level 2 Level 3 (In thousands) September 30, 2014: Financial assets: Cash and due from banks $ 8,853 $ 8,853 $ - $ - Interest-bearing deposits with banks 11,477 11,477 - - Interest-bearing time deposits 1,500 - 1,496 - Trading account securities 5,319 - 5,319 - Securities available for sale 184,697 - 184,697 - Securities held to maturity 5,419 - 5,849 - Loans, net 433,876 - - 434,023 Loans held for sale 281 - 281 - FHLB stock 6,517 - 6,517 - Accrued interest receivable 2,511 - 2,511 - Interest rate cap (included in other assets) 1 - 1 - Financial liabilities: Deposits 533,194 - - 535,364 Short-term repurchase agreements 1,338 - 1,338 - Borrowings from FHLB 79,548 - 79,455 - Other long-term debt 4,812 - 4,812 - Accrued interest payable 175 - 175 - Advance payments by borrowers for taxes and insurance 748 - 748 - The carrying amounts in the preceding tables are included in the consolidated balance sheets under the applicable captions. The following methods and assumptions were used to estimate the fair value of each class of financial instrument for which it is practicable to estimate that value: Cash and Cash Equivalents For cash and short-term instruments, including cash and due from banks and interest-bearing deposits with banks, the carrying amount is a reasonable estimate of fair value. Investment Securitie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RB and FHLB stock, which are restricted equity securities, the carrying amount is a reasonable estimate of fair value because they are not marketable.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estimated based on specific prices of underlying contracts for sales to investor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repurchase agreements and other long-term debt. Fair value for FHLB advances and long-term repurchase agreements is estimated by discounting the future cash flows at current interest rates for FHLB advances of similar maturities. For short-term repurchase agreements, FHLB line of credit borrowings and other debt, the carrying value is a reasonable estimate of fair value.</t>
  </si>
  <si>
    <t>Employee Stock Ownership Plan</t>
  </si>
  <si>
    <t>Employee Stock Ownership Plan (Esop), Shares In Esop [Abstract]</t>
  </si>
  <si>
    <t xml:space="preserve"> 9. Employee Stock Ownership Plan On October 6, 2008, the Company established a leveraged employee stock ownership plan (“ESOP”) covering substantially all employees. The ESOP trust acquired 203,363 10.00 122,000 722,000 96,000 617,000 June 30, September 30, 2015 2014 Allocated shares 160,750 132,339 Unearned shares 23,882 53,706 Total ESOP shares 184,632 186,045 Fair value of unearned shares $ 710,000 $ 1,341,000 </t>
  </si>
  <si>
    <t>Stock Based Compensation Plans</t>
  </si>
  <si>
    <t>Disclosure Of Compensation Related Costs, Share-Based Payments [Abstract]</t>
  </si>
  <si>
    <t xml:space="preserve"> 10. Stock Based Compensation Plans The Company’s 2010 Equity Incentive Plan (“Plan”), which the Company’s shareholders approved in February 2010, provides for the award of stock options, restricted shares and performance shares. The aggregate number of shares of the Company’s common stock available for issuance under the Plan may not exceed 355,885 In April 2010, the Company funded a trust, administered by an independent trustee, which acquired 101,681 13.60 1.4 13.25 1.3 41,000 31,000 162,000 65,000 195,000 Weighted Number Average of Grant Date Shares Fair Value Nonvested at October 1, 2014 19,610 $ 13.25 Granted - - Vested (19,610) $ 13.25 Forfeited - - Nonvested at June 30, 2015 - $ - There were 19,610 19,620 575,000 479,000 In May 2010, the Company awarded 177,549 76,655 3.09 Weighted Weighted Average Average Number Exercise Remaining Aggregate of Price Contractual Intrinsic Shares Per Share Term (years) Value (Dollars in thousands, except per share data) Outstanding at October 1, 2014 234,232 $ 13.25 5.6 $ 2,743 Granted - - Exercised (20,972) $ 13.25 $ 250 Forfeited or expired - - Outstanding at June 30, 2015 213,260 $ 13.25 4.9 $ 3,519 Exercisable at June 30, 2015 213,260 $ 13.25 4.9 $ 3,519 There were no stock options granted but 20,972 18,000 95,000 38,000 114,000</t>
  </si>
  <si>
    <t>Equity [Abstract]</t>
  </si>
  <si>
    <t xml:space="preserve"> 11. Preferred Stock On August 11, 2011, the Company entered into a Securities Purchase Agreement (“Purchase Agreement”) with the United States Department of the Treasury, pursuant to which the Company issued 17,120 1,000 17,120,000 30 10 Holders of the Series A Preferred Stock are entitled to receive non-cumulative dividends, payable quarterly, on each January 1, April 1, July 1 and October 1, beginning October 1, 2011. The dividend rate, as a percentage of the liquidation amount, can fluctuate on a quarterly basis during the first ten quarters during which the Series A Preferred Stock is outstanding and may be adjusted between 1.0 5.0 2.0 1.0 7.0 9.0 4.84 1.0 1.0 1.0 The Series A Preferred Stock is non-voting, except in limited circumstances. In the event that the Company fails to timely make five dividend payments, whether or not consecutive, the holder of the Series A Preferred Stock will have the right, but not the obligation, to appoint a representative as an observer on the Company’s board of directors. The Series A Preferred Stock may be redeemed at any time at the Company’s option, at a redemption price of one hundred percent ( 100 The Series A Preferred Stock was issued in a private placement exempt from registration pursuant to Section 4(2) of the Securities Act of 1933, as amended. The Company has agreed to register the Series A Preferred Stock under certain circumstances set forth in the Purchase Agreement. The Series A Preferred Stock is not subject to any contractual restrictions on transfer.</t>
  </si>
  <si>
    <t>Recent Accounting Pronouncements</t>
  </si>
  <si>
    <t>New Accounting Pronouncements and Changes In Accounting Principles [Abstract]</t>
  </si>
  <si>
    <t xml:space="preserve"> Recent Accounting Pronouncements The following are summaries of recently issued accounting pronouncements that impact the accounting and reporting practices of the Company: In January 2014, the FASB issued Accounting Standards Update (ASU) No. 2014-04, Receivables  Troubled Debt Restructurings by Creditors (Subtopic 310-40), Reclassification of Residential Real Estate Collateralized Consumer Mortgage Loans upon Foreclosure. In May 2014, the FASB issued ASU No. 2014-09, Revenue from Contracts with Customers (Topic 606)</t>
  </si>
  <si>
    <t>Investment Securities (Tables)</t>
  </si>
  <si>
    <t>Amortized Cost and Fair Value of Securities</t>
  </si>
  <si>
    <t xml:space="preserve"> The amortized cost of securities available for sale and held to maturity and their approximate fair values are as follows: Gross Gross Amortized Unrealized Unrealized Fair Cost Gains Losses Value (In thousands) June 30, 2015: Securities available for sale: Agency bonds and notes $ 7,573 $ 8 $ 62 $ 7,519 Agency mortgage-backed 48,137 739 75 48,801 Agency CMO 21,431 98 85 21,444 Privately-issued CMO 3,104 495 - 3,599 Privately-issued ABS 4,994 1,448 - 6,442 SBA certificates 1,545 13 - 1,558 Municipal obligations 87,725 3,506 507 90,724 Total securities available for sale $ 174,509 $ 6,307 $ 729 $ 180,087 Securities held to maturity: Agency mortgage-backed $ 357 $ 34 $ - $ 391 Municipal obligations 4,584 510 - 5,094 Total securities held to maturity $ 4,941 $ 544 $ - $ 5,485 Gross Gross Amortized Unrealized Unrealized Fair Cost Gains Losses Value (In thousands) September 30, 2014: Securities available for sale: Agency bonds and notes $ 12,269 $ 12 $ 190 $ 12,091 Agency mortgage-backed 51,845 518 108 52,255 Agency CMO 29,648 95 259 29,484 Privately-issued CMO 3,302 618 - 3,920 Privately-issued ABS 5,552 1,801 - 7,353 SBA certificates 1,753 9 - 1,762 Municipal obligations 74,148 3,818 134 77,832 Total securities available for sale $ 178,517 $ 6,871 $ 691 $ 184,697 Securities held to maturity: Agency mortgage-backed $ 455 $ 37 $ - $ 492 Municipal 4,964 393 - 5,357 Total securities held to maturity $ 5,419 $ 430 $ - $ 5,849 </t>
  </si>
  <si>
    <t>Amortized Cost and Fair Value of Investment Securities by Contractual Maturity</t>
  </si>
  <si>
    <t xml:space="preserve"> The amortized cost and fair value of investment securities as of June 30, 2015 by contractual maturity are shown below. Expected maturities of mortgage-backed securities, CMO and ABS may differ from contractual maturities because the mortgages underlying the obligations may be prepaid without penalty. Available for Sale Held to Maturity Amortized Fair Amortized Fair Cost Value Cost Value (In thousands) Due within one year $ 530 $ 532 $ 604 $ 644 Due after one year through five years 5,745 5,992 1,785 2,010 Due after five years through ten years 20,536 21,527 1,391 1,565 Due after ten years 68,487 70,192 804 875 95,298 98,243 4,584 5,094 CMO 24,535 25,043 - - ABS 4,994 6,442 - - SBA certificates 1,545 1,558 - - Mortgage-backed securities 48,137 48,801 357 391 $ 174,509 $ 180,087 $ 4,941 $ 5,485 </t>
  </si>
  <si>
    <t>Available for Sale Securities with Gross Unrealized Losses by Investment Category and Length of Time Individual Securities Have Been in Continuous Loss Position</t>
  </si>
  <si>
    <t xml:space="preserve"> Information pertaining to investment securities with gross unrealized losses at June 30, 2015, aggregated by investment category and the length of time that individual securities have been in a continuous loss position, follows: Number Gross of Investment Fair Unrealized Positions Value Losses (Dollars in thousands) Securities available for sale: Continuous loss position less than twelve months: Agency bonds and notes 2 $ 4,467 $ 33 Agency mortgage-backed 2 2,643 37 Agency CMO 1 1,639 4 Municipal obligations 43 25,903 456 Total less than twelve months 48 34,652 530 Continuous loss position more than twelve months: Agency bonds and notes 1 1,971 29 Agency mortgage-backed 2 2,081 38 Agency CMO 3 7,955 81 Municipal obligations 2 1,232 51 Total more than twelve months 8 13,239 199 Total securities available for sale 56 $ 47,891 $ 729 </t>
  </si>
  <si>
    <t>Loans and Allowance for Loan Losses (Tables)</t>
  </si>
  <si>
    <t xml:space="preserve"> Loans at June 30, 2015 and September 30, 2014 consisted of the following: June 30, September 30, 2015 2014 (In thousands) Real estate mortgage: 1-4 family residential $ 182,454 $ 182,743 Commercial 160,706 153,896 Multifamily residential 23,026 21,286 Residential construction 16,114 14,528 Commercial construction 14,151 8,354 Land and land development 11,608 11,290 Commercial business loans 33,164 28,448 Consumer: Home equity loans 18,572 17,903 Auto loans 5,579 5,619 Other consumer loans 2,135 2,320 Gross loans 467,509 446,387 Undisbursed portion of construction loans (13,245) (6,271) Principal loan balance 454,264 440,116 Deferred loan origination fees and costs, net (79) 10 Allowance for loan losses (6,520) (6,250) Loans, net $ 447,665 $ 433,876 </t>
  </si>
  <si>
    <t>Components of Recorded Investment in Loans for Each Portfolio Class</t>
  </si>
  <si>
    <t xml:space="preserve"> The following table provides the components of the recorded investment in loans as of June 30, 2015: Residential Commercial Land &amp; Land Commercial Real Estate Real Estate Multifamily Construction Development Business Consumer Total (In thousands) Recorded Investment in Loans: Principal loan balance $ 182,454 $ 160,706 $ 23,026 $ 17,020 $ 11,608 $ 33,164 $ 26,286 $ 454,264 Accrued interest receivable 563 421 63 30 33 95 58 1,263 Net deferred loan origination fees and costs 294 (275) (28) (60) 7 (15) (2) (79) Recorded investment in loans $ 183,311 $ 160,852 $ 23,061 $ 16,990 $ 11,648 $ 33,244 $ 26,342 $ 455,448 Recorded Investment in Loans as Evaluated for Impairment: Individually evaluated for impairment $ 4,916 $ 7,153 $ - $ - $ - $ 321 $ 318 $ 12,708 Collectively evaluated for impairment 178,004 153,699 23,061 16,990 11,648 32,923 25,993 442,318 Acquired with deteriorated credit quality 391 - - - - - 31 422 Ending balance $ 183,311 $ 160,852 $ 23,061 $ 16,990 $ 11,648 $ 33,244 $ 26,342 $ 455,448 The following table provides the components of the recorded investment in loans as of September 30, 2014: Residential Commercial Land &amp; Land Commercial Real Estate Real Estate Multifamily Construction Development Business Consumer Total (In thousands) Recorded Investment in Loans: Principal loan balance $ 182,743 $ 153,896 $ 21,286 $ 16,611 $ 11,290 $ 28,448 $ 25,842 $ 440,116 Accrued interest receivable 590 384 53 44 31 111 63 1,276 Net deferred loan origination fees and costs 337 (252) (28) (54) 4 (9) 12 10 Recorded investment in loans $ 183,670 $ 154,028 $ 21,311 $ 16,601 $ 11,325 $ 28,550 $ 25,917 $ 441,402 Recorded Investment in Loans as Evaluated for Impairment: Individually evaluated for impairment $ 4,866 $ 5,705 $ - $ - $ - $ 145 $ 350 $ 11,066 Collectively evaluated for impairment 178,298 148,323 21,311 16,601 11,325 28,405 25,535 429,798 Acquired with deteriorated credit quality 506 - - - - - 32 538 Ending balance $ 183,670 $ 154,028 $ 21,311 $ 16,601 $ 11,325 $ 28,550 $ 25,917 $ 441,402 </t>
  </si>
  <si>
    <t>Allowance for Loan Losses</t>
  </si>
  <si>
    <t xml:space="preserve"> An analysis of the allowance for loan losses as of June 30, 2015 is as follows: Residential Commercial Multifamily Construction Land &amp; Land Commercial Consumer Total (In thousands) Ending Allowance Balance Attributable to Loans: Individually evaluated for impairment $ 11 $ - $ - $ - $ - $ - $ 8 $ 19 Collectively evaluated for impairment 604 3,855 170 549 375 841 107 6,501 Acquired with deteriorated credit quality - - - - - - - - Ending balance $ 615 $ 3,855 $ 170 $ 549 $ 375 $ 841 $ 115 $ 6,520 An analysis of the allowance for loan losses as of September 30, 2014 is as follows: Residential Commercial Multifamily Construction Land &amp; Land Commercial Consumer Total (In thousands) Ending Allowance Balance Attributable to Loans: Individually evaluated for impairment $ 13 $ - $ - $ - $ - $ - $ 8 $ 21 Collectively evaluated for impairment 564 3,808 146 443 302 795 171 6,229 Acquired with deteriorated credit quality - - - - - - - - Ending balance $ 577 $ 3,808 $ 146 $ 443 $ 302 $ 795 $ 179 $ 6,250 </t>
  </si>
  <si>
    <t>Changes in Allowance for Loan Losses</t>
  </si>
  <si>
    <t xml:space="preserve"> An analysis of the changes in the allowance for loan losses for the three months ended June 30, 2015 is as follows: Residential Commercial Multifamily Construction Land &amp; Land Commercial Consumer Total (In thousands) Changes in Allowance for Loan Losses: Beginning balance $ 457 $ 4,109 $ 163 $ 455 $ 316 $ 886 $ 128 $ 6,514 Provisions 300 (254) 7 94 59 3 (1) 208 Charge-offs (156) - - - - (48) (30) (234) Recoveries 14 - - - - - 18 32 Ending balance $ 615 $ 3,855 $ 170 $ 549 $ 375 $ 841 $ 115 $ 6,520 An analysis of the changes in the allowance for loan losses for the nine months ended June 30, 2015 is as follows: Residential Commercial Multifamily Construction Land &amp; Land Commercial Consumer Total (In thousands) Changes in Allowance for Loan Losses: Beginning balance $ 577 $ 3,808 $ 146 $ 443 $ 302 $ 795 $ 179 $ 6,250 Provisions 298 47 24 106 73 93 (14) 627 Charge-offs (299) - - - - (48) (103) (450) Recoveries 39 - - - - 1 53 93 Ending balance $ 615 $ 3,855 $ 170 $ 549 $ 375 $ 841 $ 115 $ 6,520 An analysis of the changes in the allowance for loan losses for the three months ended June 30, 2014 is as follows: Residential Commercial Multifamily Construction Land &amp; Land Commercial Consumer Total (In thousands) Changes in Allowance for Loan Losses: Beginning balance $ 626 $ 3,440 $ 271 $ 222 $ 356 $ 907 $ 238 $ 6,060 Provisions 291 (587) (106) 29 35 622 16 300 Charge-offs (291) 144 - - - (234) (14) (395) Recoveries 15 - - - - - 12 27 Ending balance $ 641 $ 2,997 $ 165 $ 251 $ 391 $ 1,295 $ 252 $ 5,992 An analysis of the changes in the allowance for loan losses for the nine months ended June 30, 2014 is as follows: Residential Commercial Multifamily Construction Land &amp; Land Commercial Consumer Total (In thousands) Changes in Allowance for Loan Losses: Beginning balance $ 780 $ 2,826 $ 249 $ 229 $ 299 $ 907 $ 248 $ 5,538 Provisions 230 (48) (84) 22 92 622 70 904 Charge-offs (388) - - - - (234) (113) (735) Recoveries 19 219 - - - - 47 285 Ending balance $ 641 $ 2,997 $ 165 $ 251 $ 391 $ 1,295 $ 252 $ 5,992 </t>
  </si>
  <si>
    <t>Impaired Loans Individually Evaluated for Impairment</t>
  </si>
  <si>
    <t xml:space="preserve"> The following table presents impaired loans individually evaluated for impairment as of June 30, 2015 and for the three and nine months ended June 30, 2015 and 2014. At June 30, 2015 Three Months Ended June 30, Nine Months Ended June 30, 2015 2015 2014 2014 2015 2015 2014 2014 Unpaid Average Interest Average Interest Average Interest Average Interest Recorded Principal Related Recorded Income Recorded Income Recorded Income Recorded Income Investment Balance Allowance Investment Recognized Investment Recognized Investment Recognized Investment Recognized (In thousands) Loans with no related allowance recorded: Residential real estate $ 5,083 $ 5,568 $ - $ 5,643 $ 36 $ 5,614 $ 33 $ 5,663 $ 109 $ 5,976 $ 98 Commercial real estate 7,130 7,165 - 6,047 55 5,816 65 5,842 168 5,896 176 Multifamily - - - - - 2,214 27 - - 2,227 83 Construction - - - - - - - - - - - Land and land development - - - - - - - - - - - Commercial business 321 304 - 305 - 164 - 242 1 333 1 Consumer 231 235 - 233 1 265 2 243 4 294 5 $ 12,765 $ 13,272 $ - $ 12,048 $ 92 $ 14,073 $ 127 $ 11,990 $ 282 $ 14,726 $ 363 Loans with an allowance recorded: Residential real estate $ 75 $ 73 $ 11 $ 73 $ - $ 55 $ - $ 129 $ - $ 55 $ - Commercial real estate 23 22 - 22 - - - 9 - - - Multifamily - - - - - - - - - - - Construction - - - - - - - - - - - Land and land development - - - - - - - - - - - Commercial business - - - 12 - - - 5 - - - Consumer 87 87 8 93 - 103 - 91 - 101 - $ 185 $ 182 $ 19 $ 200 $ - $ 158 $ - $ 234 $ - $ 156 $ - Total: Residential real estate $ 5,158 $ 5,641 $ 11 $ 5,536 $ 36 $ 5,669 $ 33 $ 5,792 $ 109 $ 6,031 $ 98 Commercial real estate 7,153 7,187 - 6,069 55 5,816 65 5,851 168 5,896 176 Multifamily - - - - - 2,214 27 - - 2,227 83 Construction - - - - - - - - - - - Land and land development - - - - - - - - - - - Commercial business 321 304 - 317 - 164 - 247 1 333 1 Consumer 318 322 8 326 1 368 2 334 4 395 5 $ 12,950 $ 13,454 $ 19 $ 12,248 $ 92 $ 14,231 $ 127 $ 12,224 $ 282 $ 14,882 $ 363 The following table presents impaired loans individually evaluated for impairment as of September 30, 2014. Unpaid Recorded Principal Related Investment Balance Allowance (In thousands) Loans with no related allowance recorded: Residential real estate $ 4,974 $ 5,426 $ - Commercial real estate 5,705 5,739 - Multifamily - - - Construction - - - Land and land development - - - Commercial business 145 133 - Consumer 255 258 - $ 11,079 $ 11,556 $ - Loans with an allowance recorded: Residential real estate $ 167 $ 166 $ 13 Commercial real estate - - - Multifamily - - - Construction - - - Land and land development - - - Commercial business - - - Consumer 95 95 8 $ 262 $ 261 $ 21 Total: Residential real estate $ 5,141 $ 5,592 $ 13 Commercial real estate 5,705 5,739 - Multifamily - - - Construction - - - Land and land development - - - Commercial business 145 133 - Consumer 350 353 8 $ 11,341 $ 11,817 $ 21 </t>
  </si>
  <si>
    <t>Recorded Investment in Nonperforming Loans by Class of Loans</t>
  </si>
  <si>
    <t xml:space="preserve"> Nonperforming loans consist of nonaccrual loans and loans over 90 days past due and still accruing interest. The following table presents the recorded investment in nonperforming loans at June 30, 2015: Loans 90+ Nonaccrual Days Total Loans Past Due Nonperforming Still Accruing Loans (In thousands) Residential real estate $ 2,352 $ 178 $ 2,530 Commercial real estate 1,919 - 1,919 Multifamily - - - Construction - - - Land and land development - - - Commercial business 304 100 404 Consumer 189 - 189 Total $ 4,764 $ 278 $ 5,042 The following table presents the recorded investment in nonperforming loans at September 30, 2014: Loans 90+ Days Total Nonaccrual Past Due Nonperforming Loans Still Accruing Loans (In thousands) Residential real estate $ 2,431 $ 458 $ 2,889 Commercial real estate 1,034 - 1,034 Multifamily - - - Construction - - - Land and land development - - - Commercial business 123 - 123 Consumer 216 20 236 Total $ 3,804 $ 478 $ 4,282 </t>
  </si>
  <si>
    <t>Aging of Recorded Investment in Past Due Loans</t>
  </si>
  <si>
    <t xml:space="preserve"> The following table presents the aging of the recorded investment in past due loans at June 30, 2015: 30-59 60-89 90 + Days Days Days Total Total Past Due Past Due Past Due Past Due Current Loans (In thousands) Residential real estate $ 3,522 $ 877 $ 1,777 $ 6,176 $ 177,135 $ 183,311 Commercial real estate 364 - 200 564 160,288 160,852 Multifamily - 391 - 391 22,670 23,061 Construction 79 - - 79 16,911 16,990 Land and land development - - - - 11,648 11,648 Commercial business 178 52 404 634 32,610 33,244 Consumer 41 31 20 92 26,250 26,342 Total $ 4,184 $ 1,351 $ 2,401 $ 7,936 $ 447,512 $ 455,448 The following table presents the aging of the recorded investment in past due loans at September 30, 2014: 30-59 60-89 90 + Days Days Days Total Total Past Due Past Due Past Due Past Due Current Loans (In thousands) Residential real estate $ 4,493 $ 1,639 $ 1,823 $ 7,955 $ 175,715 $ 183,670 Commercial real estate 115 54 59 228 153,800 154,028 Multifamily 297 - - 297 21,014 21,311 Construction - - - - 16,601 16,601 Land and land development 6 205 - 211 11,114 11,325 Commercial business 259 - 123 382 28,168 28,550 Consumer 39 79 72 190 25,727 25,917 Total $ 5,209 $ 1,977 $ 2,077 $ 9,263 $ 432,139 $ 441,402 </t>
  </si>
  <si>
    <t>Recorded Investment in Loans by Risk Category</t>
  </si>
  <si>
    <t xml:space="preserve"> As of June 30, 2015, and based on the most recent analysis performed, the recorded investment in loans by risk category was as follows: Residential Commercial Land and Land Commercial Real Estate Real Estate Multifamily Construction Development Business Consumer Total (In thousands) Pass $ 174,242 $ 142,958 $ 23,061 $ 16,990 $ 11,298 $ 32,818 $ 25,946 $ 427,313 Special Mention 2,710 11,364 - - 255 117 137 14,583 Substandard 5,992 6,530 - - 95 309 251 13,177 Doubtful 367 - - - - - 8 375 Loss - - - - - - - - Total $ 183,311 $ 160,852 $ 23,061 $ 16,990 $ 11,648 $ 33,244 $ 26,342 $ 455,448 As of September 30, 2014, the recorded investment in loans by risk category was as follows: Residential Commercial Land and Land Commercial Real Estate Real Estate Multifamily Construction Development Business Consumer Total (In thousands) Pass $ 172,822 $ 138,854 $ 21,311 $ 16,601 $ 11,206 $ 28,127 $ 25,471 $ 414,392 Special Mention 4,233 10,226 - - 6 278 89 14,832 Substandard 6,398 4,948 - - 113 145 350 11,954 Doubtful 217 - - - - - 7 224 Loss - - - - - - - - Total $ 183,670 $ 154,028 $ 21,311 $ 16,601 $ 11,325 $ 28,550 $ 25,917 $ 441,402 </t>
  </si>
  <si>
    <t>Recorded Investment in Troubled Debt Restructurings by Class of Loan and Accrual Status</t>
  </si>
  <si>
    <t xml:space="preserve"> The following table summarizes the Company’s recorded investment in TDRs at June 30, 2015 and September 30, 2014. There was no specific reserve included in the allowance for loan losses related to TDRs at June 30, 2015 and September 30, 2014. Accruing Nonaccrual Total (In thousands) June 30, 2015: Residential real estate $ 2,806 $ 214 $ 3,020 Commercial real estate 5,234 - 5,234 Commercial business 17 - 17 Consumer 129 - 129 Total $ 8,186 $ 214 $ 8,400 September 30, 2014: Residential real estate $ 2,710 $ 214 $ 2,924 Commercial real estate 4,671 696 5,367 Commercial business 22 - 22 Consumer 134 - 134 Total $ 7,537 $ 910 $ 8,447 </t>
  </si>
  <si>
    <t>Troubled Debt Restructurings</t>
  </si>
  <si>
    <t xml:space="preserve"> The following table summarizes information in regard to TDRs that were restructured during the three- and nine-month periods ended June 30, 2015 and 2014: Pre- Post- Modification Modification Number of Principal Principal Loans Balance Balance (In thousands) June 30, 2015: Three Months Ended June 30, 2015: Consumer 1 $ 3 $ 3 Total 1 $ 3 $ 3 Nine Months Ended June 30, 2015: Residential real estate 2 $ 165 $ 172 Consumer 1 3 3 Total 3 $ 168 $ 175 June 30, 2014: Three Months Ended June 30, 2014: Residential real estate 2 $ 76 $ 76 Total 2 $ 76 $ 76 Nine Months Ended June 30, 2014: Residential real estate 5 $ 215 $ 235 Commercial real estate 1 716 724 Total 6 $ 931 $ 959 </t>
  </si>
  <si>
    <t>Supplemental Disclosure for Earnings Per Share (Tables)</t>
  </si>
  <si>
    <t>Earnings Per Share Information</t>
  </si>
  <si>
    <t xml:space="preserve"> Earnings per share information is presented below for the three- and nine-month periods ended June 30, 2015 and 2014. Three Months Ended Nine Months Ended June 30, June 30, 2015 2014 2015 2014 (Dollars in thousands, except per share data) Basic: Earnings: Net income $ 2,196 $ 1,456 $ 4,923 $ 4,020 Less: Preferred stock dividends declared (43) (43) (129) (129) Net income available to common shareholders $ 2,153 $ 1,413 $ 4,794 $ 3,891 Shares: Weighted average common shares outstanding 2,149,931 2,092,938 2,133,557 2,130,599 Net income per common share, basic $ 1.00 $ 0.68 $ 2.25 $ 1.83 Diluted: Earnings: Net income $ 2,196 $ 1,456 $ 4,923 $ 4,020 Less: Preferred stock dividends declared (43) (43) (129) (129) Net income available to common shareholders $ 2,153 $ 1,413 $ 4,794 $ 3,891 Shares: Weighted average common shares outstanding 2,149,931 2,092,938 2,133,557 2,130,599 Add: Dilutive effect of outstanding options 103,545 96,885 99,515 93,256 Add: Dilutive effect of restricted stock 5,694 11,500 7,850 13,338 Weighted average common shares outstanding as adjusted 2,259,170 2,201,323 2,240,922 2,237,193 Net income per common share, diluted $ 0.95 $ 0.64 $ 2.14 $ 1.74 </t>
  </si>
  <si>
    <t>Supplemental Disclosures of Cash Flow Information (Tables)</t>
  </si>
  <si>
    <t>Supplemental Cash Flow Information</t>
  </si>
  <si>
    <t xml:space="preserve"> Nine Months Ended June 30, 2015 2014 (In thousands) Cash payments for: Interest $ 2,913 $ 2,889 Taxes 894 1,351 Transfers from loans to foreclosed real estate 543 1,018 Proceeds from sales of foreclosed real estate financed through loans 290 496 </t>
  </si>
  <si>
    <t>Fair Value Measurements and Disclosures about Fair Value of Financial Instruments (Tables)</t>
  </si>
  <si>
    <t>Financial Assets Measured at Fair Value on Recurring and Nonrecurring Basis</t>
  </si>
  <si>
    <t xml:space="preserve"> The tables below present the balances of financial assets measured at fair value on a recurring and nonrecurring basis as of June 30, 2015 and September 30, 2014. The Company had no liabilities measured at fair value as of June 30, 2015 or September 30, 2014. Carrying Value Level 1 Level 2 Level 3 Total (In thousands) June 30, 2015: Assets Measured - Recurring Basis: Trading account securities $ - $ 8,770 $ - $ 8,770 Securities available for sale: Agency bonds and notes $ - $ 7,519 $ - $ 7,519 Agency mortgage-backed - 48,801 - 48,801 Agency CMO - 21,444 - 21,444 Privately-issued CMO - 3,599 - 3,599 Privately-issued ABS - 6,442 - 6,442 SBA certificates - 1,558 - 1,558 Municipal - 90,724 - 90,724 Total securities available for sale $ - $ 180,087 $ - $ 180,087 Assets Measured - Nonrecurring Basis: Impaired loans: Residential real estate $ - $ - $ 5,147 $ 5,147 Commercial real estate - - 7,153 7,153 Commercial business - - 321 321 Consumer - - 310 310 Total impaired loans $ - $ - $ 12,931 $ 12,931 Loans held for sale $ - $ 306 $ - $ 306 Other real estate owned, held for sale: Residential real estate $ - $ - $ 344 $ 344 Commercial real estate - - 211 211 Land and land development - - 3 3 Total other real estate owned $ - $ - $ 558 $ 558 Carrying Value Level 1 Level 2 Level 3 Total (In thousands) September 30, 2014: Assets Measured - Recurring Basis: Trading account securities $ - $ 5,319 $ - $ 5,319 Securities available for sale: Agency bonds and notes $ - $ 12,091 $ - $ 12,091 Agency mortgage-backed - 52,255 - 52,255 Agency CMO - 29,484 - 29,484 Privately-issued CMO - 3,920 - 3,920 Privately-issued ABS - 7,353 - 7,353 SBA certificates - 1,762 1,762 Municipal - 77,832 - 77,832 Total securities available for sale $ - $ 184,697 $ - $ 184,697 Interest rate cap contract $ - $ 1 $ - $ 1 Assets Measured - Nonrecurring Basis: Impaired loans: Residential real estate $ - $ - $ 5,128 $ 5,128 Commercial real estate - - 5,705 5,705 Commercial business - - 145 145 Consumer - - 342 342 Total impaired loans $ - $ - $ 11,320 $ 11,320 Loans held for sale $ - $ 281 $ - $ 281 Other real estate owned, held for sale: Residential real estate $ - $ - $ 518 $ 518 Commercial real estate - - 377 377 Land and land development - - 58 58 Total other real estate owned $ - $ - $ 953 $ 953 </t>
  </si>
  <si>
    <t>Schedule of Carrying Values and Estimated Fair Values of Debt Instruments</t>
  </si>
  <si>
    <t xml:space="preserve"> The carrying amounts and estimated fair values of the Company's financial instruments are as follows: Carrying Fair Value Measurements Using: Amount Level 1 Level 2 Level 3 (In thousands) June 30, 2015: Financial assets: Cash and due from banks $ 7,963 $ 7,963 $ - $ - Interest-bearing deposits with banks 13,428 13,428 - - Interest-bearing time deposits 2,235 - 2,240 - Trading account securities 8,770 - 8,770 - Securities available for sale 180,087 - 180,087 - Securities held to maturity 4,941 - 5,485 - Loans, net 447,665 - - 447,102 Loans held for sale 306 - 306 - FRB and FHLB stock 6,647 - 6,647 - Accrued interest receivable 2,824 - 2,824 - Investment in historic tax credit entity (included in other assets) 4,169 - 4,169 - Financial liabilities: Deposits 528,955 - - 531,902 Short-term repurchase agreements 1,341 - 1,341 - Borrowings from FHLB 94,626 - 96,119 - Other long-term debt 4,678 - 4,678 - Accrued interest payable 179 - 179 - Advance payments by borrowers for taxes and insurance 641 - 641 - Carrying Fair Value Measurements Using: Amount Level 1 Level 2 Level 3 (In thousands) September 30, 2014: Financial assets: Cash and due from banks $ 8,853 $ 8,853 $ - $ - Interest-bearing deposits with banks 11,477 11,477 - - Interest-bearing time deposits 1,500 - 1,496 - Trading account securities 5,319 - 5,319 - Securities available for sale 184,697 - 184,697 - Securities held to maturity 5,419 - 5,849 - Loans, net 433,876 - - 434,023 Loans held for sale 281 - 281 - FHLB stock 6,517 - 6,517 - Accrued interest receivable 2,511 - 2,511 - Interest rate cap (included in other assets) 1 - 1 - Financial liabilities: Deposits 533,194 - - 535,364 Short-term repurchase agreements 1,338 - 1,338 - Borrowings from FHLB 79,548 - 79,455 - Other long-term debt 4,812 - 4,812 - Accrued interest payable 175 - 175 - Advance payments by borrowers for taxes and insurance 748 - 748 - </t>
  </si>
  <si>
    <t>Employee Stock Ownership Plan (Tables)</t>
  </si>
  <si>
    <t>Schedule Of Employee Stock Ownership Plan Common Stock Held</t>
  </si>
  <si>
    <t xml:space="preserve"> Company common stock held by the ESOP trust at June 30, 2015 and September 30, 2014 was as follows: June 30, September 30, 2015 2014 Allocated shares 160,750 132,339 Unearned shares 23,882 53,706 Total ESOP shares 184,632 186,045 Fair value of unearned shares $ 710,000 $ 1,341,000 </t>
  </si>
  <si>
    <t>Stock Based Compensation Plans (Tables)</t>
  </si>
  <si>
    <t>Nonvested Restricted Shares Activity</t>
  </si>
  <si>
    <t xml:space="preserve"> A summary of the Company’s nonvested restricted shares activity under the Plan as of June 30, 2015 and changes during the nine-month period then ended is presented below. Weighted Number Average of Grant Date Shares Fair Value Nonvested at October 1, 2014 19,610 $ 13.25 Granted - - Vested (19,610) $ 13.25 Forfeited - - Nonvested at June 30, 2015 - $ - </t>
  </si>
  <si>
    <t>Stock Option Activity</t>
  </si>
  <si>
    <t xml:space="preserve"> A summary of stock option activity under the Plan as of June 30, 2015, and changes during the nine-month period then ended is presented below. Weighted Weighted Average Average Number Exercise Remaining Aggregate of Price Contractual Intrinsic Shares Per Share Term (years) Value (Dollars in thousands, except per share data) Outstanding at October 1, 2014 234,232 $ 13.25 5.6 $ 2,743 Granted - - Exercised (20,972) $ 13.25 $ 250 Forfeited or expired - - Outstanding at June 30, 2015 213,260 $ 13.25 4.9 $ 3,519 Exercisable at June 30, 2015 213,260 $ 13.25 4.9 $ 3,519 </t>
  </si>
  <si>
    <t>Investment Securities (Amortized Cost And Fair Value Of Securities) (Detail) - USD ($) $ in Thousands</t>
  </si>
  <si>
    <t>12 Months Ended</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Agency bonds and notes</t>
  </si>
  <si>
    <t>Agency-mortgage backed</t>
  </si>
  <si>
    <t>Agency CMO</t>
  </si>
  <si>
    <t>Privately-issued CMO</t>
  </si>
  <si>
    <t>Privately-Issued ABS</t>
  </si>
  <si>
    <t>SBA certificates</t>
  </si>
  <si>
    <t>Municipal obligations</t>
  </si>
  <si>
    <t>Investment Securities (Amortized Cost And Fair Value Of Investment Securities By Contractual Maturity) (Detail) - USD ($) $ in Thousands</t>
  </si>
  <si>
    <t>Investments Classified by Contractual Maturity Date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for-sale Securities, Debt Maturities, Amortized Cost Basis,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Securities, Debt Maturities, Fair Valu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to-maturity Securities, Debt Maturities, Net Carrying Amount</t>
  </si>
  <si>
    <t>Held to Maturity, fair value, Due within one year</t>
  </si>
  <si>
    <t>Held to Maturity, fair value, Due after one year through five years</t>
  </si>
  <si>
    <t>Held to Maturity, fair value, Due after five years through ten years</t>
  </si>
  <si>
    <t>Held to Maturity, fair value, Due after ten years</t>
  </si>
  <si>
    <t>Held-to-maturity Securities, Debt Maturities, Fair Value</t>
  </si>
  <si>
    <t>Collateralized Mortgage Obligations</t>
  </si>
  <si>
    <t>Asset-backed Securities</t>
  </si>
  <si>
    <t>Mortgage-backed securities</t>
  </si>
  <si>
    <t>Investment Securities (Available For Sale Securities With Gross Unrealized Losses By Investment Category And Length Of Time Individual Securities Have Been In Continuous Loss Position) (Detail) - Jun. 30, 2015 $ in Thousands</t>
  </si>
  <si>
    <t>USD ($)Number</t>
  </si>
  <si>
    <t>Investments, Unrealized Loss Position [Line Items]</t>
  </si>
  <si>
    <t>Securities available for sale, Continuous loss position less than twelve months, number of investment positions | Number</t>
  </si>
  <si>
    <t>Securities available for sale, Continuous loss position more than twelve months, number of investment positions | Number</t>
  </si>
  <si>
    <t>Securities available for sale, Number of Investment Positions | Number</t>
  </si>
  <si>
    <t>Securities available for sale, Continuous loss position less than twelve months, gross fair value</t>
  </si>
  <si>
    <t>Securities available for sale, Continuous loss position more than twelve months, gross fair value</t>
  </si>
  <si>
    <t>Securities available for sale, Continuous loss position</t>
  </si>
  <si>
    <t>Available-for-sale Securities, Continuous Unrealized Loss Position, Less than twelve Months, unrealized loss</t>
  </si>
  <si>
    <t>Available-for-sale Securities, Continuous Unrealized Loss Position, twelve Months or Longer, unrealized loss</t>
  </si>
  <si>
    <t>Available-for-sale Securities, Continuous Unrealized Loss Position, Aggregate Loss, Total</t>
  </si>
  <si>
    <t>Investment Securities (Additional Information) (Detail) - USD ($)</t>
  </si>
  <si>
    <t>Investment Securities [Line Items]</t>
  </si>
  <si>
    <t>Net realized gain on trading account securities</t>
  </si>
  <si>
    <t>Trading Securities, Unrealized Holding Gain</t>
  </si>
  <si>
    <t>Trading Securities, Unrealized Holding Loss</t>
  </si>
  <si>
    <t>Weighted Average Yield Of Available For Sale Securities In Loss Positions</t>
  </si>
  <si>
    <t>2.47%</t>
  </si>
  <si>
    <t>Weighted Average Coupon Rate Available For Sale Securities In Loss Positions</t>
  </si>
  <si>
    <t>3.28%</t>
  </si>
  <si>
    <t>Gain (Loss) On Sale Of Securities, Net</t>
  </si>
  <si>
    <t>Trading Securities, Total</t>
  </si>
  <si>
    <t>Debt Securities</t>
  </si>
  <si>
    <t>Available for sale debt securities in loss position, depreciation percentage</t>
  </si>
  <si>
    <t>1.50%</t>
  </si>
  <si>
    <t>Debt Securities | Downgraded Due To Potential Credit Losses</t>
  </si>
  <si>
    <t>Downgraded due to potential credit losses</t>
  </si>
  <si>
    <t>Debt Securities | Downgraded Privately Issued CMOs</t>
  </si>
  <si>
    <t>Fair market value of downgraded privately-issued CMOs</t>
  </si>
  <si>
    <t>Loans and Allowance for Loan Losses (Loans) (Detail) - USD ($) $ in Thousands</t>
  </si>
  <si>
    <t>Accounts, Notes, Loans and Financing Receivable [Line Items]</t>
  </si>
  <si>
    <t>Gross loans</t>
  </si>
  <si>
    <t>Undisbursed portion of construction loans</t>
  </si>
  <si>
    <t>Principal loan balance</t>
  </si>
  <si>
    <t>Deferred loan origination fees and costs, net</t>
  </si>
  <si>
    <t>Allowance for loan losses</t>
  </si>
  <si>
    <t>Residential real estate</t>
  </si>
  <si>
    <t>Commercial real estate</t>
  </si>
  <si>
    <t>Multi-family residential</t>
  </si>
  <si>
    <t>Commercial construction Loans</t>
  </si>
  <si>
    <t>Land and land development</t>
  </si>
  <si>
    <t>Commercial business loans</t>
  </si>
  <si>
    <t>Real estate mortgage | Residential real estate</t>
  </si>
  <si>
    <t>Real estate mortgage | Commercial real estate</t>
  </si>
  <si>
    <t>Real estate mortgage | Multi-family residential</t>
  </si>
  <si>
    <t>Real estate mortgage | Residential Construction</t>
  </si>
  <si>
    <t>Real estate mortgage | Commercial construction Loans</t>
  </si>
  <si>
    <t>Real estate mortgage | Land and land development</t>
  </si>
  <si>
    <t>Real estate mortgage | Commercial business loans</t>
  </si>
  <si>
    <t>Consumer | Home equity loans</t>
  </si>
  <si>
    <t>Consumer | Auto loans</t>
  </si>
  <si>
    <t>Consumer | Other consumer loans</t>
  </si>
  <si>
    <t>Loans and Allowance for Loan Losses (Components Of Recorded Investment In Loans For Each Portfolio Class) (Detail) - USD ($) $ in Thousands</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Acquired with deteriorated credit quality</t>
  </si>
  <si>
    <t>Construction Loans</t>
  </si>
  <si>
    <t>Consumer</t>
  </si>
  <si>
    <t>Loans and Allowance for Loan Losses (Allowance For Loan Losses) (Detail) - USD ($) $ in Thousands</t>
  </si>
  <si>
    <t>Ending Allowance Balance Attributable to Loans:</t>
  </si>
  <si>
    <t>Ending balance</t>
  </si>
  <si>
    <t>Changes in Allowance for Loan Losses:</t>
  </si>
  <si>
    <t>Beginning balance</t>
  </si>
  <si>
    <t>Provisions</t>
  </si>
  <si>
    <t>Charge-offs</t>
  </si>
  <si>
    <t>Recoveries</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Total, Recorded Investment</t>
  </si>
  <si>
    <t>Total, Unpaid Principal Balance</t>
  </si>
  <si>
    <t>Total, Related Allowance</t>
  </si>
  <si>
    <t>Total, Average Recorded Investment</t>
  </si>
  <si>
    <t>Total, Interest Income Recognized</t>
  </si>
  <si>
    <t>Loans and Allowance for Loan Losses (Recorded Investment In Nonperforming Loans By Class Of Loans) (Detail) - USD ($) $ in Thousands</t>
  </si>
  <si>
    <t>Financing Receivable, Recorded Investment [Line Items]</t>
  </si>
  <si>
    <t>Non 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Multi-family residential | Financing Receivables, 30 to 59 Days Past Due [Member]</t>
  </si>
  <si>
    <t>Multi-family residential | Financing Receivables, 60 to 89 Days Past Due [Member]</t>
  </si>
  <si>
    <t>Multi-family residential | Financing Receivables, Equal to Greater than 90 Days Past Due [Member]</t>
  </si>
  <si>
    <t>Construction Loans | Financing Receivables, 30 to 59 Days Past Due [Member]</t>
  </si>
  <si>
    <t>Construction Loans | Financing Receivables, 60 to 89 Days Past Due [Member]</t>
  </si>
  <si>
    <t>Construction Loans | Financing Receivables, Equal to Greater than 90 Days Past Due [Member]</t>
  </si>
  <si>
    <t>Land and land development | Financing Receivables, 30 to 59 Days Past Due [Member]</t>
  </si>
  <si>
    <t>Land and land development | Financing Receivables, 60 to 89 Days Past Due [Member]</t>
  </si>
  <si>
    <t>Land and land development | Financing Receivables, Equal to Greater than 90 Days Past Due [Member]</t>
  </si>
  <si>
    <t>Commercial business loans | Financing Receivables, 30 to 59 Days Past Due [Member]</t>
  </si>
  <si>
    <t>Commercial business loans | Financing Receivables, 60 to 89 Days Past Due [Member]</t>
  </si>
  <si>
    <t>Commercial business loans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Loans and Allowance for Loan Losses (Recorded Investment in Loans by Risk Category) (Detail) - USD ($) $ in Thousands</t>
  </si>
  <si>
    <t>Total Loans</t>
  </si>
  <si>
    <t>Pass [Member]</t>
  </si>
  <si>
    <t>Special Mention [Member]</t>
  </si>
  <si>
    <t>Substandard [Member]</t>
  </si>
  <si>
    <t>Doubtful [Member]</t>
  </si>
  <si>
    <t>Loss [Member]</t>
  </si>
  <si>
    <t>Residential real estate | Pass [Member]</t>
  </si>
  <si>
    <t>Residential real estate | Special Mention [Member]</t>
  </si>
  <si>
    <t>Residential real estate | Substandard [Member]</t>
  </si>
  <si>
    <t>Residential real estate | Doubtful [Member]</t>
  </si>
  <si>
    <t>Residential real estate | Loss [Member]</t>
  </si>
  <si>
    <t>Commercial real estate | Pass [Member]</t>
  </si>
  <si>
    <t>Commercial real estate | Special Mention [Member]</t>
  </si>
  <si>
    <t>Commercial real estate | Substandard [Member]</t>
  </si>
  <si>
    <t>Commercial real estate | Doubtful [Member]</t>
  </si>
  <si>
    <t>Commercial real estate | Loss [Member]</t>
  </si>
  <si>
    <t>Multi-family residential | Pass [Member]</t>
  </si>
  <si>
    <t>Multi-family residential | Special Mention [Member]</t>
  </si>
  <si>
    <t>Multi-family residential | Substandard [Member]</t>
  </si>
  <si>
    <t>Multi-family residential | Doubtful [Member]</t>
  </si>
  <si>
    <t>Multi-family residential | Loss [Member]</t>
  </si>
  <si>
    <t>Construction Loans | Pass [Member]</t>
  </si>
  <si>
    <t>Construction Loans | Special Mention [Member]</t>
  </si>
  <si>
    <t>Construction Loans | Substandard [Member]</t>
  </si>
  <si>
    <t>Construction Loans | Doubtful [Member]</t>
  </si>
  <si>
    <t>Construction Loans | Loss [Member]</t>
  </si>
  <si>
    <t>Land and land development | Pass [Member]</t>
  </si>
  <si>
    <t>Land and land development | Special Mention [Member]</t>
  </si>
  <si>
    <t>Land and land development | Substandard [Member]</t>
  </si>
  <si>
    <t>Land and land development | Doubtful [Member]</t>
  </si>
  <si>
    <t>Land and land development | Loss [Member]</t>
  </si>
  <si>
    <t>Commercial business loans | Pass [Member]</t>
  </si>
  <si>
    <t>Commercial business loans | Special Mention [Member]</t>
  </si>
  <si>
    <t>Commercial business loans | Substandard [Member]</t>
  </si>
  <si>
    <t>Commercial business loans | Doubtful [Member]</t>
  </si>
  <si>
    <t>Commercial business loans | Loss [Member]</t>
  </si>
  <si>
    <t>Consumer | Pass [Member]</t>
  </si>
  <si>
    <t>Consumer | Special Mention [Member]</t>
  </si>
  <si>
    <t>Consumer | Substandard [Member]</t>
  </si>
  <si>
    <t>Consumer | Doubtful [Member]</t>
  </si>
  <si>
    <t>Consumer | Loss [Member]</t>
  </si>
  <si>
    <t>Loans and Allowance for Loan Losses (Recorded Investment in Troubled Debt Restructurings by Class of Loan and Accrual Status) (Detail) - USD ($) $ in Thousands</t>
  </si>
  <si>
    <t>Financing Receivable, Modifications [Line Items]</t>
  </si>
  <si>
    <t>Accruing</t>
  </si>
  <si>
    <t>Non accrual</t>
  </si>
  <si>
    <t>Commercial business</t>
  </si>
  <si>
    <t>Loans and Allowance for Loan Losses (Troubled Debt Restructurings) (Detail) $ in Thousands</t>
  </si>
  <si>
    <t>Jun. 30, 2015USD ($)Number</t>
  </si>
  <si>
    <t>Jun. 30, 2014USD ($)Number</t>
  </si>
  <si>
    <t>Troubled Debt Restructuring, Debtor, Subsequent Periods [Line Items]</t>
  </si>
  <si>
    <t>Number of Loans | Number</t>
  </si>
  <si>
    <t>Pre- Modification Principal Balance</t>
  </si>
  <si>
    <t>Post- Modification Principal Balance</t>
  </si>
  <si>
    <t>Loans and Allowance for Loan Losses (Additional Information) (Detail) - USD ($)</t>
  </si>
  <si>
    <t>Financing Receivable, Allowance for Credit Losses [Line Items]</t>
  </si>
  <si>
    <t>Impaired Financing Receivable, Interest Income, Cash Basis Method, Total</t>
  </si>
  <si>
    <t>Two TDR [Member]</t>
  </si>
  <si>
    <t>Troubled debt restructuring modified within the previous twelve months</t>
  </si>
  <si>
    <t>Real Estate Development and Construction (Additional Information) (Detail) - USD ($)</t>
  </si>
  <si>
    <t>Real Estate Properties [Line Items]</t>
  </si>
  <si>
    <t>Development cost cash paid</t>
  </si>
  <si>
    <t>Expected total development costs</t>
  </si>
  <si>
    <t>Depreciation</t>
  </si>
  <si>
    <t>Investment in Historic Tax Credit Entity (Additional Information) (Detail) - USD ($) $ in Thousands</t>
  </si>
  <si>
    <t>Oct. 15, 2014</t>
  </si>
  <si>
    <t>Committed To Invest Into Limited Liability</t>
  </si>
  <si>
    <t>Percentage Of Received Equity Interest</t>
  </si>
  <si>
    <t>99.00%</t>
  </si>
  <si>
    <t>Percentage Of Receive Operating Profit And Losses</t>
  </si>
  <si>
    <t>Investment Credit Available To Be Estimated</t>
  </si>
  <si>
    <t>Other Assets</t>
  </si>
  <si>
    <t>Description Of Investment In Credit</t>
  </si>
  <si>
    <t>The Bank invested $417,000 on October 15, 2014 and has committed to invest an additional $417,000 when the project is 50% completed and the remaining $3.3 million when the project is fully completed and the certificate of occupancy is received. The project is expected to be fully completed in April 2016.</t>
  </si>
  <si>
    <t>Investment In Credit [Member]</t>
  </si>
  <si>
    <t>Other Liabilities</t>
  </si>
  <si>
    <t>Supplemental Disclosure for Earnings Per Share (Earnings Per Share Information) (Detail) - USD ($) $ / shares in Units, $ in Thousands</t>
  </si>
  <si>
    <t>Earnings:</t>
  </si>
  <si>
    <t>Less: Preferred stock dividends declared</t>
  </si>
  <si>
    <t>Shares:</t>
  </si>
  <si>
    <t>Weighted average common shares outstanding</t>
  </si>
  <si>
    <t>Net income per common share, basic</t>
  </si>
  <si>
    <t>Net income available to common shareholders</t>
  </si>
  <si>
    <t>Add: Dilutive effect of outstanding options</t>
  </si>
  <si>
    <t>Add: Dilutive effect of nonvested restricted stock</t>
  </si>
  <si>
    <t>Weighted average common shares outstanding as adjusted</t>
  </si>
  <si>
    <t>Net income per common share, diluted</t>
  </si>
  <si>
    <t>Supplemental Disclosures of Cash Flow Information (Cash Flow Information) (Detail) - USD ($) $ in Thousands</t>
  </si>
  <si>
    <t>Cash payments for:</t>
  </si>
  <si>
    <t>Interest</t>
  </si>
  <si>
    <t>Taxes</t>
  </si>
  <si>
    <t>Transfers from loans to foreclosed real estate</t>
  </si>
  <si>
    <t>Proceeds from sales of foreclosed real estate financed through loans</t>
  </si>
  <si>
    <t>Fair Value Measurements and Disclosures about Fair Value of Financial Instruments (Balances Of Financial Assets Measured At Fair Value On Recurring And Nonrecurring) (Detail) - USD ($) $ in Thousands</t>
  </si>
  <si>
    <t>Fair Value, Assets and Liabilities Measured on Recurring and Nonrecurring Basis [Line Items]</t>
  </si>
  <si>
    <t>Trading account securities</t>
  </si>
  <si>
    <t>Interest rate cap contract</t>
  </si>
  <si>
    <t>Securities available for sale</t>
  </si>
  <si>
    <t>Fair Value, Measurements, Recurring</t>
  </si>
  <si>
    <t>Fair Value, Measurements, Recurring | Agency bonds and notes</t>
  </si>
  <si>
    <t>Fair Value, Measurements, Recurring | Agency mortgage-backed</t>
  </si>
  <si>
    <t>Fair Value, Measurements, Recurring | Agency CMO</t>
  </si>
  <si>
    <t>Fair Value, Measurements, Recurring | Privately-issued CMO</t>
  </si>
  <si>
    <t>Fair Value, Measurements, Recurring | Privately-issued ABS</t>
  </si>
  <si>
    <t>Fair Value, Measurements, Recurring | SBA Certificates</t>
  </si>
  <si>
    <t>Fair Value, Measurements, Recurring | Municipal</t>
  </si>
  <si>
    <t>Fair Value, Measurements, Nonrecurring</t>
  </si>
  <si>
    <t>Total impaired loans</t>
  </si>
  <si>
    <t>Fair Value, Measurements, Nonrecurring | Residential Real Estate [Member]</t>
  </si>
  <si>
    <t>Fair Value, Measurements, Nonrecurring | Commercial Real Estate [Member]</t>
  </si>
  <si>
    <t>Fair Value, Measurements, Nonrecurring | Commercial Loan [Member]</t>
  </si>
  <si>
    <t>Fair Value, Measurements, Nonrecurring | Consumer Loan [Member]</t>
  </si>
  <si>
    <t>Other Real Estate Owned</t>
  </si>
  <si>
    <t>Total foreclosed real estate</t>
  </si>
  <si>
    <t>Other Real Estate Owned | Residential Real Estate [Member]</t>
  </si>
  <si>
    <t>Other Real Estate Owned | Commercial Real Estate [Member]</t>
  </si>
  <si>
    <t>Other Real Estate Owned | Land and land development [Member]</t>
  </si>
  <si>
    <t>Level 1 | Fair Value, Measurements, Recurring</t>
  </si>
  <si>
    <t>Level 1 | Fair Value, Measurements, Recurring | Agency bonds and notes</t>
  </si>
  <si>
    <t>Level 1 | Fair Value, Measurements, Recurring | Agency mortgage-backed</t>
  </si>
  <si>
    <t>Level 1 | Fair Value, Measurements, Recurring | Agency CMO</t>
  </si>
  <si>
    <t>Level 1 | Fair Value, Measurements, Recurring | Privately-issued CMO</t>
  </si>
  <si>
    <t>Level 1 | Fair Value, Measurements, Recurring | Privately-issued ABS</t>
  </si>
  <si>
    <t>Level 1 | Fair Value, Measurements, Recurring | SBA Certificates</t>
  </si>
  <si>
    <t>Level 1 | Fair Value, Measurements, Recurring | Municipal</t>
  </si>
  <si>
    <t>Level 1 | Fair Value, Measurements, Nonrecurring</t>
  </si>
  <si>
    <t>Level 1 | Fair Value, Measurements, Nonrecurring | Residential Real Estate [Member]</t>
  </si>
  <si>
    <t>Level 1 | Fair Value, Measurements, Nonrecurring | Commercial Real Estate [Member]</t>
  </si>
  <si>
    <t>Level 1 | Fair Value, Measurements, Nonrecurring | Commercial Loan [Member]</t>
  </si>
  <si>
    <t>Level 1 | Fair Value, Measurements, Nonrecurring | Consumer Loan [Member]</t>
  </si>
  <si>
    <t>Level 1 | Other Real Estate Owned</t>
  </si>
  <si>
    <t>Level 1 | Other Real Estate Owned | Residential Real Estate [Member]</t>
  </si>
  <si>
    <t>Level 1 | Other Real Estate Owned | Commercial Real Estate [Member]</t>
  </si>
  <si>
    <t>Level 1 | Other Real Estate Owned | Land and land development [Member]</t>
  </si>
  <si>
    <t>Level 2 | Fair Value, Measurements, Recurring</t>
  </si>
  <si>
    <t>Level 2 | Fair Value, Measurements, Recurring | Agency bonds and notes</t>
  </si>
  <si>
    <t>Level 2 | Fair Value, Measurements, Recurring | Agency mortgage-backed</t>
  </si>
  <si>
    <t>Level 2 | Fair Value, Measurements, Recurring | Agency CMO</t>
  </si>
  <si>
    <t>Level 2 | Fair Value, Measurements, Recurring | Privately-issued CMO</t>
  </si>
  <si>
    <t>Level 2 | Fair Value, Measurements, Recurring | Privately-issued ABS</t>
  </si>
  <si>
    <t>Level 2 | Fair Value, Measurements, Recurring | SBA Certificates</t>
  </si>
  <si>
    <t>Level 2 | Fair Value, Measurements, Recurring | Municipal</t>
  </si>
  <si>
    <t>Level 2 | Fair Value, Measurements, Nonrecurring</t>
  </si>
  <si>
    <t>Level 2 | Fair Value, Measurements, Nonrecurring | Residential Real Estate [Member]</t>
  </si>
  <si>
    <t>Level 2 | Fair Value, Measurements, Nonrecurring | Commercial Real Estate [Member]</t>
  </si>
  <si>
    <t>Level 2 | Fair Value, Measurements, Nonrecurring | Commercial Loan [Member]</t>
  </si>
  <si>
    <t>Level 2 | Fair Value, Measurements, Nonrecurring | Consumer Loan [Member]</t>
  </si>
  <si>
    <t>Level 2 | Other Real Estate Owned</t>
  </si>
  <si>
    <t>Level 2 | Other Real Estate Owned | Residential Real Estate [Member]</t>
  </si>
  <si>
    <t>Level 2 | Other Real Estate Owned | Commercial Real Estate [Member]</t>
  </si>
  <si>
    <t>Level 2 | Other Real Estate Owned | Land and land development [Member]</t>
  </si>
  <si>
    <t>Level 3 | Fair Value, Measurements, Recurring</t>
  </si>
  <si>
    <t>Level 3 | Fair Value, Measurements, Recurring | Agency bonds and notes</t>
  </si>
  <si>
    <t>Level 3 | Fair Value, Measurements, Recurring | Agency mortgage-backed</t>
  </si>
  <si>
    <t>Level 3 | Fair Value, Measurements, Recurring | Agency CMO</t>
  </si>
  <si>
    <t>Level 3 | Fair Value, Measurements, Recurring | Privately-issued CMO</t>
  </si>
  <si>
    <t>Level 3 | Fair Value, Measurements, Recurring | Privately-issued ABS</t>
  </si>
  <si>
    <t>Level 3 | Fair Value, Measurements, Recurring | SBA Certificates</t>
  </si>
  <si>
    <t>Level 3 | Fair Value, Measurements, Recurring | Municipal</t>
  </si>
  <si>
    <t>Level 3 | Fair Value, Measurements, Nonrecurring</t>
  </si>
  <si>
    <t>Level 3 | Fair Value, Measurements, Nonrecurring | Residential Real Estate [Member]</t>
  </si>
  <si>
    <t>Level 3 | Fair Value, Measurements, Nonrecurring | Commercial Real Estate [Member]</t>
  </si>
  <si>
    <t>Level 3 | Fair Value, Measurements, Nonrecurring | Commercial Loan [Member]</t>
  </si>
  <si>
    <t>Level 3 | Fair Value, Measurements, Nonrecurring | Consumer Loan [Member]</t>
  </si>
  <si>
    <t>Level 3 | Other Real Estate Owned</t>
  </si>
  <si>
    <t>Level 3 | Other Real Estate Owned | Residential Real Estate [Member]</t>
  </si>
  <si>
    <t>Level 3 | Other Real Estate Owned | Commercial Real Estate [Member]</t>
  </si>
  <si>
    <t>Level 3 | Other Real Estate Owned | Land and land development [Member]</t>
  </si>
  <si>
    <t>Fair Value Measurements and Disclosures about Fair Value of Financial Instruments (Carrying Value And Estimated Fair Value Of Financial Instruments) (Detail) - USD ($) $ in Thousands</t>
  </si>
  <si>
    <t>Financial assets:</t>
  </si>
  <si>
    <t>FRB and FHLB stock</t>
  </si>
  <si>
    <t>Interest rate cap (included in other assets)</t>
  </si>
  <si>
    <t>Investment in historic tax credit entity (included in other assets)</t>
  </si>
  <si>
    <t>Financial liabilities:</t>
  </si>
  <si>
    <t>Short-term repurchase agreements</t>
  </si>
  <si>
    <t>Borrowings from FHLB</t>
  </si>
  <si>
    <t>Fair Value Measurements and Disclosures about Fair Value of Financial Instruments (Additional Information) (Detail) - USD ($)</t>
  </si>
  <si>
    <t>Foreclosed Real Estate Expense</t>
  </si>
  <si>
    <t>Impaired Loans [Member]</t>
  </si>
  <si>
    <t>Provision for Loan Losses Expensed</t>
  </si>
  <si>
    <t>Impaired Loans [Member] | Maximum [Member]</t>
  </si>
  <si>
    <t>Fair Value Inputs, Discount Rate</t>
  </si>
  <si>
    <t>15.00%</t>
  </si>
  <si>
    <t>Impaired Loans [Member] | Minimum [Member]</t>
  </si>
  <si>
    <t>0.00%</t>
  </si>
  <si>
    <t>Collateral [Member] | Maximum [Member]</t>
  </si>
  <si>
    <t>6.00%</t>
  </si>
  <si>
    <t>Collateral [Member] | Minimum [Member]</t>
  </si>
  <si>
    <t>Foreclosed Real Estate Held [Member] | Maximum [Member]</t>
  </si>
  <si>
    <t>56.50%</t>
  </si>
  <si>
    <t>50.00%</t>
  </si>
  <si>
    <t>Foreclosed Real Estate Held [Member] | Minimum [Member]</t>
  </si>
  <si>
    <t>13.30%</t>
  </si>
  <si>
    <t>Foreclosed Real Estate Held [Member] | Weighted Average [Member]</t>
  </si>
  <si>
    <t>21.30%</t>
  </si>
  <si>
    <t>18.70%</t>
  </si>
  <si>
    <t>Employee Stock Ownership Plan (Common Stock Held By The ESOP) (Detail) - USD ($)</t>
  </si>
  <si>
    <t>Oct. 06, 2008</t>
  </si>
  <si>
    <t>Allocated shares</t>
  </si>
  <si>
    <t>Unearned shares</t>
  </si>
  <si>
    <t>Total ESOP shares</t>
  </si>
  <si>
    <t>Fair value of unearned shares</t>
  </si>
  <si>
    <t>Employee Stock Ownership Plan (Additional Information) (Detail) - USD ($)</t>
  </si>
  <si>
    <t>Employee Stock Ownership Plan (ESOP), Weighted Average Purchase Price of Shares Purchased</t>
  </si>
  <si>
    <t>Employee Stock Ownership Plan (ESOP), Compensation Expense</t>
  </si>
  <si>
    <t>Stock Based Compensation Plans (Nonvested Restricted Shares) (Detail) - 9 months ended Jun. 30, 2015 - $ / shares</t>
  </si>
  <si>
    <t>Number of Share</t>
  </si>
  <si>
    <t>Nonvested, Beginning Balance</t>
  </si>
  <si>
    <t>Granted</t>
  </si>
  <si>
    <t>Vested</t>
  </si>
  <si>
    <t>Forfeited</t>
  </si>
  <si>
    <t>Nonvested, Ending Balance</t>
  </si>
  <si>
    <t>Weighted Average Grant Date Fair Value</t>
  </si>
  <si>
    <t>Stock Based Compensation Plans (Stock Option Activity Under The Plan) (Detail) - USD ($) $ / shares in Units, $ in Thousands</t>
  </si>
  <si>
    <t>Number of Shares</t>
  </si>
  <si>
    <t>Outstanding at beginning balance</t>
  </si>
  <si>
    <t>Forfeited or expired</t>
  </si>
  <si>
    <t>Outstanding at ending balance</t>
  </si>
  <si>
    <t>Exercisable at end of year</t>
  </si>
  <si>
    <t>Weighted Average Exercise Price Per Share</t>
  </si>
  <si>
    <t>Beginning Balance</t>
  </si>
  <si>
    <t>Exercise</t>
  </si>
  <si>
    <t>Ending Balance</t>
  </si>
  <si>
    <t>Weighted Average Remaining Contractual Term (years)</t>
  </si>
  <si>
    <t>Outstanding</t>
  </si>
  <si>
    <t>4 years 10 months 24 days</t>
  </si>
  <si>
    <t>5 years 7 months 6 days</t>
  </si>
  <si>
    <t>Aggregate Intrinsic Value</t>
  </si>
  <si>
    <t>Outstanding at beginning of year</t>
  </si>
  <si>
    <t>Exercised</t>
  </si>
  <si>
    <t>Outstanding at end of year</t>
  </si>
  <si>
    <t>Stock Based Compensation Plans (Additional Information) (Detail) - USD ($)</t>
  </si>
  <si>
    <t>1 Months Ended</t>
  </si>
  <si>
    <t>May. 31, 2010</t>
  </si>
  <si>
    <t>Apr. 30, 2010</t>
  </si>
  <si>
    <t>Share-based Compensation Arrangement by Share-based Payment Award [Line Items]</t>
  </si>
  <si>
    <t>Share-based Compensation Arrangement by Share-based Payment Award, Number of Shares Available for Grant</t>
  </si>
  <si>
    <t>Share-based Compensation Arrangement by Share-based Payment Award, Shares Purchased for Award</t>
  </si>
  <si>
    <t>Share-based Compensation Arrangement by Share-based Payment Award, Per Share Weighted Average Price of Shares Purchased</t>
  </si>
  <si>
    <t>Restricted Stock or Unit Expense</t>
  </si>
  <si>
    <t>Stock or Unit Option Plan Expense</t>
  </si>
  <si>
    <t>Share Based Compensation Arrangement By Share Based Payment Award Value Of Shares Purchased For Award</t>
  </si>
  <si>
    <t>Share Based Compensation Arrangement By Share Based Payment Award Equity Instruments Other than Options Grants In Period Aggregate Fair Value</t>
  </si>
  <si>
    <t>Decrease In Additional Paid In Capital</t>
  </si>
  <si>
    <t>Share-based Compensation Arrangement by Share-based Payment Award, Options, Grants in Period, Weighted Average Grant Date Fair Value</t>
  </si>
  <si>
    <t>Share-Based Compensation Arrangement By Share-Based Payment Award, Options, Exercises In Period</t>
  </si>
  <si>
    <t>Restricted Stock [Member]</t>
  </si>
  <si>
    <t>Share-based Compensation Arrangement by Share-based Payment Award, Equity Instruments Other than Options, Vested in Period, Fair Value</t>
  </si>
  <si>
    <t>Stock Option [Member]</t>
  </si>
  <si>
    <t>Preferred Stock (Additional Information) (Detail) - USD ($)</t>
  </si>
  <si>
    <t>Sep. 30, 2011</t>
  </si>
  <si>
    <t>Aug. 11, 2011</t>
  </si>
  <si>
    <t>Auction Market Preferred Securities, Stock Series [Line Items]</t>
  </si>
  <si>
    <t>Weighted Average Dividend Rate</t>
  </si>
  <si>
    <t>1.00%</t>
  </si>
  <si>
    <t>Series A Preferred Stock, dividend rate under Purchase Agreement</t>
  </si>
  <si>
    <t>4.84%</t>
  </si>
  <si>
    <t>Series A Preferred Stock redemption price, under Purchase Agreement</t>
  </si>
  <si>
    <t>100.00%</t>
  </si>
  <si>
    <t>Tier One Risk Based Capital</t>
  </si>
  <si>
    <t>First ten quarters</t>
  </si>
  <si>
    <t>Annual lending incentive fee, percentage under Purchase Agreement</t>
  </si>
  <si>
    <t>2.00%</t>
  </si>
  <si>
    <t>First ten quarters | Minimum</t>
  </si>
  <si>
    <t>First ten quarters | Maximum</t>
  </si>
  <si>
    <t>7.00%</t>
  </si>
  <si>
    <t>5.00%</t>
  </si>
  <si>
    <t>Fifteenth dividend period through the eighteenth dividend period</t>
  </si>
  <si>
    <t>After four and one half years from issuance</t>
  </si>
  <si>
    <t>9.00%</t>
  </si>
  <si>
    <t>Small Business Jobs Act of 2010</t>
  </si>
  <si>
    <t>Preferred Stock Value</t>
  </si>
  <si>
    <t>sixteenth dividend period through the eighteenth dividend period</t>
  </si>
  <si>
    <t>Series A Preferred Stock, total purchase price under Purchase Agreeme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4"/>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5" r="B9" t="n">
        <v>1435508</v>
      </c>
    </row>
    <row r="10" spans="1:2">
      <c s="4" r="A10" t="s">
        <v>15</v>
      </c>
      <c s="4" r="B10" t="s">
        <v>16</v>
      </c>
    </row>
    <row r="11" spans="1:2">
      <c s="4" r="A11" t="s">
        <v>17</v>
      </c>
      <c s="4" r="B11" t="s">
        <v>18</v>
      </c>
    </row>
    <row r="12" spans="1:2">
      <c s="4" r="A12" t="s">
        <v>19</v>
      </c>
      <c s="4" r="B12" t="s">
        <v>20</v>
      </c>
    </row>
    <row r="13" spans="1:2">
      <c s="4" r="A13" t="s">
        <v>21</v>
      </c>
      <c s="5" r="B13" t="n">
        <v>218351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3</v>
      </c>
      <c s="2" r="B1" t="s">
        <v>85</v>
      </c>
    </row>
    <row r="2" spans="1:2">
      <c s="2" r="B2" t="s">
        <v>23</v>
      </c>
    </row>
    <row r="3" spans="1:2">
      <c s="3" r="A3" t="s">
        <v>214</v>
      </c>
    </row>
    <row r="4" spans="1:2">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85</v>
      </c>
    </row>
    <row r="2" spans="1:2">
      <c s="2" r="B2" t="s">
        <v>23</v>
      </c>
    </row>
    <row r="3" spans="1:2">
      <c s="3" r="A3" t="s">
        <v>217</v>
      </c>
    </row>
    <row r="4" spans="1:2">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9</v>
      </c>
      <c s="2" r="B1" t="s">
        <v>85</v>
      </c>
    </row>
    <row r="2" spans="1:2">
      <c s="2" r="B2" t="s">
        <v>23</v>
      </c>
    </row>
    <row r="3" spans="1:2">
      <c s="3" r="A3" t="s">
        <v>220</v>
      </c>
    </row>
    <row r="4" spans="1:2">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85</v>
      </c>
    </row>
    <row r="2" spans="1:2">
      <c s="2" r="B2" t="s">
        <v>23</v>
      </c>
    </row>
    <row r="3" spans="1:2">
      <c s="3" r="A3" t="s">
        <v>223</v>
      </c>
    </row>
    <row r="4" spans="1:2">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5</v>
      </c>
      <c s="2" r="B1" t="s">
        <v>85</v>
      </c>
    </row>
    <row r="2" spans="1:2">
      <c s="2" r="B2" t="s">
        <v>23</v>
      </c>
    </row>
    <row r="3" spans="1:2">
      <c s="3" r="A3" t="s">
        <v>226</v>
      </c>
    </row>
    <row r="4" spans="1:2">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85</v>
      </c>
    </row>
    <row r="2" spans="1:2">
      <c s="2" r="B2" t="s">
        <v>23</v>
      </c>
    </row>
    <row r="3" spans="1:2">
      <c s="3" r="A3" t="s">
        <v>229</v>
      </c>
    </row>
    <row r="4" spans="1:2">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85</v>
      </c>
    </row>
    <row r="2" spans="1:2">
      <c s="2" r="B2" t="s">
        <v>23</v>
      </c>
    </row>
    <row r="3" spans="1:2">
      <c s="3" r="A3" t="s">
        <v>232</v>
      </c>
    </row>
    <row r="4" spans="1:2">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4</v>
      </c>
      <c s="2" r="B1" t="s">
        <v>85</v>
      </c>
    </row>
    <row r="2" spans="1:2">
      <c s="2" r="B2" t="s">
        <v>23</v>
      </c>
    </row>
    <row r="3" spans="1:2">
      <c s="3" r="A3" t="s">
        <v>235</v>
      </c>
    </row>
    <row r="4" spans="1:2">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7</v>
      </c>
      <c s="2" r="B1" t="s">
        <v>85</v>
      </c>
    </row>
    <row r="2" spans="1:2">
      <c s="2" r="B2" t="s">
        <v>23</v>
      </c>
    </row>
    <row r="3" spans="1:2">
      <c s="3" r="A3" t="s">
        <v>238</v>
      </c>
    </row>
    <row r="4" spans="1:2">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67</v>
      </c>
      <c s="2" r="B1" t="s">
        <v>85</v>
      </c>
    </row>
    <row r="2" spans="1:2">
      <c s="2" r="B2" t="s">
        <v>23</v>
      </c>
    </row>
    <row r="3" spans="1:2">
      <c s="3" r="A3" t="s">
        <v>240</v>
      </c>
    </row>
    <row r="4" spans="1:2">
      <c s="4" r="A4" t="s">
        <v>67</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7963</v>
      </c>
      <c s="7" r="C3" t="n">
        <v>8853</v>
      </c>
    </row>
    <row r="4" spans="1:3">
      <c s="4" r="A4" t="s">
        <v>27</v>
      </c>
      <c s="5" r="B4" t="n">
        <v>13428</v>
      </c>
      <c s="5" r="C4" t="n">
        <v>11477</v>
      </c>
    </row>
    <row r="5" spans="1:3">
      <c s="4" r="A5" t="s">
        <v>28</v>
      </c>
      <c s="5" r="B5" t="n">
        <v>21391</v>
      </c>
      <c s="5" r="C5" t="n">
        <v>20330</v>
      </c>
    </row>
    <row r="6" spans="1:3">
      <c s="4" r="A6" t="s">
        <v>29</v>
      </c>
      <c s="5" r="B6" t="n">
        <v>2235</v>
      </c>
      <c s="5" r="C6" t="n">
        <v>1500</v>
      </c>
    </row>
    <row r="7" spans="1:3">
      <c s="4" r="A7" t="s">
        <v>30</v>
      </c>
      <c s="5" r="B7" t="n">
        <v>8770</v>
      </c>
      <c s="5" r="C7" t="n">
        <v>5319</v>
      </c>
    </row>
    <row r="8" spans="1:3">
      <c s="4" r="A8" t="s">
        <v>31</v>
      </c>
      <c s="5" r="B8" t="n">
        <v>180087</v>
      </c>
      <c s="5" r="C8" t="n">
        <v>184697</v>
      </c>
    </row>
    <row r="9" spans="1:3">
      <c s="4" r="A9" t="s">
        <v>32</v>
      </c>
      <c s="5" r="B9" t="n">
        <v>4941</v>
      </c>
      <c s="5" r="C9" t="n">
        <v>5419</v>
      </c>
    </row>
    <row r="10" spans="1:3">
      <c s="4" r="A10" t="s">
        <v>33</v>
      </c>
      <c s="5" r="B10" t="n">
        <v>306</v>
      </c>
      <c s="5" r="C10" t="n">
        <v>281</v>
      </c>
    </row>
    <row r="11" spans="1:3">
      <c s="4" r="A11" t="s">
        <v>34</v>
      </c>
      <c s="5" r="B11" t="n">
        <v>447665</v>
      </c>
      <c s="5" r="C11" t="n">
        <v>433876</v>
      </c>
    </row>
    <row r="12" spans="1:3">
      <c s="4" r="A12" t="s">
        <v>35</v>
      </c>
      <c s="5" r="B12" t="n">
        <v>6647</v>
      </c>
      <c s="5" r="C12" t="n">
        <v>6517</v>
      </c>
    </row>
    <row r="13" spans="1:3">
      <c s="4" r="A13" t="s">
        <v>36</v>
      </c>
      <c s="5" r="B13" t="n">
        <v>7129</v>
      </c>
      <c s="5" r="C13" t="n">
        <v>7202</v>
      </c>
    </row>
    <row r="14" spans="1:3">
      <c s="4" r="A14" t="s">
        <v>37</v>
      </c>
      <c s="5" r="B14" t="n">
        <v>13948</v>
      </c>
      <c s="5" r="C14" t="n">
        <v>14275</v>
      </c>
    </row>
    <row r="15" spans="1:3">
      <c s="4" r="A15" t="s">
        <v>38</v>
      </c>
      <c s="5" r="B15" t="n">
        <v>558</v>
      </c>
      <c s="5" r="C15" t="n">
        <v>953</v>
      </c>
    </row>
    <row r="16" spans="1:3">
      <c s="3" r="A16" t="s">
        <v>39</v>
      </c>
    </row>
    <row r="17" spans="1:3">
      <c s="4" r="A17" t="s">
        <v>40</v>
      </c>
      <c s="5" r="B17" t="n">
        <v>1263</v>
      </c>
      <c s="5" r="C17" t="n">
        <v>1276</v>
      </c>
    </row>
    <row r="18" spans="1:3">
      <c s="4" r="A18" t="s">
        <v>41</v>
      </c>
      <c s="5" r="B18" t="n">
        <v>1561</v>
      </c>
      <c s="5" r="C18" t="n">
        <v>1235</v>
      </c>
    </row>
    <row r="19" spans="1:3">
      <c s="4" r="A19" t="s">
        <v>42</v>
      </c>
      <c s="5" r="B19" t="n">
        <v>17652</v>
      </c>
      <c s="5" r="C19" t="n">
        <v>18021</v>
      </c>
    </row>
    <row r="20" spans="1:3">
      <c s="4" r="A20" t="s">
        <v>43</v>
      </c>
      <c s="5" r="B20" t="n">
        <v>7936</v>
      </c>
      <c s="5" r="C20" t="n">
        <v>7936</v>
      </c>
    </row>
    <row r="21" spans="1:3">
      <c s="4" r="A21" t="s">
        <v>44</v>
      </c>
      <c s="5" r="B21" t="n">
        <v>1467</v>
      </c>
      <c s="5" r="C21" t="n">
        <v>1725</v>
      </c>
    </row>
    <row r="22" spans="1:3">
      <c s="4" r="A22" t="s">
        <v>45</v>
      </c>
      <c s="5" r="B22" t="n">
        <v>7369</v>
      </c>
      <c s="5" r="C22" t="n">
        <v>2567</v>
      </c>
    </row>
    <row r="23" spans="1:3">
      <c s="4" r="A23" t="s">
        <v>46</v>
      </c>
      <c s="5" r="B23" t="n">
        <v>730925</v>
      </c>
      <c s="5" r="C23" t="n">
        <v>713129</v>
      </c>
    </row>
    <row r="24" spans="1:3">
      <c s="3" r="A24" t="s">
        <v>47</v>
      </c>
    </row>
    <row r="25" spans="1:3">
      <c s="4" r="A25" t="s">
        <v>48</v>
      </c>
      <c s="5" r="B25" t="n">
        <v>67479</v>
      </c>
      <c s="5" r="C25" t="n">
        <v>56092</v>
      </c>
    </row>
    <row r="26" spans="1:3">
      <c s="4" r="A26" t="s">
        <v>49</v>
      </c>
      <c s="5" r="B26" t="n">
        <v>461476</v>
      </c>
      <c s="5" r="C26" t="n">
        <v>477102</v>
      </c>
    </row>
    <row r="27" spans="1:3">
      <c s="4" r="A27" t="s">
        <v>50</v>
      </c>
      <c s="5" r="B27" t="n">
        <v>528955</v>
      </c>
      <c s="5" r="C27" t="n">
        <v>533194</v>
      </c>
    </row>
    <row r="28" spans="1:3">
      <c s="4" r="A28" t="s">
        <v>51</v>
      </c>
      <c s="5" r="B28" t="n">
        <v>1341</v>
      </c>
      <c s="5" r="C28" t="n">
        <v>1338</v>
      </c>
    </row>
    <row r="29" spans="1:3">
      <c s="4" r="A29" t="s">
        <v>52</v>
      </c>
      <c s="5" r="B29" t="n">
        <v>94626</v>
      </c>
      <c s="5" r="C29" t="n">
        <v>79548</v>
      </c>
    </row>
    <row r="30" spans="1:3">
      <c s="4" r="A30" t="s">
        <v>53</v>
      </c>
      <c s="5" r="B30" t="n">
        <v>4678</v>
      </c>
      <c s="5" r="C30" t="n">
        <v>4812</v>
      </c>
    </row>
    <row r="31" spans="1:3">
      <c s="4" r="A31" t="s">
        <v>54</v>
      </c>
      <c s="5" r="B31" t="n">
        <v>179</v>
      </c>
      <c s="5" r="C31" t="n">
        <v>175</v>
      </c>
    </row>
    <row r="32" spans="1:3">
      <c s="4" r="A32" t="s">
        <v>55</v>
      </c>
      <c s="5" r="B32" t="n">
        <v>641</v>
      </c>
      <c s="5" r="C32" t="n">
        <v>748</v>
      </c>
    </row>
    <row r="33" spans="1:3">
      <c s="4" r="A33" t="s">
        <v>56</v>
      </c>
      <c s="5" r="B33" t="n">
        <v>8551</v>
      </c>
      <c s="5" r="C33" t="n">
        <v>6234</v>
      </c>
    </row>
    <row r="34" spans="1:3">
      <c s="4" r="A34" t="s">
        <v>57</v>
      </c>
      <c s="5" r="B34" t="n">
        <v>638971</v>
      </c>
      <c s="5" r="C34" t="n">
        <v>626049</v>
      </c>
    </row>
    <row r="35" spans="1:3">
      <c s="3" r="A35" t="s">
        <v>58</v>
      </c>
    </row>
    <row r="36" spans="1:3">
      <c s="4" r="A36" t="s">
        <v>59</v>
      </c>
      <c s="5" r="B36" t="n">
        <v>25</v>
      </c>
      <c s="5" r="C36" t="n">
        <v>25</v>
      </c>
    </row>
    <row r="37" spans="1:3">
      <c s="4" r="A37" t="s">
        <v>60</v>
      </c>
      <c s="5" r="B37" t="n">
        <v>51235</v>
      </c>
      <c s="5" r="C37" t="n">
        <v>47175</v>
      </c>
    </row>
    <row r="38" spans="1:3">
      <c s="4" r="A38" t="s">
        <v>61</v>
      </c>
      <c s="5" r="B38" t="n">
        <v>3460</v>
      </c>
      <c s="5" r="C38" t="n">
        <v>3853</v>
      </c>
    </row>
    <row r="39" spans="1:3">
      <c s="4" r="A39" t="s">
        <v>62</v>
      </c>
      <c s="5" r="B39" t="n">
        <v>-239</v>
      </c>
      <c s="5" r="C39" t="n">
        <v>-537</v>
      </c>
    </row>
    <row r="40" spans="1:3">
      <c s="4" r="A40" t="s">
        <v>63</v>
      </c>
      <c s="5" r="B40" t="n">
        <v>0</v>
      </c>
      <c s="5" r="C40" t="n">
        <v>-162</v>
      </c>
    </row>
    <row r="41" spans="1:3">
      <c s="4" r="A41" t="s">
        <v>64</v>
      </c>
      <c s="5" r="B41" t="n">
        <v>-6357</v>
      </c>
      <c s="5" r="C41" t="n">
        <v>-6473</v>
      </c>
    </row>
    <row r="42" spans="1:3">
      <c s="4" r="A42" t="s">
        <v>65</v>
      </c>
      <c s="5" r="B42" t="n">
        <v>91954</v>
      </c>
      <c s="5" r="C42" t="n">
        <v>87080</v>
      </c>
    </row>
    <row r="43" spans="1:3">
      <c s="4" r="A43" t="s">
        <v>66</v>
      </c>
      <c s="5" r="B43" t="n">
        <v>730925</v>
      </c>
      <c s="5" r="C43" t="n">
        <v>713129</v>
      </c>
    </row>
    <row r="44" spans="1:3">
      <c s="4" r="A44" t="s">
        <v>67</v>
      </c>
    </row>
    <row r="45" spans="1:3">
      <c s="3" r="A45" t="s">
        <v>58</v>
      </c>
    </row>
    <row r="46" spans="1:3">
      <c s="4" r="A46" t="s">
        <v>68</v>
      </c>
      <c s="5" r="B46" t="n">
        <v>0</v>
      </c>
      <c s="5" r="C46" t="n">
        <v>0</v>
      </c>
    </row>
    <row r="47" spans="1:3">
      <c s="4" r="A47" t="s">
        <v>69</v>
      </c>
      <c s="5" r="B47" t="n">
        <v>17120</v>
      </c>
      <c s="5" r="C47" t="n">
        <v>17120</v>
      </c>
    </row>
    <row r="48" spans="1:3">
      <c s="4" r="A48" t="s">
        <v>70</v>
      </c>
    </row>
    <row r="49" spans="1:3">
      <c s="3" r="A49" t="s">
        <v>58</v>
      </c>
    </row>
    <row r="50" spans="1:3">
      <c s="4" r="A50" t="s">
        <v>68</v>
      </c>
      <c s="5" r="B50" t="n">
        <v>0</v>
      </c>
      <c s="5" r="C50" t="n">
        <v>0</v>
      </c>
    </row>
    <row r="51" spans="1:3">
      <c s="4" r="A51" t="s">
        <v>71</v>
      </c>
    </row>
    <row r="52" spans="1:3">
      <c s="3" r="A52" t="s">
        <v>58</v>
      </c>
    </row>
    <row r="53" spans="1:3">
      <c s="4" r="A53" t="s">
        <v>69</v>
      </c>
      <c s="7" r="B53" t="n">
        <v>26710</v>
      </c>
      <c s="7" r="C53" t="n">
        <v>26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2</v>
      </c>
      <c s="2" r="B1" t="s">
        <v>85</v>
      </c>
    </row>
    <row r="2" spans="1:2">
      <c s="2" r="B2" t="s">
        <v>23</v>
      </c>
    </row>
    <row r="3" spans="1:2">
      <c s="3" r="A3" t="s">
        <v>243</v>
      </c>
    </row>
    <row r="4" spans="1:2">
      <c s="4" r="A4" t="s">
        <v>24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85</v>
      </c>
    </row>
    <row r="2" spans="1:2">
      <c s="2" r="B2" t="s">
        <v>23</v>
      </c>
    </row>
    <row r="3" spans="1:2">
      <c s="3" r="A3" t="s">
        <v>214</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52</v>
      </c>
      <c s="2" r="B1" t="s">
        <v>85</v>
      </c>
    </row>
    <row r="2" spans="1:2">
      <c s="2" r="B2" t="s">
        <v>23</v>
      </c>
    </row>
    <row r="3" spans="1:2">
      <c s="3" r="A3" t="s">
        <v>217</v>
      </c>
    </row>
    <row r="4" spans="1:2">
      <c s="4" r="A4" t="s">
        <v>40</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row r="11" spans="1:2">
      <c s="4" r="A11" t="s">
        <v>266</v>
      </c>
      <c s="4" r="B11" t="s">
        <v>267</v>
      </c>
    </row>
    <row r="12" spans="1:2">
      <c s="4" r="A12" t="s">
        <v>268</v>
      </c>
      <c s="4" r="B12" t="s">
        <v>269</v>
      </c>
    </row>
    <row r="13" spans="1:2">
      <c s="4" r="A13" t="s">
        <v>270</v>
      </c>
      <c s="4" r="B1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2</v>
      </c>
      <c s="2" r="B1" t="s">
        <v>85</v>
      </c>
    </row>
    <row r="2" spans="1:2">
      <c s="2" r="B2" t="s">
        <v>23</v>
      </c>
    </row>
    <row r="3" spans="1:2">
      <c s="3" r="A3" t="s">
        <v>226</v>
      </c>
    </row>
    <row r="4" spans="1:2">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5</v>
      </c>
      <c s="2" r="B1" t="s">
        <v>85</v>
      </c>
    </row>
    <row r="2" spans="1:2">
      <c s="2" r="B2" t="s">
        <v>23</v>
      </c>
    </row>
    <row r="3" spans="1:2">
      <c s="3" r="A3" t="s">
        <v>229</v>
      </c>
    </row>
    <row r="4" spans="1:2">
      <c s="4" r="A4" t="s">
        <v>276</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85</v>
      </c>
    </row>
    <row r="2" spans="1:2">
      <c s="2" r="B2" t="s">
        <v>23</v>
      </c>
    </row>
    <row r="3" spans="1:2">
      <c s="3" r="A3" t="s">
        <v>232</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3</v>
      </c>
      <c s="2" r="B1" t="s">
        <v>85</v>
      </c>
    </row>
    <row r="2" spans="1:2">
      <c s="2" r="B2" t="s">
        <v>23</v>
      </c>
    </row>
    <row r="3" spans="1:2">
      <c s="3" r="A3" t="s">
        <v>235</v>
      </c>
    </row>
    <row r="4" spans="1:2">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6</v>
      </c>
      <c s="2" r="B1" t="s">
        <v>85</v>
      </c>
    </row>
    <row r="2" spans="1:2">
      <c s="2" r="B2" t="s">
        <v>23</v>
      </c>
    </row>
    <row r="3" spans="1:2">
      <c s="3" r="A3" t="s">
        <v>238</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1</v>
      </c>
      <c s="2" r="B1" t="s">
        <v>85</v>
      </c>
      <c s="2" r="C1" t="s">
        <v>292</v>
      </c>
    </row>
    <row r="2" spans="1:3">
      <c s="2" r="B2" t="s">
        <v>23</v>
      </c>
      <c s="2" r="C2" t="s">
        <v>24</v>
      </c>
    </row>
    <row r="3" spans="1:3">
      <c s="3" r="A3" t="s">
        <v>293</v>
      </c>
    </row>
    <row r="4" spans="1:3">
      <c s="4" r="A4" t="s">
        <v>294</v>
      </c>
      <c s="7" r="B4" t="n">
        <v>174509</v>
      </c>
      <c s="7" r="C4" t="n">
        <v>178517</v>
      </c>
    </row>
    <row r="5" spans="1:3">
      <c s="4" r="A5" t="s">
        <v>295</v>
      </c>
      <c s="5" r="B5" t="n">
        <v>6307</v>
      </c>
      <c s="5" r="C5" t="n">
        <v>6871</v>
      </c>
    </row>
    <row r="6" spans="1:3">
      <c s="4" r="A6" t="s">
        <v>296</v>
      </c>
      <c s="5" r="B6" t="n">
        <v>729</v>
      </c>
      <c s="5" r="C6" t="n">
        <v>691</v>
      </c>
    </row>
    <row r="7" spans="1:3">
      <c s="4" r="A7" t="s">
        <v>297</v>
      </c>
      <c s="5" r="B7" t="n">
        <v>180087</v>
      </c>
      <c s="5" r="C7" t="n">
        <v>184697</v>
      </c>
    </row>
    <row r="8" spans="1:3">
      <c s="4" r="A8" t="s">
        <v>298</v>
      </c>
      <c s="5" r="B8" t="n">
        <v>4941</v>
      </c>
      <c s="5" r="C8" t="n">
        <v>5419</v>
      </c>
    </row>
    <row r="9" spans="1:3">
      <c s="4" r="A9" t="s">
        <v>299</v>
      </c>
      <c s="5" r="B9" t="n">
        <v>544</v>
      </c>
      <c s="5" r="C9" t="n">
        <v>430</v>
      </c>
    </row>
    <row r="10" spans="1:3">
      <c s="4" r="A10" t="s">
        <v>300</v>
      </c>
      <c s="5" r="B10" t="n">
        <v>0</v>
      </c>
      <c s="5" r="C10" t="n">
        <v>0</v>
      </c>
    </row>
    <row r="11" spans="1:3">
      <c s="4" r="A11" t="s">
        <v>301</v>
      </c>
      <c s="5" r="B11" t="n">
        <v>5485</v>
      </c>
      <c s="5" r="C11" t="n">
        <v>5849</v>
      </c>
    </row>
    <row r="12" spans="1:3">
      <c s="4" r="A12" t="s">
        <v>302</v>
      </c>
    </row>
    <row r="13" spans="1:3">
      <c s="3" r="A13" t="s">
        <v>293</v>
      </c>
    </row>
    <row r="14" spans="1:3">
      <c s="4" r="A14" t="s">
        <v>294</v>
      </c>
      <c s="5" r="B14" t="n">
        <v>7573</v>
      </c>
      <c s="5" r="C14" t="n">
        <v>12269</v>
      </c>
    </row>
    <row r="15" spans="1:3">
      <c s="4" r="A15" t="s">
        <v>295</v>
      </c>
      <c s="5" r="B15" t="n">
        <v>8</v>
      </c>
      <c s="5" r="C15" t="n">
        <v>12</v>
      </c>
    </row>
    <row r="16" spans="1:3">
      <c s="4" r="A16" t="s">
        <v>296</v>
      </c>
      <c s="5" r="B16" t="n">
        <v>62</v>
      </c>
      <c s="5" r="C16" t="n">
        <v>190</v>
      </c>
    </row>
    <row r="17" spans="1:3">
      <c s="4" r="A17" t="s">
        <v>297</v>
      </c>
      <c s="5" r="B17" t="n">
        <v>7519</v>
      </c>
      <c s="5" r="C17" t="n">
        <v>12091</v>
      </c>
    </row>
    <row r="18" spans="1:3">
      <c s="4" r="A18" t="s">
        <v>303</v>
      </c>
    </row>
    <row r="19" spans="1:3">
      <c s="3" r="A19" t="s">
        <v>293</v>
      </c>
    </row>
    <row r="20" spans="1:3">
      <c s="4" r="A20" t="s">
        <v>294</v>
      </c>
      <c s="5" r="B20" t="n">
        <v>48137</v>
      </c>
      <c s="5" r="C20" t="n">
        <v>51845</v>
      </c>
    </row>
    <row r="21" spans="1:3">
      <c s="4" r="A21" t="s">
        <v>295</v>
      </c>
      <c s="5" r="B21" t="n">
        <v>739</v>
      </c>
      <c s="5" r="C21" t="n">
        <v>518</v>
      </c>
    </row>
    <row r="22" spans="1:3">
      <c s="4" r="A22" t="s">
        <v>296</v>
      </c>
      <c s="5" r="B22" t="n">
        <v>75</v>
      </c>
      <c s="5" r="C22" t="n">
        <v>108</v>
      </c>
    </row>
    <row r="23" spans="1:3">
      <c s="4" r="A23" t="s">
        <v>297</v>
      </c>
      <c s="5" r="B23" t="n">
        <v>48801</v>
      </c>
      <c s="5" r="C23" t="n">
        <v>52255</v>
      </c>
    </row>
    <row r="24" spans="1:3">
      <c s="4" r="A24" t="s">
        <v>298</v>
      </c>
      <c s="5" r="B24" t="n">
        <v>357</v>
      </c>
      <c s="5" r="C24" t="n">
        <v>455</v>
      </c>
    </row>
    <row r="25" spans="1:3">
      <c s="4" r="A25" t="s">
        <v>299</v>
      </c>
      <c s="5" r="B25" t="n">
        <v>34</v>
      </c>
      <c s="5" r="C25" t="n">
        <v>37</v>
      </c>
    </row>
    <row r="26" spans="1:3">
      <c s="4" r="A26" t="s">
        <v>300</v>
      </c>
      <c s="5" r="B26" t="n">
        <v>0</v>
      </c>
      <c s="5" r="C26" t="n">
        <v>0</v>
      </c>
    </row>
    <row r="27" spans="1:3">
      <c s="4" r="A27" t="s">
        <v>301</v>
      </c>
      <c s="5" r="B27" t="n">
        <v>391</v>
      </c>
      <c s="5" r="C27" t="n">
        <v>492</v>
      </c>
    </row>
    <row r="28" spans="1:3">
      <c s="4" r="A28" t="s">
        <v>304</v>
      </c>
    </row>
    <row r="29" spans="1:3">
      <c s="3" r="A29" t="s">
        <v>293</v>
      </c>
    </row>
    <row r="30" spans="1:3">
      <c s="4" r="A30" t="s">
        <v>294</v>
      </c>
      <c s="5" r="B30" t="n">
        <v>21431</v>
      </c>
      <c s="5" r="C30" t="n">
        <v>29648</v>
      </c>
    </row>
    <row r="31" spans="1:3">
      <c s="4" r="A31" t="s">
        <v>295</v>
      </c>
      <c s="5" r="B31" t="n">
        <v>98</v>
      </c>
      <c s="5" r="C31" t="n">
        <v>95</v>
      </c>
    </row>
    <row r="32" spans="1:3">
      <c s="4" r="A32" t="s">
        <v>296</v>
      </c>
      <c s="5" r="B32" t="n">
        <v>85</v>
      </c>
      <c s="5" r="C32" t="n">
        <v>259</v>
      </c>
    </row>
    <row r="33" spans="1:3">
      <c s="4" r="A33" t="s">
        <v>297</v>
      </c>
      <c s="5" r="B33" t="n">
        <v>21444</v>
      </c>
      <c s="5" r="C33" t="n">
        <v>29484</v>
      </c>
    </row>
    <row r="34" spans="1:3">
      <c s="4" r="A34" t="s">
        <v>305</v>
      </c>
    </row>
    <row r="35" spans="1:3">
      <c s="3" r="A35" t="s">
        <v>293</v>
      </c>
    </row>
    <row r="36" spans="1:3">
      <c s="4" r="A36" t="s">
        <v>294</v>
      </c>
      <c s="5" r="B36" t="n">
        <v>3104</v>
      </c>
      <c s="5" r="C36" t="n">
        <v>3302</v>
      </c>
    </row>
    <row r="37" spans="1:3">
      <c s="4" r="A37" t="s">
        <v>295</v>
      </c>
      <c s="5" r="B37" t="n">
        <v>495</v>
      </c>
      <c s="5" r="C37" t="n">
        <v>618</v>
      </c>
    </row>
    <row r="38" spans="1:3">
      <c s="4" r="A38" t="s">
        <v>296</v>
      </c>
      <c s="5" r="B38" t="n">
        <v>0</v>
      </c>
      <c s="5" r="C38" t="n">
        <v>0</v>
      </c>
    </row>
    <row r="39" spans="1:3">
      <c s="4" r="A39" t="s">
        <v>297</v>
      </c>
      <c s="5" r="B39" t="n">
        <v>3599</v>
      </c>
      <c s="5" r="C39" t="n">
        <v>3920</v>
      </c>
    </row>
    <row r="40" spans="1:3">
      <c s="4" r="A40" t="s">
        <v>306</v>
      </c>
    </row>
    <row r="41" spans="1:3">
      <c s="3" r="A41" t="s">
        <v>293</v>
      </c>
    </row>
    <row r="42" spans="1:3">
      <c s="4" r="A42" t="s">
        <v>294</v>
      </c>
      <c s="5" r="B42" t="n">
        <v>4994</v>
      </c>
      <c s="5" r="C42" t="n">
        <v>5552</v>
      </c>
    </row>
    <row r="43" spans="1:3">
      <c s="4" r="A43" t="s">
        <v>295</v>
      </c>
      <c s="5" r="B43" t="n">
        <v>1448</v>
      </c>
      <c s="5" r="C43" t="n">
        <v>1801</v>
      </c>
    </row>
    <row r="44" spans="1:3">
      <c s="4" r="A44" t="s">
        <v>296</v>
      </c>
      <c s="5" r="B44" t="n">
        <v>0</v>
      </c>
      <c s="5" r="C44" t="n">
        <v>0</v>
      </c>
    </row>
    <row r="45" spans="1:3">
      <c s="4" r="A45" t="s">
        <v>297</v>
      </c>
      <c s="5" r="B45" t="n">
        <v>6442</v>
      </c>
      <c s="5" r="C45" t="n">
        <v>7353</v>
      </c>
    </row>
    <row r="46" spans="1:3">
      <c s="4" r="A46" t="s">
        <v>307</v>
      </c>
    </row>
    <row r="47" spans="1:3">
      <c s="3" r="A47" t="s">
        <v>293</v>
      </c>
    </row>
    <row r="48" spans="1:3">
      <c s="4" r="A48" t="s">
        <v>294</v>
      </c>
      <c s="5" r="B48" t="n">
        <v>1545</v>
      </c>
      <c s="5" r="C48" t="n">
        <v>1753</v>
      </c>
    </row>
    <row r="49" spans="1:3">
      <c s="4" r="A49" t="s">
        <v>295</v>
      </c>
      <c s="5" r="B49" t="n">
        <v>13</v>
      </c>
      <c s="5" r="C49" t="n">
        <v>9</v>
      </c>
    </row>
    <row r="50" spans="1:3">
      <c s="4" r="A50" t="s">
        <v>296</v>
      </c>
      <c s="5" r="B50" t="n">
        <v>0</v>
      </c>
      <c s="5" r="C50" t="n">
        <v>0</v>
      </c>
    </row>
    <row r="51" spans="1:3">
      <c s="4" r="A51" t="s">
        <v>297</v>
      </c>
      <c s="5" r="B51" t="n">
        <v>1558</v>
      </c>
      <c s="5" r="C51" t="n">
        <v>1762</v>
      </c>
    </row>
    <row r="52" spans="1:3">
      <c s="4" r="A52" t="s">
        <v>298</v>
      </c>
      <c s="5" r="B52" t="n">
        <v>0</v>
      </c>
    </row>
    <row r="53" spans="1:3">
      <c s="4" r="A53" t="s">
        <v>301</v>
      </c>
      <c s="5" r="B53" t="n">
        <v>0</v>
      </c>
    </row>
    <row r="54" spans="1:3">
      <c s="4" r="A54" t="s">
        <v>308</v>
      </c>
    </row>
    <row r="55" spans="1:3">
      <c s="3" r="A55" t="s">
        <v>293</v>
      </c>
    </row>
    <row r="56" spans="1:3">
      <c s="4" r="A56" t="s">
        <v>294</v>
      </c>
      <c s="5" r="B56" t="n">
        <v>87725</v>
      </c>
      <c s="5" r="C56" t="n">
        <v>74148</v>
      </c>
    </row>
    <row r="57" spans="1:3">
      <c s="4" r="A57" t="s">
        <v>295</v>
      </c>
      <c s="5" r="B57" t="n">
        <v>3506</v>
      </c>
      <c s="5" r="C57" t="n">
        <v>3818</v>
      </c>
    </row>
    <row r="58" spans="1:3">
      <c s="4" r="A58" t="s">
        <v>296</v>
      </c>
      <c s="5" r="B58" t="n">
        <v>507</v>
      </c>
      <c s="5" r="C58" t="n">
        <v>134</v>
      </c>
    </row>
    <row r="59" spans="1:3">
      <c s="4" r="A59" t="s">
        <v>297</v>
      </c>
      <c s="5" r="B59" t="n">
        <v>90724</v>
      </c>
      <c s="5" r="C59" t="n">
        <v>77832</v>
      </c>
    </row>
    <row r="60" spans="1:3">
      <c s="4" r="A60" t="s">
        <v>298</v>
      </c>
      <c s="5" r="B60" t="n">
        <v>4584</v>
      </c>
      <c s="5" r="C60" t="n">
        <v>4964</v>
      </c>
    </row>
    <row r="61" spans="1:3">
      <c s="4" r="A61" t="s">
        <v>299</v>
      </c>
      <c s="5" r="B61" t="n">
        <v>510</v>
      </c>
      <c s="5" r="C61" t="n">
        <v>393</v>
      </c>
    </row>
    <row r="62" spans="1:3">
      <c s="4" r="A62" t="s">
        <v>300</v>
      </c>
      <c s="5" r="B62" t="n">
        <v>0</v>
      </c>
      <c s="5" r="C62" t="n">
        <v>0</v>
      </c>
    </row>
    <row r="63" spans="1:3">
      <c s="4" r="A63" t="s">
        <v>301</v>
      </c>
      <c s="7" r="B63" t="n">
        <v>5094</v>
      </c>
      <c s="7" r="C63" t="n">
        <v>5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3</v>
      </c>
      <c s="2" r="C1" t="s">
        <v>24</v>
      </c>
    </row>
    <row r="2" spans="1:3">
      <c s="3" r="A2" t="s">
        <v>310</v>
      </c>
    </row>
    <row r="3" spans="1:3">
      <c s="4" r="A3" t="s">
        <v>311</v>
      </c>
      <c s="7" r="B3" t="n">
        <v>530</v>
      </c>
    </row>
    <row r="4" spans="1:3">
      <c s="4" r="A4" t="s">
        <v>312</v>
      </c>
      <c s="5" r="B4" t="n">
        <v>5745</v>
      </c>
    </row>
    <row r="5" spans="1:3">
      <c s="4" r="A5" t="s">
        <v>313</v>
      </c>
      <c s="5" r="B5" t="n">
        <v>20536</v>
      </c>
    </row>
    <row r="6" spans="1:3">
      <c s="4" r="A6" t="s">
        <v>314</v>
      </c>
      <c s="5" r="B6" t="n">
        <v>68487</v>
      </c>
    </row>
    <row r="7" spans="1:3">
      <c s="4" r="A7" t="s">
        <v>315</v>
      </c>
      <c s="5" r="B7" t="n">
        <v>95298</v>
      </c>
    </row>
    <row r="8" spans="1:3">
      <c s="4" r="A8" t="s">
        <v>294</v>
      </c>
      <c s="5" r="B8" t="n">
        <v>174509</v>
      </c>
      <c s="7" r="C8" t="n">
        <v>178517</v>
      </c>
    </row>
    <row r="9" spans="1:3">
      <c s="4" r="A9" t="s">
        <v>316</v>
      </c>
      <c s="5" r="B9" t="n">
        <v>532</v>
      </c>
    </row>
    <row r="10" spans="1:3">
      <c s="4" r="A10" t="s">
        <v>317</v>
      </c>
      <c s="5" r="B10" t="n">
        <v>5992</v>
      </c>
    </row>
    <row r="11" spans="1:3">
      <c s="4" r="A11" t="s">
        <v>318</v>
      </c>
      <c s="5" r="B11" t="n">
        <v>21527</v>
      </c>
    </row>
    <row r="12" spans="1:3">
      <c s="4" r="A12" t="s">
        <v>319</v>
      </c>
      <c s="5" r="B12" t="n">
        <v>70192</v>
      </c>
    </row>
    <row r="13" spans="1:3">
      <c s="4" r="A13" t="s">
        <v>320</v>
      </c>
      <c s="5" r="B13" t="n">
        <v>98243</v>
      </c>
    </row>
    <row r="14" spans="1:3">
      <c s="4" r="A14" t="s">
        <v>297</v>
      </c>
      <c s="5" r="B14" t="n">
        <v>180087</v>
      </c>
      <c s="5" r="C14" t="n">
        <v>184697</v>
      </c>
    </row>
    <row r="15" spans="1:3">
      <c s="4" r="A15" t="s">
        <v>321</v>
      </c>
      <c s="5" r="B15" t="n">
        <v>604</v>
      </c>
    </row>
    <row r="16" spans="1:3">
      <c s="4" r="A16" t="s">
        <v>322</v>
      </c>
      <c s="5" r="B16" t="n">
        <v>1785</v>
      </c>
    </row>
    <row r="17" spans="1:3">
      <c s="4" r="A17" t="s">
        <v>323</v>
      </c>
      <c s="5" r="B17" t="n">
        <v>1391</v>
      </c>
    </row>
    <row r="18" spans="1:3">
      <c s="4" r="A18" t="s">
        <v>324</v>
      </c>
      <c s="5" r="B18" t="n">
        <v>804</v>
      </c>
    </row>
    <row r="19" spans="1:3">
      <c s="4" r="A19" t="s">
        <v>325</v>
      </c>
      <c s="5" r="B19" t="n">
        <v>4584</v>
      </c>
    </row>
    <row r="20" spans="1:3">
      <c s="4" r="A20" t="s">
        <v>298</v>
      </c>
      <c s="5" r="B20" t="n">
        <v>4941</v>
      </c>
      <c s="5" r="C20" t="n">
        <v>5419</v>
      </c>
    </row>
    <row r="21" spans="1:3">
      <c s="4" r="A21" t="s">
        <v>326</v>
      </c>
      <c s="5" r="B21" t="n">
        <v>644</v>
      </c>
    </row>
    <row r="22" spans="1:3">
      <c s="4" r="A22" t="s">
        <v>327</v>
      </c>
      <c s="5" r="B22" t="n">
        <v>2010</v>
      </c>
    </row>
    <row r="23" spans="1:3">
      <c s="4" r="A23" t="s">
        <v>328</v>
      </c>
      <c s="5" r="B23" t="n">
        <v>1565</v>
      </c>
    </row>
    <row r="24" spans="1:3">
      <c s="4" r="A24" t="s">
        <v>329</v>
      </c>
      <c s="5" r="B24" t="n">
        <v>875</v>
      </c>
    </row>
    <row r="25" spans="1:3">
      <c s="4" r="A25" t="s">
        <v>330</v>
      </c>
      <c s="5" r="B25" t="n">
        <v>5094</v>
      </c>
    </row>
    <row r="26" spans="1:3">
      <c s="4" r="A26" t="s">
        <v>301</v>
      </c>
      <c s="5" r="B26" t="n">
        <v>5485</v>
      </c>
      <c s="5" r="C26" t="n">
        <v>5849</v>
      </c>
    </row>
    <row r="27" spans="1:3">
      <c s="4" r="A27" t="s">
        <v>331</v>
      </c>
    </row>
    <row r="28" spans="1:3">
      <c s="3" r="A28" t="s">
        <v>310</v>
      </c>
    </row>
    <row r="29" spans="1:3">
      <c s="4" r="A29" t="s">
        <v>294</v>
      </c>
      <c s="5" r="B29" t="n">
        <v>24535</v>
      </c>
    </row>
    <row r="30" spans="1:3">
      <c s="4" r="A30" t="s">
        <v>297</v>
      </c>
      <c s="5" r="B30" t="n">
        <v>25043</v>
      </c>
    </row>
    <row r="31" spans="1:3">
      <c s="4" r="A31" t="s">
        <v>298</v>
      </c>
      <c s="5" r="B31" t="n">
        <v>0</v>
      </c>
    </row>
    <row r="32" spans="1:3">
      <c s="4" r="A32" t="s">
        <v>301</v>
      </c>
      <c s="5" r="B32" t="n">
        <v>0</v>
      </c>
    </row>
    <row r="33" spans="1:3">
      <c s="4" r="A33" t="s">
        <v>332</v>
      </c>
    </row>
    <row r="34" spans="1:3">
      <c s="3" r="A34" t="s">
        <v>310</v>
      </c>
    </row>
    <row r="35" spans="1:3">
      <c s="4" r="A35" t="s">
        <v>294</v>
      </c>
      <c s="5" r="B35" t="n">
        <v>4994</v>
      </c>
    </row>
    <row r="36" spans="1:3">
      <c s="4" r="A36" t="s">
        <v>297</v>
      </c>
      <c s="5" r="B36" t="n">
        <v>6442</v>
      </c>
    </row>
    <row r="37" spans="1:3">
      <c s="4" r="A37" t="s">
        <v>298</v>
      </c>
      <c s="5" r="B37" t="n">
        <v>0</v>
      </c>
    </row>
    <row r="38" spans="1:3">
      <c s="4" r="A38" t="s">
        <v>301</v>
      </c>
      <c s="5" r="B38" t="n">
        <v>0</v>
      </c>
    </row>
    <row r="39" spans="1:3">
      <c s="4" r="A39" t="s">
        <v>307</v>
      </c>
    </row>
    <row r="40" spans="1:3">
      <c s="3" r="A40" t="s">
        <v>310</v>
      </c>
    </row>
    <row r="41" spans="1:3">
      <c s="4" r="A41" t="s">
        <v>294</v>
      </c>
      <c s="5" r="B41" t="n">
        <v>1545</v>
      </c>
      <c s="7" r="C41" t="n">
        <v>1753</v>
      </c>
    </row>
    <row r="42" spans="1:3">
      <c s="4" r="A42" t="s">
        <v>297</v>
      </c>
      <c s="5" r="B42" t="n">
        <v>1558</v>
      </c>
    </row>
    <row r="43" spans="1:3">
      <c s="4" r="A43" t="s">
        <v>298</v>
      </c>
      <c s="5" r="B43" t="n">
        <v>0</v>
      </c>
    </row>
    <row r="44" spans="1:3">
      <c s="4" r="A44" t="s">
        <v>301</v>
      </c>
      <c s="5" r="B44" t="n">
        <v>0</v>
      </c>
    </row>
    <row r="45" spans="1:3">
      <c s="4" r="A45" t="s">
        <v>333</v>
      </c>
    </row>
    <row r="46" spans="1:3">
      <c s="3" r="A46" t="s">
        <v>310</v>
      </c>
    </row>
    <row r="47" spans="1:3">
      <c s="4" r="A47" t="s">
        <v>294</v>
      </c>
      <c s="5" r="B47" t="n">
        <v>48137</v>
      </c>
    </row>
    <row r="48" spans="1:3">
      <c s="4" r="A48" t="s">
        <v>297</v>
      </c>
      <c s="5" r="B48" t="n">
        <v>48801</v>
      </c>
    </row>
    <row r="49" spans="1:3">
      <c s="4" r="A49" t="s">
        <v>298</v>
      </c>
      <c s="5" r="B49" t="n">
        <v>357</v>
      </c>
    </row>
    <row r="50" spans="1:3">
      <c s="4" r="A50" t="s">
        <v>301</v>
      </c>
      <c s="7" r="B50" t="n">
        <v>3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2</v>
      </c>
      <c s="2" r="B1" t="s">
        <v>23</v>
      </c>
      <c s="2" r="C1" t="s">
        <v>24</v>
      </c>
    </row>
    <row r="2" spans="1:3">
      <c s="4" r="A2" t="s">
        <v>73</v>
      </c>
      <c s="8" r="B2" t="n">
        <v>0.01</v>
      </c>
      <c s="8" r="C2" t="n">
        <v>0.01</v>
      </c>
    </row>
    <row r="3" spans="1:3">
      <c s="4" r="A3" t="s">
        <v>74</v>
      </c>
      <c s="5" r="B3" t="n">
        <v>982880</v>
      </c>
      <c s="5" r="C3" t="n">
        <v>982880</v>
      </c>
    </row>
    <row r="4" spans="1:3">
      <c s="4" r="A4" t="s">
        <v>75</v>
      </c>
      <c s="5" r="B4" t="n">
        <v>0</v>
      </c>
      <c s="5" r="C4" t="n">
        <v>0</v>
      </c>
    </row>
    <row r="5" spans="1:3">
      <c s="4" r="A5" t="s">
        <v>76</v>
      </c>
      <c s="8" r="B5" t="n">
        <v>0.01</v>
      </c>
      <c s="8" r="C5" t="n">
        <v>0.01</v>
      </c>
    </row>
    <row r="6" spans="1:3">
      <c s="4" r="A6" t="s">
        <v>77</v>
      </c>
      <c s="5" r="B6" t="n">
        <v>20000000</v>
      </c>
      <c s="5" r="C6" t="n">
        <v>20000000</v>
      </c>
    </row>
    <row r="7" spans="1:3">
      <c s="4" r="A7" t="s">
        <v>78</v>
      </c>
      <c s="5" r="B7" t="n">
        <v>2542042</v>
      </c>
      <c s="5" r="C7" t="n">
        <v>2542042</v>
      </c>
    </row>
    <row r="8" spans="1:3">
      <c s="4" r="A8" t="s">
        <v>79</v>
      </c>
      <c s="5" r="B8" t="n">
        <v>2183510</v>
      </c>
      <c s="5" r="C8" t="n">
        <v>2171812</v>
      </c>
    </row>
    <row r="9" spans="1:3">
      <c s="4" r="A9" t="s">
        <v>80</v>
      </c>
      <c s="5" r="B9" t="n">
        <v>358532</v>
      </c>
      <c s="5" r="C9" t="n">
        <v>370230</v>
      </c>
    </row>
    <row r="10" spans="1:3">
      <c s="4" r="A10" t="s">
        <v>70</v>
      </c>
    </row>
    <row r="11" spans="1:3">
      <c s="4" r="A11" t="s">
        <v>73</v>
      </c>
      <c s="8" r="B11" t="n">
        <v>0.01</v>
      </c>
      <c s="8" r="C11" t="n">
        <v>0.01</v>
      </c>
    </row>
    <row r="12" spans="1:3">
      <c s="4" r="A12" t="s">
        <v>74</v>
      </c>
      <c s="5" r="B12" t="n">
        <v>17120</v>
      </c>
      <c s="5" r="C12" t="n">
        <v>17120</v>
      </c>
    </row>
    <row r="13" spans="1:3">
      <c s="4" r="A13" t="s">
        <v>75</v>
      </c>
      <c s="5" r="B13" t="n">
        <v>17120</v>
      </c>
      <c s="5" r="C13" t="n">
        <v>17120</v>
      </c>
    </row>
    <row r="14" spans="1:3">
      <c s="4" r="A14" t="s">
        <v>81</v>
      </c>
      <c s="5" r="B14" t="n">
        <v>17120</v>
      </c>
      <c s="5" r="C14" t="n">
        <v>17120</v>
      </c>
    </row>
    <row r="15" spans="1:3">
      <c s="4" r="A15" t="s">
        <v>82</v>
      </c>
      <c s="7" r="B15" t="n">
        <v>17120</v>
      </c>
      <c s="7" r="C15" t="n">
        <v>17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4"/>
  </cols>
  <sheetData>
    <row r="1" spans="1:2">
      <c s="1" r="A1" t="s">
        <v>334</v>
      </c>
      <c s="2" r="B1" t="s">
        <v>335</v>
      </c>
    </row>
    <row r="2" spans="1:2">
      <c s="3" r="A2" t="s">
        <v>336</v>
      </c>
    </row>
    <row r="3" spans="1:2">
      <c s="4" r="A3" t="s">
        <v>337</v>
      </c>
      <c s="5" r="B3" t="n">
        <v>48</v>
      </c>
    </row>
    <row r="4" spans="1:2">
      <c s="4" r="A4" t="s">
        <v>338</v>
      </c>
      <c s="5" r="B4" t="n">
        <v>8</v>
      </c>
    </row>
    <row r="5" spans="1:2">
      <c s="4" r="A5" t="s">
        <v>339</v>
      </c>
      <c s="5" r="B5" t="n">
        <v>56</v>
      </c>
    </row>
    <row r="6" spans="1:2">
      <c s="4" r="A6" t="s">
        <v>340</v>
      </c>
      <c s="7" r="B6" t="n">
        <v>34652</v>
      </c>
    </row>
    <row r="7" spans="1:2">
      <c s="4" r="A7" t="s">
        <v>341</v>
      </c>
      <c s="5" r="B7" t="n">
        <v>13239</v>
      </c>
    </row>
    <row r="8" spans="1:2">
      <c s="4" r="A8" t="s">
        <v>342</v>
      </c>
      <c s="5" r="B8" t="n">
        <v>47891</v>
      </c>
    </row>
    <row r="9" spans="1:2">
      <c s="4" r="A9" t="s">
        <v>343</v>
      </c>
      <c s="5" r="B9" t="n">
        <v>530</v>
      </c>
    </row>
    <row r="10" spans="1:2">
      <c s="4" r="A10" t="s">
        <v>344</v>
      </c>
      <c s="5" r="B10" t="n">
        <v>199</v>
      </c>
    </row>
    <row r="11" spans="1:2">
      <c s="4" r="A11" t="s">
        <v>345</v>
      </c>
      <c s="7" r="B11" t="n">
        <v>729</v>
      </c>
    </row>
    <row r="12" spans="1:2">
      <c s="4" r="A12" t="s">
        <v>302</v>
      </c>
    </row>
    <row r="13" spans="1:2">
      <c s="3" r="A13" t="s">
        <v>336</v>
      </c>
    </row>
    <row r="14" spans="1:2">
      <c s="4" r="A14" t="s">
        <v>337</v>
      </c>
      <c s="5" r="B14" t="n">
        <v>2</v>
      </c>
    </row>
    <row r="15" spans="1:2">
      <c s="4" r="A15" t="s">
        <v>338</v>
      </c>
      <c s="5" r="B15" t="n">
        <v>1</v>
      </c>
    </row>
    <row r="16" spans="1:2">
      <c s="4" r="A16" t="s">
        <v>340</v>
      </c>
      <c s="7" r="B16" t="n">
        <v>4467</v>
      </c>
    </row>
    <row r="17" spans="1:2">
      <c s="4" r="A17" t="s">
        <v>341</v>
      </c>
      <c s="5" r="B17" t="n">
        <v>1971</v>
      </c>
    </row>
    <row r="18" spans="1:2">
      <c s="4" r="A18" t="s">
        <v>343</v>
      </c>
      <c s="5" r="B18" t="n">
        <v>33</v>
      </c>
    </row>
    <row r="19" spans="1:2">
      <c s="4" r="A19" t="s">
        <v>344</v>
      </c>
      <c s="7" r="B19" t="n">
        <v>29</v>
      </c>
    </row>
    <row r="20" spans="1:2">
      <c s="4" r="A20" t="s">
        <v>303</v>
      </c>
    </row>
    <row r="21" spans="1:2">
      <c s="3" r="A21" t="s">
        <v>336</v>
      </c>
    </row>
    <row r="22" spans="1:2">
      <c s="4" r="A22" t="s">
        <v>337</v>
      </c>
      <c s="5" r="B22" t="n">
        <v>2</v>
      </c>
    </row>
    <row r="23" spans="1:2">
      <c s="4" r="A23" t="s">
        <v>338</v>
      </c>
      <c s="5" r="B23" t="n">
        <v>2</v>
      </c>
    </row>
    <row r="24" spans="1:2">
      <c s="4" r="A24" t="s">
        <v>340</v>
      </c>
      <c s="7" r="B24" t="n">
        <v>2643</v>
      </c>
    </row>
    <row r="25" spans="1:2">
      <c s="4" r="A25" t="s">
        <v>341</v>
      </c>
      <c s="5" r="B25" t="n">
        <v>2081</v>
      </c>
    </row>
    <row r="26" spans="1:2">
      <c s="4" r="A26" t="s">
        <v>343</v>
      </c>
      <c s="5" r="B26" t="n">
        <v>37</v>
      </c>
    </row>
    <row r="27" spans="1:2">
      <c s="4" r="A27" t="s">
        <v>344</v>
      </c>
      <c s="7" r="B27" t="n">
        <v>38</v>
      </c>
    </row>
    <row r="28" spans="1:2">
      <c s="4" r="A28" t="s">
        <v>304</v>
      </c>
    </row>
    <row r="29" spans="1:2">
      <c s="3" r="A29" t="s">
        <v>336</v>
      </c>
    </row>
    <row r="30" spans="1:2">
      <c s="4" r="A30" t="s">
        <v>337</v>
      </c>
      <c s="5" r="B30" t="n">
        <v>1</v>
      </c>
    </row>
    <row r="31" spans="1:2">
      <c s="4" r="A31" t="s">
        <v>338</v>
      </c>
      <c s="5" r="B31" t="n">
        <v>3</v>
      </c>
    </row>
    <row r="32" spans="1:2">
      <c s="4" r="A32" t="s">
        <v>340</v>
      </c>
      <c s="7" r="B32" t="n">
        <v>1639</v>
      </c>
    </row>
    <row r="33" spans="1:2">
      <c s="4" r="A33" t="s">
        <v>341</v>
      </c>
      <c s="5" r="B33" t="n">
        <v>7955</v>
      </c>
    </row>
    <row r="34" spans="1:2">
      <c s="4" r="A34" t="s">
        <v>343</v>
      </c>
      <c s="5" r="B34" t="n">
        <v>4</v>
      </c>
    </row>
    <row r="35" spans="1:2">
      <c s="4" r="A35" t="s">
        <v>344</v>
      </c>
      <c s="7" r="B35" t="n">
        <v>81</v>
      </c>
    </row>
    <row r="36" spans="1:2">
      <c s="4" r="A36" t="s">
        <v>308</v>
      </c>
    </row>
    <row r="37" spans="1:2">
      <c s="3" r="A37" t="s">
        <v>336</v>
      </c>
    </row>
    <row r="38" spans="1:2">
      <c s="4" r="A38" t="s">
        <v>337</v>
      </c>
      <c s="5" r="B38" t="n">
        <v>43</v>
      </c>
    </row>
    <row r="39" spans="1:2">
      <c s="4" r="A39" t="s">
        <v>338</v>
      </c>
      <c s="5" r="B39" t="n">
        <v>2</v>
      </c>
    </row>
    <row r="40" spans="1:2">
      <c s="4" r="A40" t="s">
        <v>340</v>
      </c>
      <c s="7" r="B40" t="n">
        <v>25903</v>
      </c>
    </row>
    <row r="41" spans="1:2">
      <c s="4" r="A41" t="s">
        <v>341</v>
      </c>
      <c s="5" r="B41" t="n">
        <v>1232</v>
      </c>
    </row>
    <row r="42" spans="1:2">
      <c s="4" r="A42" t="s">
        <v>343</v>
      </c>
      <c s="5" r="B42" t="n">
        <v>456</v>
      </c>
    </row>
    <row r="43" spans="1:2">
      <c s="4" r="A43" t="s">
        <v>344</v>
      </c>
      <c s="7" r="B43" t="n">
        <v>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346</v>
      </c>
      <c s="2" r="B1" t="s">
        <v>84</v>
      </c>
      <c s="2" r="D1" t="s">
        <v>85</v>
      </c>
    </row>
    <row r="2" spans="1:6">
      <c s="2" r="B2" t="s">
        <v>23</v>
      </c>
      <c s="2" r="C2" t="s">
        <v>86</v>
      </c>
      <c s="2" r="D2" t="s">
        <v>23</v>
      </c>
      <c s="2" r="E2" t="s">
        <v>86</v>
      </c>
      <c s="2" r="F2" t="s">
        <v>24</v>
      </c>
    </row>
    <row r="3" spans="1:6">
      <c s="3" r="A3" t="s">
        <v>347</v>
      </c>
    </row>
    <row r="4" spans="1:6">
      <c s="4" r="A4" t="s">
        <v>104</v>
      </c>
      <c s="7" r="B4" t="n">
        <v>45000</v>
      </c>
      <c s="7" r="C4" t="n">
        <v>210000</v>
      </c>
      <c s="7" r="D4" t="n">
        <v>205000</v>
      </c>
      <c s="7" r="E4" t="n">
        <v>572000</v>
      </c>
    </row>
    <row r="5" spans="1:6">
      <c s="4" r="A5" t="s">
        <v>348</v>
      </c>
      <c s="5" r="B5" t="n">
        <v>34000</v>
      </c>
      <c s="5" r="C5" t="n">
        <v>159000</v>
      </c>
      <c s="5" r="D5" t="n">
        <v>194000</v>
      </c>
      <c s="5" r="E5" t="n">
        <v>577000</v>
      </c>
    </row>
    <row r="6" spans="1:6">
      <c s="4" r="A6" t="s">
        <v>349</v>
      </c>
      <c s="7" r="B6" t="n">
        <v>11000</v>
      </c>
      <c s="5" r="C6" t="n">
        <v>51000</v>
      </c>
      <c s="7" r="D6" t="n">
        <v>11000</v>
      </c>
    </row>
    <row r="7" spans="1:6">
      <c s="4" r="A7" t="s">
        <v>350</v>
      </c>
      <c s="5" r="E7" t="n">
        <v>5000</v>
      </c>
    </row>
    <row r="8" spans="1:6">
      <c s="4" r="A8" t="s">
        <v>351</v>
      </c>
      <c s="4" r="B8" t="s">
        <v>352</v>
      </c>
      <c s="4" r="D8" t="s">
        <v>352</v>
      </c>
    </row>
    <row r="9" spans="1:6">
      <c s="4" r="A9" t="s">
        <v>353</v>
      </c>
      <c s="4" r="B9" t="s">
        <v>354</v>
      </c>
      <c s="4" r="D9" t="s">
        <v>354</v>
      </c>
    </row>
    <row r="10" spans="1:6">
      <c s="4" r="A10" t="s">
        <v>355</v>
      </c>
      <c s="7" r="B10" t="n">
        <v>0</v>
      </c>
      <c s="7" r="C10" t="n">
        <v>122000</v>
      </c>
      <c s="7" r="D10" t="n">
        <v>0</v>
      </c>
      <c s="7" r="E10" t="n">
        <v>123000</v>
      </c>
    </row>
    <row r="11" spans="1:6">
      <c s="4" r="A11" t="s">
        <v>356</v>
      </c>
      <c s="7" r="B11" t="n">
        <v>8770000</v>
      </c>
      <c s="7" r="D11" t="n">
        <v>8770000</v>
      </c>
      <c s="7" r="F11" t="n">
        <v>5319000</v>
      </c>
    </row>
    <row r="12" spans="1:6">
      <c s="4" r="A12" t="s">
        <v>357</v>
      </c>
    </row>
    <row r="13" spans="1:6">
      <c s="3" r="A13" t="s">
        <v>347</v>
      </c>
    </row>
    <row r="14" spans="1:6">
      <c s="4" r="A14" t="s">
        <v>358</v>
      </c>
      <c s="4" r="B14" t="s">
        <v>359</v>
      </c>
      <c s="4" r="D14" t="s">
        <v>359</v>
      </c>
    </row>
    <row r="15" spans="1:6">
      <c s="4" r="A15" t="s">
        <v>360</v>
      </c>
    </row>
    <row r="16" spans="1:6">
      <c s="3" r="A16" t="s">
        <v>347</v>
      </c>
    </row>
    <row r="17" spans="1:6">
      <c s="4" r="A17" t="s">
        <v>361</v>
      </c>
      <c s="7" r="B17" t="n">
        <v>2700000</v>
      </c>
      <c s="7" r="D17" t="n">
        <v>2700000</v>
      </c>
    </row>
    <row r="18" spans="1:6">
      <c s="4" r="A18" t="s">
        <v>362</v>
      </c>
    </row>
    <row r="19" spans="1:6">
      <c s="3" r="A19" t="s">
        <v>347</v>
      </c>
    </row>
    <row r="20" spans="1:6">
      <c s="4" r="A20" t="s">
        <v>363</v>
      </c>
      <c s="7" r="B20" t="n">
        <v>3900000</v>
      </c>
      <c s="7" r="D20" t="n">
        <v>39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4</v>
      </c>
      <c s="2" r="B1" t="s">
        <v>23</v>
      </c>
      <c s="2" r="C1" t="s">
        <v>24</v>
      </c>
    </row>
    <row r="2" spans="1:3">
      <c s="3" r="A2" t="s">
        <v>365</v>
      </c>
    </row>
    <row r="3" spans="1:3">
      <c s="4" r="A3" t="s">
        <v>366</v>
      </c>
      <c s="7" r="B3" t="n">
        <v>467509</v>
      </c>
      <c s="7" r="C3" t="n">
        <v>446387</v>
      </c>
    </row>
    <row r="4" spans="1:3">
      <c s="4" r="A4" t="s">
        <v>367</v>
      </c>
      <c s="5" r="B4" t="n">
        <v>-13245</v>
      </c>
      <c s="5" r="C4" t="n">
        <v>-6271</v>
      </c>
    </row>
    <row r="5" spans="1:3">
      <c s="4" r="A5" t="s">
        <v>368</v>
      </c>
      <c s="5" r="B5" t="n">
        <v>454264</v>
      </c>
      <c s="5" r="C5" t="n">
        <v>440116</v>
      </c>
    </row>
    <row r="6" spans="1:3">
      <c s="4" r="A6" t="s">
        <v>369</v>
      </c>
      <c s="5" r="B6" t="n">
        <v>-79</v>
      </c>
      <c s="5" r="C6" t="n">
        <v>10</v>
      </c>
    </row>
    <row r="7" spans="1:3">
      <c s="4" r="A7" t="s">
        <v>370</v>
      </c>
      <c s="5" r="B7" t="n">
        <v>-6520</v>
      </c>
      <c s="5" r="C7" t="n">
        <v>-6250</v>
      </c>
    </row>
    <row r="8" spans="1:3">
      <c s="4" r="A8" t="s">
        <v>34</v>
      </c>
      <c s="5" r="B8" t="n">
        <v>447665</v>
      </c>
      <c s="5" r="C8" t="n">
        <v>433876</v>
      </c>
    </row>
    <row r="9" spans="1:3">
      <c s="4" r="A9" t="s">
        <v>371</v>
      </c>
    </row>
    <row r="10" spans="1:3">
      <c s="3" r="A10" t="s">
        <v>365</v>
      </c>
    </row>
    <row r="11" spans="1:3">
      <c s="4" r="A11" t="s">
        <v>368</v>
      </c>
      <c s="5" r="B11" t="n">
        <v>182454</v>
      </c>
      <c s="5" r="C11" t="n">
        <v>182743</v>
      </c>
    </row>
    <row r="12" spans="1:3">
      <c s="4" r="A12" t="s">
        <v>369</v>
      </c>
      <c s="5" r="B12" t="n">
        <v>294</v>
      </c>
      <c s="5" r="C12" t="n">
        <v>337</v>
      </c>
    </row>
    <row r="13" spans="1:3">
      <c s="4" r="A13" t="s">
        <v>372</v>
      </c>
    </row>
    <row r="14" spans="1:3">
      <c s="3" r="A14" t="s">
        <v>365</v>
      </c>
    </row>
    <row r="15" spans="1:3">
      <c s="4" r="A15" t="s">
        <v>368</v>
      </c>
      <c s="5" r="B15" t="n">
        <v>160706</v>
      </c>
      <c s="5" r="C15" t="n">
        <v>153896</v>
      </c>
    </row>
    <row r="16" spans="1:3">
      <c s="4" r="A16" t="s">
        <v>369</v>
      </c>
      <c s="5" r="B16" t="n">
        <v>-275</v>
      </c>
      <c s="5" r="C16" t="n">
        <v>-252</v>
      </c>
    </row>
    <row r="17" spans="1:3">
      <c s="4" r="A17" t="s">
        <v>373</v>
      </c>
    </row>
    <row r="18" spans="1:3">
      <c s="3" r="A18" t="s">
        <v>365</v>
      </c>
    </row>
    <row r="19" spans="1:3">
      <c s="4" r="A19" t="s">
        <v>368</v>
      </c>
      <c s="5" r="B19" t="n">
        <v>23026</v>
      </c>
      <c s="5" r="C19" t="n">
        <v>21286</v>
      </c>
    </row>
    <row r="20" spans="1:3">
      <c s="4" r="A20" t="s">
        <v>369</v>
      </c>
      <c s="5" r="B20" t="n">
        <v>-28</v>
      </c>
      <c s="5" r="C20" t="n">
        <v>-28</v>
      </c>
    </row>
    <row r="21" spans="1:3">
      <c s="4" r="A21" t="s">
        <v>374</v>
      </c>
    </row>
    <row r="22" spans="1:3">
      <c s="3" r="A22" t="s">
        <v>365</v>
      </c>
    </row>
    <row r="23" spans="1:3">
      <c s="4" r="A23" t="s">
        <v>368</v>
      </c>
      <c s="5" r="B23" t="n">
        <v>17020</v>
      </c>
      <c s="5" r="C23" t="n">
        <v>16611</v>
      </c>
    </row>
    <row r="24" spans="1:3">
      <c s="4" r="A24" t="s">
        <v>369</v>
      </c>
      <c s="5" r="B24" t="n">
        <v>-60</v>
      </c>
      <c s="5" r="C24" t="n">
        <v>-54</v>
      </c>
    </row>
    <row r="25" spans="1:3">
      <c s="4" r="A25" t="s">
        <v>375</v>
      </c>
    </row>
    <row r="26" spans="1:3">
      <c s="3" r="A26" t="s">
        <v>365</v>
      </c>
    </row>
    <row r="27" spans="1:3">
      <c s="4" r="A27" t="s">
        <v>368</v>
      </c>
      <c s="5" r="B27" t="n">
        <v>11608</v>
      </c>
      <c s="5" r="C27" t="n">
        <v>11290</v>
      </c>
    </row>
    <row r="28" spans="1:3">
      <c s="4" r="A28" t="s">
        <v>369</v>
      </c>
      <c s="5" r="B28" t="n">
        <v>7</v>
      </c>
      <c s="5" r="C28" t="n">
        <v>4</v>
      </c>
    </row>
    <row r="29" spans="1:3">
      <c s="4" r="A29" t="s">
        <v>376</v>
      </c>
    </row>
    <row r="30" spans="1:3">
      <c s="3" r="A30" t="s">
        <v>365</v>
      </c>
    </row>
    <row r="31" spans="1:3">
      <c s="4" r="A31" t="s">
        <v>368</v>
      </c>
      <c s="5" r="B31" t="n">
        <v>33164</v>
      </c>
      <c s="5" r="C31" t="n">
        <v>28448</v>
      </c>
    </row>
    <row r="32" spans="1:3">
      <c s="4" r="A32" t="s">
        <v>369</v>
      </c>
      <c s="5" r="B32" t="n">
        <v>-15</v>
      </c>
      <c s="5" r="C32" t="n">
        <v>-9</v>
      </c>
    </row>
    <row r="33" spans="1:3">
      <c s="4" r="A33" t="s">
        <v>377</v>
      </c>
    </row>
    <row r="34" spans="1:3">
      <c s="3" r="A34" t="s">
        <v>365</v>
      </c>
    </row>
    <row r="35" spans="1:3">
      <c s="4" r="A35" t="s">
        <v>366</v>
      </c>
      <c s="5" r="B35" t="n">
        <v>182454</v>
      </c>
      <c s="5" r="C35" t="n">
        <v>182743</v>
      </c>
    </row>
    <row r="36" spans="1:3">
      <c s="4" r="A36" t="s">
        <v>378</v>
      </c>
    </row>
    <row r="37" spans="1:3">
      <c s="3" r="A37" t="s">
        <v>365</v>
      </c>
    </row>
    <row r="38" spans="1:3">
      <c s="4" r="A38" t="s">
        <v>366</v>
      </c>
      <c s="5" r="B38" t="n">
        <v>160706</v>
      </c>
      <c s="5" r="C38" t="n">
        <v>153896</v>
      </c>
    </row>
    <row r="39" spans="1:3">
      <c s="4" r="A39" t="s">
        <v>379</v>
      </c>
    </row>
    <row r="40" spans="1:3">
      <c s="3" r="A40" t="s">
        <v>365</v>
      </c>
    </row>
    <row r="41" spans="1:3">
      <c s="4" r="A41" t="s">
        <v>366</v>
      </c>
      <c s="5" r="B41" t="n">
        <v>23026</v>
      </c>
      <c s="5" r="C41" t="n">
        <v>21286</v>
      </c>
    </row>
    <row r="42" spans="1:3">
      <c s="4" r="A42" t="s">
        <v>380</v>
      </c>
    </row>
    <row r="43" spans="1:3">
      <c s="3" r="A43" t="s">
        <v>365</v>
      </c>
    </row>
    <row r="44" spans="1:3">
      <c s="4" r="A44" t="s">
        <v>366</v>
      </c>
      <c s="5" r="B44" t="n">
        <v>16114</v>
      </c>
      <c s="5" r="C44" t="n">
        <v>14528</v>
      </c>
    </row>
    <row r="45" spans="1:3">
      <c s="4" r="A45" t="s">
        <v>381</v>
      </c>
    </row>
    <row r="46" spans="1:3">
      <c s="3" r="A46" t="s">
        <v>365</v>
      </c>
    </row>
    <row r="47" spans="1:3">
      <c s="4" r="A47" t="s">
        <v>366</v>
      </c>
      <c s="5" r="B47" t="n">
        <v>14151</v>
      </c>
      <c s="5" r="C47" t="n">
        <v>8354</v>
      </c>
    </row>
    <row r="48" spans="1:3">
      <c s="4" r="A48" t="s">
        <v>382</v>
      </c>
    </row>
    <row r="49" spans="1:3">
      <c s="3" r="A49" t="s">
        <v>365</v>
      </c>
    </row>
    <row r="50" spans="1:3">
      <c s="4" r="A50" t="s">
        <v>366</v>
      </c>
      <c s="5" r="B50" t="n">
        <v>11608</v>
      </c>
      <c s="5" r="C50" t="n">
        <v>11290</v>
      </c>
    </row>
    <row r="51" spans="1:3">
      <c s="4" r="A51" t="s">
        <v>383</v>
      </c>
    </row>
    <row r="52" spans="1:3">
      <c s="3" r="A52" t="s">
        <v>365</v>
      </c>
    </row>
    <row r="53" spans="1:3">
      <c s="4" r="A53" t="s">
        <v>366</v>
      </c>
      <c s="5" r="B53" t="n">
        <v>33164</v>
      </c>
      <c s="5" r="C53" t="n">
        <v>28448</v>
      </c>
    </row>
    <row r="54" spans="1:3">
      <c s="4" r="A54" t="s">
        <v>384</v>
      </c>
    </row>
    <row r="55" spans="1:3">
      <c s="3" r="A55" t="s">
        <v>365</v>
      </c>
    </row>
    <row r="56" spans="1:3">
      <c s="4" r="A56" t="s">
        <v>366</v>
      </c>
      <c s="5" r="B56" t="n">
        <v>18572</v>
      </c>
      <c s="5" r="C56" t="n">
        <v>17903</v>
      </c>
    </row>
    <row r="57" spans="1:3">
      <c s="4" r="A57" t="s">
        <v>385</v>
      </c>
    </row>
    <row r="58" spans="1:3">
      <c s="3" r="A58" t="s">
        <v>365</v>
      </c>
    </row>
    <row r="59" spans="1:3">
      <c s="4" r="A59" t="s">
        <v>366</v>
      </c>
      <c s="5" r="B59" t="n">
        <v>5579</v>
      </c>
      <c s="5" r="C59" t="n">
        <v>5619</v>
      </c>
    </row>
    <row r="60" spans="1:3">
      <c s="4" r="A60" t="s">
        <v>386</v>
      </c>
    </row>
    <row r="61" spans="1:3">
      <c s="3" r="A61" t="s">
        <v>365</v>
      </c>
    </row>
    <row r="62" spans="1:3">
      <c s="4" r="A62" t="s">
        <v>366</v>
      </c>
      <c s="7" r="B62" t="n">
        <v>2135</v>
      </c>
      <c s="7" r="C62" t="n">
        <v>23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3</v>
      </c>
      <c s="2" r="C1" t="s">
        <v>24</v>
      </c>
    </row>
    <row r="2" spans="1:3">
      <c s="3" r="A2" t="s">
        <v>388</v>
      </c>
    </row>
    <row r="3" spans="1:3">
      <c s="4" r="A3" t="s">
        <v>368</v>
      </c>
      <c s="7" r="B3" t="n">
        <v>454264</v>
      </c>
      <c s="7" r="C3" t="n">
        <v>440116</v>
      </c>
    </row>
    <row r="4" spans="1:3">
      <c s="4" r="A4" t="s">
        <v>389</v>
      </c>
      <c s="5" r="B4" t="n">
        <v>1263</v>
      </c>
      <c s="5" r="C4" t="n">
        <v>1276</v>
      </c>
    </row>
    <row r="5" spans="1:3">
      <c s="4" r="A5" t="s">
        <v>390</v>
      </c>
      <c s="5" r="B5" t="n">
        <v>-79</v>
      </c>
      <c s="5" r="C5" t="n">
        <v>10</v>
      </c>
    </row>
    <row r="6" spans="1:3">
      <c s="4" r="A6" t="s">
        <v>391</v>
      </c>
      <c s="5" r="B6" t="n">
        <v>455448</v>
      </c>
      <c s="5" r="C6" t="n">
        <v>441402</v>
      </c>
    </row>
    <row r="7" spans="1:3">
      <c s="3" r="A7" t="s">
        <v>392</v>
      </c>
    </row>
    <row r="8" spans="1:3">
      <c s="4" r="A8" t="s">
        <v>393</v>
      </c>
      <c s="5" r="B8" t="n">
        <v>12708</v>
      </c>
      <c s="5" r="C8" t="n">
        <v>11066</v>
      </c>
    </row>
    <row r="9" spans="1:3">
      <c s="4" r="A9" t="s">
        <v>394</v>
      </c>
      <c s="5" r="B9" t="n">
        <v>442318</v>
      </c>
      <c s="5" r="C9" t="n">
        <v>429798</v>
      </c>
    </row>
    <row r="10" spans="1:3">
      <c s="4" r="A10" t="s">
        <v>395</v>
      </c>
      <c s="5" r="B10" t="n">
        <v>422</v>
      </c>
      <c s="5" r="C10" t="n">
        <v>538</v>
      </c>
    </row>
    <row r="11" spans="1:3">
      <c s="4" r="A11" t="s">
        <v>391</v>
      </c>
      <c s="5" r="B11" t="n">
        <v>455448</v>
      </c>
      <c s="5" r="C11" t="n">
        <v>441402</v>
      </c>
    </row>
    <row r="12" spans="1:3">
      <c s="4" r="A12" t="s">
        <v>371</v>
      </c>
    </row>
    <row r="13" spans="1:3">
      <c s="3" r="A13" t="s">
        <v>388</v>
      </c>
    </row>
    <row r="14" spans="1:3">
      <c s="4" r="A14" t="s">
        <v>368</v>
      </c>
      <c s="5" r="B14" t="n">
        <v>182454</v>
      </c>
      <c s="5" r="C14" t="n">
        <v>182743</v>
      </c>
    </row>
    <row r="15" spans="1:3">
      <c s="4" r="A15" t="s">
        <v>389</v>
      </c>
      <c s="5" r="B15" t="n">
        <v>563</v>
      </c>
      <c s="5" r="C15" t="n">
        <v>590</v>
      </c>
    </row>
    <row r="16" spans="1:3">
      <c s="4" r="A16" t="s">
        <v>390</v>
      </c>
      <c s="5" r="B16" t="n">
        <v>294</v>
      </c>
      <c s="5" r="C16" t="n">
        <v>337</v>
      </c>
    </row>
    <row r="17" spans="1:3">
      <c s="4" r="A17" t="s">
        <v>391</v>
      </c>
      <c s="5" r="B17" t="n">
        <v>183311</v>
      </c>
      <c s="5" r="C17" t="n">
        <v>183670</v>
      </c>
    </row>
    <row r="18" spans="1:3">
      <c s="3" r="A18" t="s">
        <v>392</v>
      </c>
    </row>
    <row r="19" spans="1:3">
      <c s="4" r="A19" t="s">
        <v>393</v>
      </c>
      <c s="5" r="B19" t="n">
        <v>4916</v>
      </c>
      <c s="5" r="C19" t="n">
        <v>4866</v>
      </c>
    </row>
    <row r="20" spans="1:3">
      <c s="4" r="A20" t="s">
        <v>394</v>
      </c>
      <c s="5" r="B20" t="n">
        <v>178004</v>
      </c>
      <c s="5" r="C20" t="n">
        <v>178298</v>
      </c>
    </row>
    <row r="21" spans="1:3">
      <c s="4" r="A21" t="s">
        <v>395</v>
      </c>
      <c s="5" r="B21" t="n">
        <v>391</v>
      </c>
      <c s="5" r="C21" t="n">
        <v>506</v>
      </c>
    </row>
    <row r="22" spans="1:3">
      <c s="4" r="A22" t="s">
        <v>391</v>
      </c>
      <c s="5" r="B22" t="n">
        <v>183311</v>
      </c>
      <c s="5" r="C22" t="n">
        <v>183670</v>
      </c>
    </row>
    <row r="23" spans="1:3">
      <c s="4" r="A23" t="s">
        <v>372</v>
      </c>
    </row>
    <row r="24" spans="1:3">
      <c s="3" r="A24" t="s">
        <v>388</v>
      </c>
    </row>
    <row r="25" spans="1:3">
      <c s="4" r="A25" t="s">
        <v>368</v>
      </c>
      <c s="5" r="B25" t="n">
        <v>160706</v>
      </c>
      <c s="5" r="C25" t="n">
        <v>153896</v>
      </c>
    </row>
    <row r="26" spans="1:3">
      <c s="4" r="A26" t="s">
        <v>389</v>
      </c>
      <c s="5" r="B26" t="n">
        <v>421</v>
      </c>
      <c s="5" r="C26" t="n">
        <v>384</v>
      </c>
    </row>
    <row r="27" spans="1:3">
      <c s="4" r="A27" t="s">
        <v>390</v>
      </c>
      <c s="5" r="B27" t="n">
        <v>-275</v>
      </c>
      <c s="5" r="C27" t="n">
        <v>-252</v>
      </c>
    </row>
    <row r="28" spans="1:3">
      <c s="4" r="A28" t="s">
        <v>391</v>
      </c>
      <c s="5" r="B28" t="n">
        <v>160852</v>
      </c>
      <c s="5" r="C28" t="n">
        <v>154028</v>
      </c>
    </row>
    <row r="29" spans="1:3">
      <c s="3" r="A29" t="s">
        <v>392</v>
      </c>
    </row>
    <row r="30" spans="1:3">
      <c s="4" r="A30" t="s">
        <v>393</v>
      </c>
      <c s="5" r="B30" t="n">
        <v>7153</v>
      </c>
      <c s="5" r="C30" t="n">
        <v>5705</v>
      </c>
    </row>
    <row r="31" spans="1:3">
      <c s="4" r="A31" t="s">
        <v>394</v>
      </c>
      <c s="5" r="B31" t="n">
        <v>153699</v>
      </c>
      <c s="5" r="C31" t="n">
        <v>148323</v>
      </c>
    </row>
    <row r="32" spans="1:3">
      <c s="4" r="A32" t="s">
        <v>395</v>
      </c>
      <c s="5" r="B32" t="n">
        <v>0</v>
      </c>
      <c s="5" r="C32" t="n">
        <v>0</v>
      </c>
    </row>
    <row r="33" spans="1:3">
      <c s="4" r="A33" t="s">
        <v>391</v>
      </c>
      <c s="5" r="B33" t="n">
        <v>160852</v>
      </c>
      <c s="5" r="C33" t="n">
        <v>154028</v>
      </c>
    </row>
    <row r="34" spans="1:3">
      <c s="4" r="A34" t="s">
        <v>373</v>
      </c>
    </row>
    <row r="35" spans="1:3">
      <c s="3" r="A35" t="s">
        <v>388</v>
      </c>
    </row>
    <row r="36" spans="1:3">
      <c s="4" r="A36" t="s">
        <v>368</v>
      </c>
      <c s="5" r="B36" t="n">
        <v>23026</v>
      </c>
      <c s="5" r="C36" t="n">
        <v>21286</v>
      </c>
    </row>
    <row r="37" spans="1:3">
      <c s="4" r="A37" t="s">
        <v>389</v>
      </c>
      <c s="5" r="B37" t="n">
        <v>63</v>
      </c>
      <c s="5" r="C37" t="n">
        <v>53</v>
      </c>
    </row>
    <row r="38" spans="1:3">
      <c s="4" r="A38" t="s">
        <v>390</v>
      </c>
      <c s="5" r="B38" t="n">
        <v>-28</v>
      </c>
      <c s="5" r="C38" t="n">
        <v>-28</v>
      </c>
    </row>
    <row r="39" spans="1:3">
      <c s="4" r="A39" t="s">
        <v>391</v>
      </c>
      <c s="5" r="B39" t="n">
        <v>23061</v>
      </c>
      <c s="5" r="C39" t="n">
        <v>21311</v>
      </c>
    </row>
    <row r="40" spans="1:3">
      <c s="3" r="A40" t="s">
        <v>392</v>
      </c>
    </row>
    <row r="41" spans="1:3">
      <c s="4" r="A41" t="s">
        <v>393</v>
      </c>
      <c s="5" r="B41" t="n">
        <v>0</v>
      </c>
      <c s="5" r="C41" t="n">
        <v>0</v>
      </c>
    </row>
    <row r="42" spans="1:3">
      <c s="4" r="A42" t="s">
        <v>394</v>
      </c>
      <c s="5" r="B42" t="n">
        <v>23061</v>
      </c>
      <c s="5" r="C42" t="n">
        <v>21311</v>
      </c>
    </row>
    <row r="43" spans="1:3">
      <c s="4" r="A43" t="s">
        <v>395</v>
      </c>
      <c s="5" r="B43" t="n">
        <v>0</v>
      </c>
      <c s="5" r="C43" t="n">
        <v>0</v>
      </c>
    </row>
    <row r="44" spans="1:3">
      <c s="4" r="A44" t="s">
        <v>391</v>
      </c>
      <c s="5" r="B44" t="n">
        <v>23061</v>
      </c>
      <c s="5" r="C44" t="n">
        <v>21311</v>
      </c>
    </row>
    <row r="45" spans="1:3">
      <c s="4" r="A45" t="s">
        <v>396</v>
      </c>
    </row>
    <row r="46" spans="1:3">
      <c s="3" r="A46" t="s">
        <v>388</v>
      </c>
    </row>
    <row r="47" spans="1:3">
      <c s="4" r="A47" t="s">
        <v>368</v>
      </c>
      <c s="5" r="B47" t="n">
        <v>17020</v>
      </c>
      <c s="5" r="C47" t="n">
        <v>16611</v>
      </c>
    </row>
    <row r="48" spans="1:3">
      <c s="4" r="A48" t="s">
        <v>389</v>
      </c>
      <c s="5" r="B48" t="n">
        <v>30</v>
      </c>
      <c s="5" r="C48" t="n">
        <v>44</v>
      </c>
    </row>
    <row r="49" spans="1:3">
      <c s="4" r="A49" t="s">
        <v>390</v>
      </c>
      <c s="5" r="B49" t="n">
        <v>-60</v>
      </c>
      <c s="5" r="C49" t="n">
        <v>-54</v>
      </c>
    </row>
    <row r="50" spans="1:3">
      <c s="4" r="A50" t="s">
        <v>391</v>
      </c>
      <c s="5" r="B50" t="n">
        <v>16990</v>
      </c>
      <c s="5" r="C50" t="n">
        <v>16601</v>
      </c>
    </row>
    <row r="51" spans="1:3">
      <c s="3" r="A51" t="s">
        <v>392</v>
      </c>
    </row>
    <row r="52" spans="1:3">
      <c s="4" r="A52" t="s">
        <v>393</v>
      </c>
      <c s="5" r="B52" t="n">
        <v>0</v>
      </c>
      <c s="5" r="C52" t="n">
        <v>0</v>
      </c>
    </row>
    <row r="53" spans="1:3">
      <c s="4" r="A53" t="s">
        <v>394</v>
      </c>
      <c s="5" r="B53" t="n">
        <v>16990</v>
      </c>
      <c s="5" r="C53" t="n">
        <v>16601</v>
      </c>
    </row>
    <row r="54" spans="1:3">
      <c s="4" r="A54" t="s">
        <v>395</v>
      </c>
      <c s="5" r="B54" t="n">
        <v>0</v>
      </c>
      <c s="5" r="C54" t="n">
        <v>0</v>
      </c>
    </row>
    <row r="55" spans="1:3">
      <c s="4" r="A55" t="s">
        <v>391</v>
      </c>
      <c s="5" r="B55" t="n">
        <v>16990</v>
      </c>
      <c s="5" r="C55" t="n">
        <v>16601</v>
      </c>
    </row>
    <row r="56" spans="1:3">
      <c s="4" r="A56" t="s">
        <v>375</v>
      </c>
    </row>
    <row r="57" spans="1:3">
      <c s="3" r="A57" t="s">
        <v>388</v>
      </c>
    </row>
    <row r="58" spans="1:3">
      <c s="4" r="A58" t="s">
        <v>368</v>
      </c>
      <c s="5" r="B58" t="n">
        <v>11608</v>
      </c>
      <c s="5" r="C58" t="n">
        <v>11290</v>
      </c>
    </row>
    <row r="59" spans="1:3">
      <c s="4" r="A59" t="s">
        <v>389</v>
      </c>
      <c s="5" r="B59" t="n">
        <v>33</v>
      </c>
      <c s="5" r="C59" t="n">
        <v>31</v>
      </c>
    </row>
    <row r="60" spans="1:3">
      <c s="4" r="A60" t="s">
        <v>390</v>
      </c>
      <c s="5" r="B60" t="n">
        <v>7</v>
      </c>
      <c s="5" r="C60" t="n">
        <v>4</v>
      </c>
    </row>
    <row r="61" spans="1:3">
      <c s="4" r="A61" t="s">
        <v>391</v>
      </c>
      <c s="5" r="B61" t="n">
        <v>11648</v>
      </c>
      <c s="5" r="C61" t="n">
        <v>11325</v>
      </c>
    </row>
    <row r="62" spans="1:3">
      <c s="3" r="A62" t="s">
        <v>392</v>
      </c>
    </row>
    <row r="63" spans="1:3">
      <c s="4" r="A63" t="s">
        <v>393</v>
      </c>
      <c s="5" r="B63" t="n">
        <v>0</v>
      </c>
      <c s="5" r="C63" t="n">
        <v>0</v>
      </c>
    </row>
    <row r="64" spans="1:3">
      <c s="4" r="A64" t="s">
        <v>394</v>
      </c>
      <c s="5" r="B64" t="n">
        <v>11648</v>
      </c>
      <c s="5" r="C64" t="n">
        <v>11325</v>
      </c>
    </row>
    <row r="65" spans="1:3">
      <c s="4" r="A65" t="s">
        <v>395</v>
      </c>
      <c s="5" r="B65" t="n">
        <v>0</v>
      </c>
      <c s="5" r="C65" t="n">
        <v>0</v>
      </c>
    </row>
    <row r="66" spans="1:3">
      <c s="4" r="A66" t="s">
        <v>391</v>
      </c>
      <c s="5" r="B66" t="n">
        <v>11648</v>
      </c>
      <c s="5" r="C66" t="n">
        <v>11325</v>
      </c>
    </row>
    <row r="67" spans="1:3">
      <c s="4" r="A67" t="s">
        <v>376</v>
      </c>
    </row>
    <row r="68" spans="1:3">
      <c s="3" r="A68" t="s">
        <v>388</v>
      </c>
    </row>
    <row r="69" spans="1:3">
      <c s="4" r="A69" t="s">
        <v>368</v>
      </c>
      <c s="5" r="B69" t="n">
        <v>33164</v>
      </c>
      <c s="5" r="C69" t="n">
        <v>28448</v>
      </c>
    </row>
    <row r="70" spans="1:3">
      <c s="4" r="A70" t="s">
        <v>389</v>
      </c>
      <c s="5" r="B70" t="n">
        <v>95</v>
      </c>
      <c s="5" r="C70" t="n">
        <v>111</v>
      </c>
    </row>
    <row r="71" spans="1:3">
      <c s="4" r="A71" t="s">
        <v>390</v>
      </c>
      <c s="5" r="B71" t="n">
        <v>-15</v>
      </c>
      <c s="5" r="C71" t="n">
        <v>-9</v>
      </c>
    </row>
    <row r="72" spans="1:3">
      <c s="4" r="A72" t="s">
        <v>391</v>
      </c>
      <c s="5" r="B72" t="n">
        <v>33244</v>
      </c>
      <c s="5" r="C72" t="n">
        <v>28550</v>
      </c>
    </row>
    <row r="73" spans="1:3">
      <c s="3" r="A73" t="s">
        <v>392</v>
      </c>
    </row>
    <row r="74" spans="1:3">
      <c s="4" r="A74" t="s">
        <v>393</v>
      </c>
      <c s="5" r="B74" t="n">
        <v>321</v>
      </c>
      <c s="5" r="C74" t="n">
        <v>145</v>
      </c>
    </row>
    <row r="75" spans="1:3">
      <c s="4" r="A75" t="s">
        <v>394</v>
      </c>
      <c s="5" r="B75" t="n">
        <v>32923</v>
      </c>
      <c s="5" r="C75" t="n">
        <v>28405</v>
      </c>
    </row>
    <row r="76" spans="1:3">
      <c s="4" r="A76" t="s">
        <v>395</v>
      </c>
      <c s="5" r="B76" t="n">
        <v>0</v>
      </c>
      <c s="5" r="C76" t="n">
        <v>0</v>
      </c>
    </row>
    <row r="77" spans="1:3">
      <c s="4" r="A77" t="s">
        <v>391</v>
      </c>
      <c s="5" r="B77" t="n">
        <v>33244</v>
      </c>
      <c s="5" r="C77" t="n">
        <v>28550</v>
      </c>
    </row>
    <row r="78" spans="1:3">
      <c s="4" r="A78" t="s">
        <v>397</v>
      </c>
    </row>
    <row r="79" spans="1:3">
      <c s="3" r="A79" t="s">
        <v>388</v>
      </c>
    </row>
    <row r="80" spans="1:3">
      <c s="4" r="A80" t="s">
        <v>368</v>
      </c>
      <c s="5" r="B80" t="n">
        <v>26286</v>
      </c>
      <c s="5" r="C80" t="n">
        <v>25842</v>
      </c>
    </row>
    <row r="81" spans="1:3">
      <c s="4" r="A81" t="s">
        <v>389</v>
      </c>
      <c s="5" r="B81" t="n">
        <v>58</v>
      </c>
      <c s="5" r="C81" t="n">
        <v>63</v>
      </c>
    </row>
    <row r="82" spans="1:3">
      <c s="4" r="A82" t="s">
        <v>390</v>
      </c>
      <c s="5" r="B82" t="n">
        <v>-2</v>
      </c>
      <c s="5" r="C82" t="n">
        <v>12</v>
      </c>
    </row>
    <row r="83" spans="1:3">
      <c s="4" r="A83" t="s">
        <v>391</v>
      </c>
      <c s="5" r="B83" t="n">
        <v>26342</v>
      </c>
      <c s="5" r="C83" t="n">
        <v>25917</v>
      </c>
    </row>
    <row r="84" spans="1:3">
      <c s="3" r="A84" t="s">
        <v>392</v>
      </c>
    </row>
    <row r="85" spans="1:3">
      <c s="4" r="A85" t="s">
        <v>393</v>
      </c>
      <c s="5" r="B85" t="n">
        <v>318</v>
      </c>
      <c s="5" r="C85" t="n">
        <v>350</v>
      </c>
    </row>
    <row r="86" spans="1:3">
      <c s="4" r="A86" t="s">
        <v>394</v>
      </c>
      <c s="5" r="B86" t="n">
        <v>25993</v>
      </c>
      <c s="5" r="C86" t="n">
        <v>25535</v>
      </c>
    </row>
    <row r="87" spans="1:3">
      <c s="4" r="A87" t="s">
        <v>395</v>
      </c>
      <c s="5" r="B87" t="n">
        <v>31</v>
      </c>
      <c s="5" r="C87" t="n">
        <v>32</v>
      </c>
    </row>
    <row r="88" spans="1:3">
      <c s="4" r="A88" t="s">
        <v>391</v>
      </c>
      <c s="7" r="B88" t="n">
        <v>26342</v>
      </c>
      <c s="7" r="C88" t="n">
        <v>259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8</v>
      </c>
      <c s="2" r="B1" t="s">
        <v>84</v>
      </c>
      <c s="2" r="D1" t="s">
        <v>85</v>
      </c>
    </row>
    <row r="2" spans="1:6">
      <c s="2" r="B2" t="s">
        <v>23</v>
      </c>
      <c s="2" r="C2" t="s">
        <v>86</v>
      </c>
      <c s="2" r="D2" t="s">
        <v>23</v>
      </c>
      <c s="2" r="E2" t="s">
        <v>86</v>
      </c>
      <c s="2" r="F2" t="s">
        <v>24</v>
      </c>
    </row>
    <row r="3" spans="1:6">
      <c s="3" r="A3" t="s">
        <v>399</v>
      </c>
    </row>
    <row r="4" spans="1:6">
      <c s="4" r="A4" t="s">
        <v>393</v>
      </c>
      <c s="7" r="B4" t="n">
        <v>19</v>
      </c>
      <c s="7" r="D4" t="n">
        <v>19</v>
      </c>
      <c s="7" r="F4" t="n">
        <v>21</v>
      </c>
    </row>
    <row r="5" spans="1:6">
      <c s="4" r="A5" t="s">
        <v>394</v>
      </c>
      <c s="5" r="B5" t="n">
        <v>6501</v>
      </c>
      <c s="5" r="D5" t="n">
        <v>6501</v>
      </c>
      <c s="5" r="F5" t="n">
        <v>6229</v>
      </c>
    </row>
    <row r="6" spans="1:6">
      <c s="4" r="A6" t="s">
        <v>395</v>
      </c>
      <c s="5" r="B6" t="n">
        <v>0</v>
      </c>
      <c s="5" r="D6" t="n">
        <v>0</v>
      </c>
      <c s="5" r="F6" t="n">
        <v>0</v>
      </c>
    </row>
    <row r="7" spans="1:6">
      <c s="4" r="A7" t="s">
        <v>400</v>
      </c>
      <c s="5" r="B7" t="n">
        <v>6520</v>
      </c>
      <c s="7" r="C7" t="n">
        <v>6060</v>
      </c>
      <c s="5" r="D7" t="n">
        <v>6520</v>
      </c>
      <c s="7" r="E7" t="n">
        <v>5992</v>
      </c>
      <c s="5" r="F7" t="n">
        <v>6250</v>
      </c>
    </row>
    <row r="8" spans="1:6">
      <c s="3" r="A8" t="s">
        <v>401</v>
      </c>
    </row>
    <row r="9" spans="1:6">
      <c s="4" r="A9" t="s">
        <v>402</v>
      </c>
      <c s="5" r="B9" t="n">
        <v>6514</v>
      </c>
      <c s="5" r="C9" t="n">
        <v>6060</v>
      </c>
      <c s="5" r="D9" t="n">
        <v>6250</v>
      </c>
      <c s="5" r="E9" t="n">
        <v>5538</v>
      </c>
    </row>
    <row r="10" spans="1:6">
      <c s="4" r="A10" t="s">
        <v>403</v>
      </c>
      <c s="5" r="B10" t="n">
        <v>208</v>
      </c>
      <c s="5" r="C10" t="n">
        <v>300</v>
      </c>
      <c s="5" r="D10" t="n">
        <v>627</v>
      </c>
      <c s="5" r="E10" t="n">
        <v>904</v>
      </c>
    </row>
    <row r="11" spans="1:6">
      <c s="4" r="A11" t="s">
        <v>404</v>
      </c>
      <c s="5" r="B11" t="n">
        <v>-234</v>
      </c>
      <c s="5" r="C11" t="n">
        <v>-395</v>
      </c>
      <c s="5" r="D11" t="n">
        <v>-450</v>
      </c>
      <c s="5" r="E11" t="n">
        <v>-735</v>
      </c>
    </row>
    <row r="12" spans="1:6">
      <c s="4" r="A12" t="s">
        <v>405</v>
      </c>
      <c s="5" r="B12" t="n">
        <v>32</v>
      </c>
      <c s="5" r="C12" t="n">
        <v>27</v>
      </c>
      <c s="5" r="D12" t="n">
        <v>93</v>
      </c>
      <c s="5" r="E12" t="n">
        <v>285</v>
      </c>
    </row>
    <row r="13" spans="1:6">
      <c s="4" r="A13" t="s">
        <v>400</v>
      </c>
      <c s="5" r="B13" t="n">
        <v>6520</v>
      </c>
      <c s="5" r="C13" t="n">
        <v>5992</v>
      </c>
      <c s="5" r="D13" t="n">
        <v>6520</v>
      </c>
      <c s="5" r="E13" t="n">
        <v>5992</v>
      </c>
    </row>
    <row r="14" spans="1:6">
      <c s="4" r="A14" t="s">
        <v>371</v>
      </c>
    </row>
    <row r="15" spans="1:6">
      <c s="3" r="A15" t="s">
        <v>399</v>
      </c>
    </row>
    <row r="16" spans="1:6">
      <c s="4" r="A16" t="s">
        <v>393</v>
      </c>
      <c s="5" r="B16" t="n">
        <v>11</v>
      </c>
      <c s="5" r="D16" t="n">
        <v>11</v>
      </c>
      <c s="5" r="F16" t="n">
        <v>13</v>
      </c>
    </row>
    <row r="17" spans="1:6">
      <c s="4" r="A17" t="s">
        <v>394</v>
      </c>
      <c s="5" r="B17" t="n">
        <v>604</v>
      </c>
      <c s="5" r="D17" t="n">
        <v>604</v>
      </c>
      <c s="5" r="F17" t="n">
        <v>564</v>
      </c>
    </row>
    <row r="18" spans="1:6">
      <c s="4" r="A18" t="s">
        <v>395</v>
      </c>
      <c s="5" r="B18" t="n">
        <v>0</v>
      </c>
      <c s="5" r="D18" t="n">
        <v>0</v>
      </c>
      <c s="5" r="F18" t="n">
        <v>0</v>
      </c>
    </row>
    <row r="19" spans="1:6">
      <c s="4" r="A19" t="s">
        <v>400</v>
      </c>
      <c s="5" r="B19" t="n">
        <v>615</v>
      </c>
      <c s="5" r="C19" t="n">
        <v>626</v>
      </c>
      <c s="5" r="D19" t="n">
        <v>615</v>
      </c>
      <c s="5" r="E19" t="n">
        <v>641</v>
      </c>
      <c s="5" r="F19" t="n">
        <v>577</v>
      </c>
    </row>
    <row r="20" spans="1:6">
      <c s="3" r="A20" t="s">
        <v>401</v>
      </c>
    </row>
    <row r="21" spans="1:6">
      <c s="4" r="A21" t="s">
        <v>402</v>
      </c>
      <c s="5" r="B21" t="n">
        <v>457</v>
      </c>
      <c s="5" r="C21" t="n">
        <v>626</v>
      </c>
      <c s="5" r="D21" t="n">
        <v>577</v>
      </c>
      <c s="5" r="E21" t="n">
        <v>780</v>
      </c>
    </row>
    <row r="22" spans="1:6">
      <c s="4" r="A22" t="s">
        <v>403</v>
      </c>
      <c s="5" r="B22" t="n">
        <v>300</v>
      </c>
      <c s="5" r="C22" t="n">
        <v>291</v>
      </c>
      <c s="5" r="D22" t="n">
        <v>298</v>
      </c>
      <c s="5" r="E22" t="n">
        <v>230</v>
      </c>
    </row>
    <row r="23" spans="1:6">
      <c s="4" r="A23" t="s">
        <v>404</v>
      </c>
      <c s="5" r="B23" t="n">
        <v>-156</v>
      </c>
      <c s="5" r="C23" t="n">
        <v>-291</v>
      </c>
      <c s="5" r="D23" t="n">
        <v>-299</v>
      </c>
      <c s="5" r="E23" t="n">
        <v>-388</v>
      </c>
    </row>
    <row r="24" spans="1:6">
      <c s="4" r="A24" t="s">
        <v>405</v>
      </c>
      <c s="5" r="B24" t="n">
        <v>14</v>
      </c>
      <c s="5" r="C24" t="n">
        <v>15</v>
      </c>
      <c s="5" r="D24" t="n">
        <v>39</v>
      </c>
      <c s="5" r="E24" t="n">
        <v>19</v>
      </c>
    </row>
    <row r="25" spans="1:6">
      <c s="4" r="A25" t="s">
        <v>400</v>
      </c>
      <c s="5" r="B25" t="n">
        <v>615</v>
      </c>
      <c s="5" r="C25" t="n">
        <v>641</v>
      </c>
      <c s="5" r="D25" t="n">
        <v>615</v>
      </c>
      <c s="5" r="E25" t="n">
        <v>641</v>
      </c>
    </row>
    <row r="26" spans="1:6">
      <c s="4" r="A26" t="s">
        <v>372</v>
      </c>
    </row>
    <row r="27" spans="1:6">
      <c s="3" r="A27" t="s">
        <v>399</v>
      </c>
    </row>
    <row r="28" spans="1:6">
      <c s="4" r="A28" t="s">
        <v>393</v>
      </c>
      <c s="5" r="B28" t="n">
        <v>0</v>
      </c>
      <c s="5" r="D28" t="n">
        <v>0</v>
      </c>
      <c s="5" r="F28" t="n">
        <v>0</v>
      </c>
    </row>
    <row r="29" spans="1:6">
      <c s="4" r="A29" t="s">
        <v>394</v>
      </c>
      <c s="5" r="B29" t="n">
        <v>3855</v>
      </c>
      <c s="5" r="D29" t="n">
        <v>3855</v>
      </c>
      <c s="5" r="F29" t="n">
        <v>3808</v>
      </c>
    </row>
    <row r="30" spans="1:6">
      <c s="4" r="A30" t="s">
        <v>395</v>
      </c>
      <c s="5" r="B30" t="n">
        <v>0</v>
      </c>
      <c s="5" r="D30" t="n">
        <v>0</v>
      </c>
      <c s="5" r="F30" t="n">
        <v>0</v>
      </c>
    </row>
    <row r="31" spans="1:6">
      <c s="4" r="A31" t="s">
        <v>400</v>
      </c>
      <c s="5" r="B31" t="n">
        <v>3855</v>
      </c>
      <c s="5" r="C31" t="n">
        <v>3440</v>
      </c>
      <c s="5" r="D31" t="n">
        <v>3855</v>
      </c>
      <c s="5" r="E31" t="n">
        <v>2997</v>
      </c>
      <c s="5" r="F31" t="n">
        <v>3808</v>
      </c>
    </row>
    <row r="32" spans="1:6">
      <c s="3" r="A32" t="s">
        <v>401</v>
      </c>
    </row>
    <row r="33" spans="1:6">
      <c s="4" r="A33" t="s">
        <v>402</v>
      </c>
      <c s="5" r="B33" t="n">
        <v>4109</v>
      </c>
      <c s="5" r="C33" t="n">
        <v>3440</v>
      </c>
      <c s="5" r="D33" t="n">
        <v>3808</v>
      </c>
      <c s="5" r="E33" t="n">
        <v>2826</v>
      </c>
    </row>
    <row r="34" spans="1:6">
      <c s="4" r="A34" t="s">
        <v>403</v>
      </c>
      <c s="5" r="B34" t="n">
        <v>-254</v>
      </c>
      <c s="5" r="C34" t="n">
        <v>-587</v>
      </c>
      <c s="5" r="D34" t="n">
        <v>47</v>
      </c>
      <c s="5" r="E34" t="n">
        <v>-48</v>
      </c>
    </row>
    <row r="35" spans="1:6">
      <c s="4" r="A35" t="s">
        <v>404</v>
      </c>
      <c s="5" r="B35" t="n">
        <v>0</v>
      </c>
      <c s="5" r="C35" t="n">
        <v>144</v>
      </c>
      <c s="5" r="D35" t="n">
        <v>0</v>
      </c>
      <c s="5" r="E35" t="n">
        <v>0</v>
      </c>
    </row>
    <row r="36" spans="1:6">
      <c s="4" r="A36" t="s">
        <v>405</v>
      </c>
      <c s="5" r="B36" t="n">
        <v>0</v>
      </c>
      <c s="5" r="C36" t="n">
        <v>0</v>
      </c>
      <c s="5" r="D36" t="n">
        <v>0</v>
      </c>
      <c s="5" r="E36" t="n">
        <v>219</v>
      </c>
    </row>
    <row r="37" spans="1:6">
      <c s="4" r="A37" t="s">
        <v>400</v>
      </c>
      <c s="5" r="B37" t="n">
        <v>3855</v>
      </c>
      <c s="5" r="C37" t="n">
        <v>2997</v>
      </c>
      <c s="5" r="D37" t="n">
        <v>3855</v>
      </c>
      <c s="5" r="E37" t="n">
        <v>2997</v>
      </c>
    </row>
    <row r="38" spans="1:6">
      <c s="4" r="A38" t="s">
        <v>373</v>
      </c>
    </row>
    <row r="39" spans="1:6">
      <c s="3" r="A39" t="s">
        <v>399</v>
      </c>
    </row>
    <row r="40" spans="1:6">
      <c s="4" r="A40" t="s">
        <v>393</v>
      </c>
      <c s="5" r="B40" t="n">
        <v>0</v>
      </c>
      <c s="5" r="D40" t="n">
        <v>0</v>
      </c>
      <c s="5" r="F40" t="n">
        <v>0</v>
      </c>
    </row>
    <row r="41" spans="1:6">
      <c s="4" r="A41" t="s">
        <v>394</v>
      </c>
      <c s="5" r="B41" t="n">
        <v>170</v>
      </c>
      <c s="5" r="D41" t="n">
        <v>170</v>
      </c>
      <c s="5" r="F41" t="n">
        <v>146</v>
      </c>
    </row>
    <row r="42" spans="1:6">
      <c s="4" r="A42" t="s">
        <v>395</v>
      </c>
      <c s="5" r="B42" t="n">
        <v>0</v>
      </c>
      <c s="5" r="D42" t="n">
        <v>0</v>
      </c>
      <c s="5" r="F42" t="n">
        <v>0</v>
      </c>
    </row>
    <row r="43" spans="1:6">
      <c s="4" r="A43" t="s">
        <v>400</v>
      </c>
      <c s="5" r="B43" t="n">
        <v>170</v>
      </c>
      <c s="5" r="C43" t="n">
        <v>271</v>
      </c>
      <c s="5" r="D43" t="n">
        <v>170</v>
      </c>
      <c s="5" r="E43" t="n">
        <v>165</v>
      </c>
      <c s="5" r="F43" t="n">
        <v>146</v>
      </c>
    </row>
    <row r="44" spans="1:6">
      <c s="3" r="A44" t="s">
        <v>401</v>
      </c>
    </row>
    <row r="45" spans="1:6">
      <c s="4" r="A45" t="s">
        <v>402</v>
      </c>
      <c s="5" r="B45" t="n">
        <v>163</v>
      </c>
      <c s="5" r="C45" t="n">
        <v>271</v>
      </c>
      <c s="5" r="D45" t="n">
        <v>146</v>
      </c>
      <c s="5" r="E45" t="n">
        <v>249</v>
      </c>
    </row>
    <row r="46" spans="1:6">
      <c s="4" r="A46" t="s">
        <v>403</v>
      </c>
      <c s="5" r="B46" t="n">
        <v>7</v>
      </c>
      <c s="5" r="C46" t="n">
        <v>-106</v>
      </c>
      <c s="5" r="D46" t="n">
        <v>24</v>
      </c>
      <c s="5" r="E46" t="n">
        <v>-84</v>
      </c>
    </row>
    <row r="47" spans="1:6">
      <c s="4" r="A47" t="s">
        <v>404</v>
      </c>
      <c s="5" r="B47" t="n">
        <v>0</v>
      </c>
      <c s="5" r="C47" t="n">
        <v>0</v>
      </c>
      <c s="5" r="D47" t="n">
        <v>0</v>
      </c>
      <c s="5" r="E47" t="n">
        <v>0</v>
      </c>
    </row>
    <row r="48" spans="1:6">
      <c s="4" r="A48" t="s">
        <v>405</v>
      </c>
      <c s="5" r="B48" t="n">
        <v>0</v>
      </c>
      <c s="5" r="C48" t="n">
        <v>0</v>
      </c>
      <c s="5" r="D48" t="n">
        <v>0</v>
      </c>
      <c s="5" r="E48" t="n">
        <v>0</v>
      </c>
    </row>
    <row r="49" spans="1:6">
      <c s="4" r="A49" t="s">
        <v>400</v>
      </c>
      <c s="5" r="B49" t="n">
        <v>170</v>
      </c>
      <c s="5" r="C49" t="n">
        <v>165</v>
      </c>
      <c s="5" r="D49" t="n">
        <v>170</v>
      </c>
      <c s="5" r="E49" t="n">
        <v>165</v>
      </c>
    </row>
    <row r="50" spans="1:6">
      <c s="4" r="A50" t="s">
        <v>396</v>
      </c>
    </row>
    <row r="51" spans="1:6">
      <c s="3" r="A51" t="s">
        <v>399</v>
      </c>
    </row>
    <row r="52" spans="1:6">
      <c s="4" r="A52" t="s">
        <v>393</v>
      </c>
      <c s="5" r="B52" t="n">
        <v>0</v>
      </c>
      <c s="5" r="D52" t="n">
        <v>0</v>
      </c>
      <c s="5" r="F52" t="n">
        <v>0</v>
      </c>
    </row>
    <row r="53" spans="1:6">
      <c s="4" r="A53" t="s">
        <v>394</v>
      </c>
      <c s="5" r="B53" t="n">
        <v>549</v>
      </c>
      <c s="5" r="D53" t="n">
        <v>549</v>
      </c>
      <c s="5" r="F53" t="n">
        <v>443</v>
      </c>
    </row>
    <row r="54" spans="1:6">
      <c s="4" r="A54" t="s">
        <v>395</v>
      </c>
      <c s="5" r="B54" t="n">
        <v>0</v>
      </c>
      <c s="5" r="D54" t="n">
        <v>0</v>
      </c>
      <c s="5" r="F54" t="n">
        <v>0</v>
      </c>
    </row>
    <row r="55" spans="1:6">
      <c s="4" r="A55" t="s">
        <v>400</v>
      </c>
      <c s="5" r="B55" t="n">
        <v>549</v>
      </c>
      <c s="5" r="C55" t="n">
        <v>222</v>
      </c>
      <c s="5" r="D55" t="n">
        <v>549</v>
      </c>
      <c s="5" r="E55" t="n">
        <v>251</v>
      </c>
      <c s="5" r="F55" t="n">
        <v>443</v>
      </c>
    </row>
    <row r="56" spans="1:6">
      <c s="3" r="A56" t="s">
        <v>401</v>
      </c>
    </row>
    <row r="57" spans="1:6">
      <c s="4" r="A57" t="s">
        <v>402</v>
      </c>
      <c s="5" r="B57" t="n">
        <v>455</v>
      </c>
      <c s="5" r="C57" t="n">
        <v>222</v>
      </c>
      <c s="5" r="D57" t="n">
        <v>443</v>
      </c>
      <c s="5" r="E57" t="n">
        <v>229</v>
      </c>
    </row>
    <row r="58" spans="1:6">
      <c s="4" r="A58" t="s">
        <v>403</v>
      </c>
      <c s="5" r="B58" t="n">
        <v>94</v>
      </c>
      <c s="5" r="C58" t="n">
        <v>29</v>
      </c>
      <c s="5" r="D58" t="n">
        <v>106</v>
      </c>
      <c s="5" r="E58" t="n">
        <v>22</v>
      </c>
    </row>
    <row r="59" spans="1:6">
      <c s="4" r="A59" t="s">
        <v>404</v>
      </c>
      <c s="5" r="B59" t="n">
        <v>0</v>
      </c>
      <c s="5" r="C59" t="n">
        <v>0</v>
      </c>
      <c s="5" r="D59" t="n">
        <v>0</v>
      </c>
      <c s="5" r="E59" t="n">
        <v>0</v>
      </c>
    </row>
    <row r="60" spans="1:6">
      <c s="4" r="A60" t="s">
        <v>405</v>
      </c>
      <c s="5" r="B60" t="n">
        <v>0</v>
      </c>
      <c s="5" r="C60" t="n">
        <v>0</v>
      </c>
      <c s="5" r="D60" t="n">
        <v>0</v>
      </c>
      <c s="5" r="E60" t="n">
        <v>0</v>
      </c>
    </row>
    <row r="61" spans="1:6">
      <c s="4" r="A61" t="s">
        <v>400</v>
      </c>
      <c s="5" r="B61" t="n">
        <v>549</v>
      </c>
      <c s="5" r="C61" t="n">
        <v>251</v>
      </c>
      <c s="5" r="D61" t="n">
        <v>549</v>
      </c>
      <c s="5" r="E61" t="n">
        <v>251</v>
      </c>
    </row>
    <row r="62" spans="1:6">
      <c s="4" r="A62" t="s">
        <v>375</v>
      </c>
    </row>
    <row r="63" spans="1:6">
      <c s="3" r="A63" t="s">
        <v>399</v>
      </c>
    </row>
    <row r="64" spans="1:6">
      <c s="4" r="A64" t="s">
        <v>393</v>
      </c>
      <c s="5" r="B64" t="n">
        <v>0</v>
      </c>
      <c s="5" r="D64" t="n">
        <v>0</v>
      </c>
      <c s="5" r="F64" t="n">
        <v>0</v>
      </c>
    </row>
    <row r="65" spans="1:6">
      <c s="4" r="A65" t="s">
        <v>394</v>
      </c>
      <c s="5" r="B65" t="n">
        <v>375</v>
      </c>
      <c s="5" r="D65" t="n">
        <v>375</v>
      </c>
      <c s="5" r="F65" t="n">
        <v>302</v>
      </c>
    </row>
    <row r="66" spans="1:6">
      <c s="4" r="A66" t="s">
        <v>395</v>
      </c>
      <c s="5" r="B66" t="n">
        <v>0</v>
      </c>
      <c s="5" r="D66" t="n">
        <v>0</v>
      </c>
      <c s="5" r="F66" t="n">
        <v>0</v>
      </c>
    </row>
    <row r="67" spans="1:6">
      <c s="4" r="A67" t="s">
        <v>400</v>
      </c>
      <c s="5" r="B67" t="n">
        <v>375</v>
      </c>
      <c s="5" r="C67" t="n">
        <v>356</v>
      </c>
      <c s="5" r="D67" t="n">
        <v>375</v>
      </c>
      <c s="5" r="E67" t="n">
        <v>391</v>
      </c>
      <c s="5" r="F67" t="n">
        <v>302</v>
      </c>
    </row>
    <row r="68" spans="1:6">
      <c s="3" r="A68" t="s">
        <v>401</v>
      </c>
    </row>
    <row r="69" spans="1:6">
      <c s="4" r="A69" t="s">
        <v>402</v>
      </c>
      <c s="5" r="B69" t="n">
        <v>316</v>
      </c>
      <c s="5" r="C69" t="n">
        <v>356</v>
      </c>
      <c s="5" r="D69" t="n">
        <v>302</v>
      </c>
      <c s="5" r="E69" t="n">
        <v>299</v>
      </c>
    </row>
    <row r="70" spans="1:6">
      <c s="4" r="A70" t="s">
        <v>403</v>
      </c>
      <c s="5" r="B70" t="n">
        <v>59</v>
      </c>
      <c s="5" r="C70" t="n">
        <v>35</v>
      </c>
      <c s="5" r="D70" t="n">
        <v>73</v>
      </c>
      <c s="5" r="E70" t="n">
        <v>92</v>
      </c>
    </row>
    <row r="71" spans="1:6">
      <c s="4" r="A71" t="s">
        <v>404</v>
      </c>
      <c s="5" r="B71" t="n">
        <v>0</v>
      </c>
      <c s="5" r="C71" t="n">
        <v>0</v>
      </c>
      <c s="5" r="D71" t="n">
        <v>0</v>
      </c>
      <c s="5" r="E71" t="n">
        <v>0</v>
      </c>
    </row>
    <row r="72" spans="1:6">
      <c s="4" r="A72" t="s">
        <v>405</v>
      </c>
      <c s="5" r="B72" t="n">
        <v>0</v>
      </c>
      <c s="5" r="C72" t="n">
        <v>0</v>
      </c>
      <c s="5" r="D72" t="n">
        <v>0</v>
      </c>
      <c s="5" r="E72" t="n">
        <v>0</v>
      </c>
    </row>
    <row r="73" spans="1:6">
      <c s="4" r="A73" t="s">
        <v>400</v>
      </c>
      <c s="5" r="B73" t="n">
        <v>375</v>
      </c>
      <c s="5" r="C73" t="n">
        <v>391</v>
      </c>
      <c s="5" r="D73" t="n">
        <v>375</v>
      </c>
      <c s="5" r="E73" t="n">
        <v>391</v>
      </c>
    </row>
    <row r="74" spans="1:6">
      <c s="4" r="A74" t="s">
        <v>376</v>
      </c>
    </row>
    <row r="75" spans="1:6">
      <c s="3" r="A75" t="s">
        <v>399</v>
      </c>
    </row>
    <row r="76" spans="1:6">
      <c s="4" r="A76" t="s">
        <v>393</v>
      </c>
      <c s="5" r="B76" t="n">
        <v>0</v>
      </c>
      <c s="5" r="D76" t="n">
        <v>0</v>
      </c>
      <c s="5" r="F76" t="n">
        <v>0</v>
      </c>
    </row>
    <row r="77" spans="1:6">
      <c s="4" r="A77" t="s">
        <v>394</v>
      </c>
      <c s="5" r="B77" t="n">
        <v>841</v>
      </c>
      <c s="5" r="D77" t="n">
        <v>841</v>
      </c>
      <c s="5" r="F77" t="n">
        <v>795</v>
      </c>
    </row>
    <row r="78" spans="1:6">
      <c s="4" r="A78" t="s">
        <v>395</v>
      </c>
      <c s="5" r="B78" t="n">
        <v>0</v>
      </c>
      <c s="5" r="D78" t="n">
        <v>0</v>
      </c>
      <c s="5" r="F78" t="n">
        <v>0</v>
      </c>
    </row>
    <row r="79" spans="1:6">
      <c s="4" r="A79" t="s">
        <v>400</v>
      </c>
      <c s="5" r="B79" t="n">
        <v>841</v>
      </c>
      <c s="5" r="C79" t="n">
        <v>907</v>
      </c>
      <c s="5" r="D79" t="n">
        <v>841</v>
      </c>
      <c s="5" r="E79" t="n">
        <v>1295</v>
      </c>
      <c s="5" r="F79" t="n">
        <v>795</v>
      </c>
    </row>
    <row r="80" spans="1:6">
      <c s="3" r="A80" t="s">
        <v>401</v>
      </c>
    </row>
    <row r="81" spans="1:6">
      <c s="4" r="A81" t="s">
        <v>402</v>
      </c>
      <c s="5" r="B81" t="n">
        <v>886</v>
      </c>
      <c s="5" r="C81" t="n">
        <v>907</v>
      </c>
      <c s="5" r="D81" t="n">
        <v>795</v>
      </c>
      <c s="5" r="E81" t="n">
        <v>907</v>
      </c>
    </row>
    <row r="82" spans="1:6">
      <c s="4" r="A82" t="s">
        <v>403</v>
      </c>
      <c s="5" r="B82" t="n">
        <v>3</v>
      </c>
      <c s="5" r="C82" t="n">
        <v>622</v>
      </c>
      <c s="5" r="D82" t="n">
        <v>93</v>
      </c>
      <c s="5" r="E82" t="n">
        <v>622</v>
      </c>
    </row>
    <row r="83" spans="1:6">
      <c s="4" r="A83" t="s">
        <v>404</v>
      </c>
      <c s="5" r="B83" t="n">
        <v>-48</v>
      </c>
      <c s="5" r="C83" t="n">
        <v>-234</v>
      </c>
      <c s="5" r="D83" t="n">
        <v>-48</v>
      </c>
      <c s="5" r="E83" t="n">
        <v>-234</v>
      </c>
    </row>
    <row r="84" spans="1:6">
      <c s="4" r="A84" t="s">
        <v>405</v>
      </c>
      <c s="5" r="B84" t="n">
        <v>0</v>
      </c>
      <c s="5" r="C84" t="n">
        <v>0</v>
      </c>
      <c s="5" r="D84" t="n">
        <v>1</v>
      </c>
      <c s="5" r="E84" t="n">
        <v>0</v>
      </c>
    </row>
    <row r="85" spans="1:6">
      <c s="4" r="A85" t="s">
        <v>400</v>
      </c>
      <c s="5" r="B85" t="n">
        <v>841</v>
      </c>
      <c s="5" r="C85" t="n">
        <v>1295</v>
      </c>
      <c s="5" r="D85" t="n">
        <v>841</v>
      </c>
      <c s="5" r="E85" t="n">
        <v>1295</v>
      </c>
    </row>
    <row r="86" spans="1:6">
      <c s="4" r="A86" t="s">
        <v>397</v>
      </c>
    </row>
    <row r="87" spans="1:6">
      <c s="3" r="A87" t="s">
        <v>399</v>
      </c>
    </row>
    <row r="88" spans="1:6">
      <c s="4" r="A88" t="s">
        <v>393</v>
      </c>
      <c s="5" r="B88" t="n">
        <v>8</v>
      </c>
      <c s="5" r="D88" t="n">
        <v>8</v>
      </c>
      <c s="5" r="F88" t="n">
        <v>8</v>
      </c>
    </row>
    <row r="89" spans="1:6">
      <c s="4" r="A89" t="s">
        <v>394</v>
      </c>
      <c s="5" r="B89" t="n">
        <v>107</v>
      </c>
      <c s="5" r="D89" t="n">
        <v>107</v>
      </c>
      <c s="5" r="F89" t="n">
        <v>171</v>
      </c>
    </row>
    <row r="90" spans="1:6">
      <c s="4" r="A90" t="s">
        <v>395</v>
      </c>
      <c s="5" r="B90" t="n">
        <v>0</v>
      </c>
      <c s="5" r="D90" t="n">
        <v>0</v>
      </c>
      <c s="5" r="F90" t="n">
        <v>0</v>
      </c>
    </row>
    <row r="91" spans="1:6">
      <c s="4" r="A91" t="s">
        <v>400</v>
      </c>
      <c s="5" r="B91" t="n">
        <v>115</v>
      </c>
      <c s="5" r="C91" t="n">
        <v>238</v>
      </c>
      <c s="5" r="D91" t="n">
        <v>115</v>
      </c>
      <c s="5" r="E91" t="n">
        <v>252</v>
      </c>
      <c s="7" r="F91" t="n">
        <v>179</v>
      </c>
    </row>
    <row r="92" spans="1:6">
      <c s="3" r="A92" t="s">
        <v>401</v>
      </c>
    </row>
    <row r="93" spans="1:6">
      <c s="4" r="A93" t="s">
        <v>402</v>
      </c>
      <c s="5" r="B93" t="n">
        <v>128</v>
      </c>
      <c s="5" r="C93" t="n">
        <v>238</v>
      </c>
      <c s="5" r="D93" t="n">
        <v>179</v>
      </c>
      <c s="5" r="E93" t="n">
        <v>248</v>
      </c>
    </row>
    <row r="94" spans="1:6">
      <c s="4" r="A94" t="s">
        <v>403</v>
      </c>
      <c s="5" r="B94" t="n">
        <v>-1</v>
      </c>
      <c s="5" r="C94" t="n">
        <v>16</v>
      </c>
      <c s="5" r="D94" t="n">
        <v>-14</v>
      </c>
      <c s="5" r="E94" t="n">
        <v>70</v>
      </c>
    </row>
    <row r="95" spans="1:6">
      <c s="4" r="A95" t="s">
        <v>404</v>
      </c>
      <c s="5" r="B95" t="n">
        <v>-30</v>
      </c>
      <c s="5" r="C95" t="n">
        <v>-14</v>
      </c>
      <c s="5" r="D95" t="n">
        <v>-103</v>
      </c>
      <c s="5" r="E95" t="n">
        <v>-113</v>
      </c>
    </row>
    <row r="96" spans="1:6">
      <c s="4" r="A96" t="s">
        <v>405</v>
      </c>
      <c s="5" r="B96" t="n">
        <v>18</v>
      </c>
      <c s="5" r="C96" t="n">
        <v>12</v>
      </c>
      <c s="5" r="D96" t="n">
        <v>53</v>
      </c>
      <c s="5" r="E96" t="n">
        <v>47</v>
      </c>
    </row>
    <row r="97" spans="1:6">
      <c s="4" r="A97" t="s">
        <v>400</v>
      </c>
      <c s="7" r="B97" t="n">
        <v>115</v>
      </c>
      <c s="7" r="C97" t="n">
        <v>252</v>
      </c>
      <c s="7" r="D97" t="n">
        <v>115</v>
      </c>
      <c s="7" r="E97" t="n">
        <v>2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6</v>
      </c>
      <c s="2" r="B1" t="s">
        <v>84</v>
      </c>
      <c s="2" r="D1" t="s">
        <v>85</v>
      </c>
    </row>
    <row r="2" spans="1:6">
      <c s="2" r="B2" t="s">
        <v>23</v>
      </c>
      <c s="2" r="C2" t="s">
        <v>86</v>
      </c>
      <c s="2" r="D2" t="s">
        <v>23</v>
      </c>
      <c s="2" r="E2" t="s">
        <v>86</v>
      </c>
      <c s="2" r="F2" t="s">
        <v>24</v>
      </c>
    </row>
    <row r="3" spans="1:6">
      <c s="3" r="A3" t="s">
        <v>407</v>
      </c>
    </row>
    <row r="4" spans="1:6">
      <c s="4" r="A4" t="s">
        <v>408</v>
      </c>
      <c s="7" r="B4" t="n">
        <v>12765</v>
      </c>
      <c s="7" r="D4" t="n">
        <v>12765</v>
      </c>
      <c s="7" r="F4" t="n">
        <v>11079</v>
      </c>
    </row>
    <row r="5" spans="1:6">
      <c s="4" r="A5" t="s">
        <v>409</v>
      </c>
      <c s="5" r="B5" t="n">
        <v>13272</v>
      </c>
      <c s="5" r="D5" t="n">
        <v>13272</v>
      </c>
      <c s="5" r="F5" t="n">
        <v>11556</v>
      </c>
    </row>
    <row r="6" spans="1:6">
      <c s="4" r="A6" t="s">
        <v>410</v>
      </c>
      <c s="5" r="B6" t="n">
        <v>12048</v>
      </c>
      <c s="7" r="C6" t="n">
        <v>14073</v>
      </c>
      <c s="5" r="D6" t="n">
        <v>11990</v>
      </c>
      <c s="7" r="E6" t="n">
        <v>14726</v>
      </c>
    </row>
    <row r="7" spans="1:6">
      <c s="4" r="A7" t="s">
        <v>411</v>
      </c>
      <c s="5" r="B7" t="n">
        <v>92</v>
      </c>
      <c s="5" r="C7" t="n">
        <v>127</v>
      </c>
      <c s="5" r="D7" t="n">
        <v>282</v>
      </c>
      <c s="5" r="E7" t="n">
        <v>363</v>
      </c>
    </row>
    <row r="8" spans="1:6">
      <c s="4" r="A8" t="s">
        <v>412</v>
      </c>
      <c s="5" r="B8" t="n">
        <v>185</v>
      </c>
      <c s="5" r="D8" t="n">
        <v>185</v>
      </c>
      <c s="5" r="F8" t="n">
        <v>262</v>
      </c>
    </row>
    <row r="9" spans="1:6">
      <c s="4" r="A9" t="s">
        <v>413</v>
      </c>
      <c s="5" r="B9" t="n">
        <v>182</v>
      </c>
      <c s="5" r="D9" t="n">
        <v>182</v>
      </c>
      <c s="5" r="F9" t="n">
        <v>261</v>
      </c>
    </row>
    <row r="10" spans="1:6">
      <c s="4" r="A10" t="s">
        <v>414</v>
      </c>
      <c s="5" r="B10" t="n">
        <v>19</v>
      </c>
      <c s="5" r="D10" t="n">
        <v>19</v>
      </c>
      <c s="5" r="F10" t="n">
        <v>21</v>
      </c>
    </row>
    <row r="11" spans="1:6">
      <c s="4" r="A11" t="s">
        <v>415</v>
      </c>
      <c s="5" r="B11" t="n">
        <v>200</v>
      </c>
      <c s="5" r="C11" t="n">
        <v>158</v>
      </c>
      <c s="5" r="D11" t="n">
        <v>234</v>
      </c>
      <c s="5" r="E11" t="n">
        <v>156</v>
      </c>
    </row>
    <row r="12" spans="1:6">
      <c s="4" r="A12" t="s">
        <v>416</v>
      </c>
      <c s="5" r="B12" t="n">
        <v>12950</v>
      </c>
      <c s="5" r="D12" t="n">
        <v>12950</v>
      </c>
      <c s="5" r="F12" t="n">
        <v>11341</v>
      </c>
    </row>
    <row r="13" spans="1:6">
      <c s="4" r="A13" t="s">
        <v>417</v>
      </c>
      <c s="5" r="B13" t="n">
        <v>13454</v>
      </c>
      <c s="5" r="D13" t="n">
        <v>13454</v>
      </c>
      <c s="5" r="F13" t="n">
        <v>11817</v>
      </c>
    </row>
    <row r="14" spans="1:6">
      <c s="4" r="A14" t="s">
        <v>418</v>
      </c>
      <c s="5" r="B14" t="n">
        <v>19</v>
      </c>
      <c s="5" r="D14" t="n">
        <v>19</v>
      </c>
      <c s="5" r="F14" t="n">
        <v>21</v>
      </c>
    </row>
    <row r="15" spans="1:6">
      <c s="4" r="A15" t="s">
        <v>419</v>
      </c>
      <c s="5" r="B15" t="n">
        <v>12248</v>
      </c>
      <c s="5" r="C15" t="n">
        <v>14231</v>
      </c>
      <c s="5" r="D15" t="n">
        <v>12224</v>
      </c>
      <c s="5" r="E15" t="n">
        <v>14882</v>
      </c>
    </row>
    <row r="16" spans="1:6">
      <c s="4" r="A16" t="s">
        <v>420</v>
      </c>
      <c s="5" r="B16" t="n">
        <v>92</v>
      </c>
      <c s="5" r="C16" t="n">
        <v>127</v>
      </c>
      <c s="5" r="D16" t="n">
        <v>282</v>
      </c>
      <c s="5" r="E16" t="n">
        <v>363</v>
      </c>
    </row>
    <row r="17" spans="1:6">
      <c s="4" r="A17" t="s">
        <v>371</v>
      </c>
    </row>
    <row r="18" spans="1:6">
      <c s="3" r="A18" t="s">
        <v>407</v>
      </c>
    </row>
    <row r="19" spans="1:6">
      <c s="4" r="A19" t="s">
        <v>408</v>
      </c>
      <c s="5" r="B19" t="n">
        <v>5083</v>
      </c>
      <c s="5" r="D19" t="n">
        <v>5083</v>
      </c>
      <c s="5" r="F19" t="n">
        <v>4974</v>
      </c>
    </row>
    <row r="20" spans="1:6">
      <c s="4" r="A20" t="s">
        <v>409</v>
      </c>
      <c s="5" r="B20" t="n">
        <v>5568</v>
      </c>
      <c s="5" r="D20" t="n">
        <v>5568</v>
      </c>
      <c s="5" r="F20" t="n">
        <v>5426</v>
      </c>
    </row>
    <row r="21" spans="1:6">
      <c s="4" r="A21" t="s">
        <v>410</v>
      </c>
      <c s="5" r="B21" t="n">
        <v>5643</v>
      </c>
      <c s="5" r="C21" t="n">
        <v>5614</v>
      </c>
      <c s="5" r="D21" t="n">
        <v>5663</v>
      </c>
      <c s="5" r="E21" t="n">
        <v>5976</v>
      </c>
    </row>
    <row r="22" spans="1:6">
      <c s="4" r="A22" t="s">
        <v>411</v>
      </c>
      <c s="5" r="B22" t="n">
        <v>36</v>
      </c>
      <c s="5" r="C22" t="n">
        <v>33</v>
      </c>
      <c s="5" r="D22" t="n">
        <v>109</v>
      </c>
      <c s="5" r="E22" t="n">
        <v>98</v>
      </c>
    </row>
    <row r="23" spans="1:6">
      <c s="4" r="A23" t="s">
        <v>412</v>
      </c>
      <c s="5" r="B23" t="n">
        <v>75</v>
      </c>
      <c s="5" r="D23" t="n">
        <v>75</v>
      </c>
      <c s="5" r="F23" t="n">
        <v>167</v>
      </c>
    </row>
    <row r="24" spans="1:6">
      <c s="4" r="A24" t="s">
        <v>413</v>
      </c>
      <c s="5" r="B24" t="n">
        <v>73</v>
      </c>
      <c s="5" r="D24" t="n">
        <v>73</v>
      </c>
      <c s="5" r="F24" t="n">
        <v>166</v>
      </c>
    </row>
    <row r="25" spans="1:6">
      <c s="4" r="A25" t="s">
        <v>414</v>
      </c>
      <c s="5" r="B25" t="n">
        <v>11</v>
      </c>
      <c s="5" r="D25" t="n">
        <v>11</v>
      </c>
      <c s="5" r="F25" t="n">
        <v>13</v>
      </c>
    </row>
    <row r="26" spans="1:6">
      <c s="4" r="A26" t="s">
        <v>415</v>
      </c>
      <c s="5" r="B26" t="n">
        <v>73</v>
      </c>
      <c s="5" r="C26" t="n">
        <v>55</v>
      </c>
      <c s="5" r="D26" t="n">
        <v>129</v>
      </c>
      <c s="5" r="E26" t="n">
        <v>55</v>
      </c>
    </row>
    <row r="27" spans="1:6">
      <c s="4" r="A27" t="s">
        <v>416</v>
      </c>
      <c s="5" r="B27" t="n">
        <v>5158</v>
      </c>
      <c s="5" r="D27" t="n">
        <v>5158</v>
      </c>
      <c s="5" r="F27" t="n">
        <v>5141</v>
      </c>
    </row>
    <row r="28" spans="1:6">
      <c s="4" r="A28" t="s">
        <v>417</v>
      </c>
      <c s="5" r="B28" t="n">
        <v>5641</v>
      </c>
      <c s="5" r="D28" t="n">
        <v>5641</v>
      </c>
      <c s="5" r="F28" t="n">
        <v>5592</v>
      </c>
    </row>
    <row r="29" spans="1:6">
      <c s="4" r="A29" t="s">
        <v>418</v>
      </c>
      <c s="5" r="B29" t="n">
        <v>11</v>
      </c>
      <c s="5" r="D29" t="n">
        <v>11</v>
      </c>
      <c s="5" r="F29" t="n">
        <v>13</v>
      </c>
    </row>
    <row r="30" spans="1:6">
      <c s="4" r="A30" t="s">
        <v>419</v>
      </c>
      <c s="5" r="B30" t="n">
        <v>5536</v>
      </c>
      <c s="5" r="C30" t="n">
        <v>5669</v>
      </c>
      <c s="5" r="D30" t="n">
        <v>5792</v>
      </c>
      <c s="5" r="E30" t="n">
        <v>6031</v>
      </c>
    </row>
    <row r="31" spans="1:6">
      <c s="4" r="A31" t="s">
        <v>420</v>
      </c>
      <c s="5" r="B31" t="n">
        <v>36</v>
      </c>
      <c s="5" r="C31" t="n">
        <v>33</v>
      </c>
      <c s="5" r="D31" t="n">
        <v>109</v>
      </c>
      <c s="5" r="E31" t="n">
        <v>98</v>
      </c>
    </row>
    <row r="32" spans="1:6">
      <c s="4" r="A32" t="s">
        <v>372</v>
      </c>
    </row>
    <row r="33" spans="1:6">
      <c s="3" r="A33" t="s">
        <v>407</v>
      </c>
    </row>
    <row r="34" spans="1:6">
      <c s="4" r="A34" t="s">
        <v>408</v>
      </c>
      <c s="5" r="B34" t="n">
        <v>7130</v>
      </c>
      <c s="5" r="D34" t="n">
        <v>7130</v>
      </c>
      <c s="5" r="F34" t="n">
        <v>5705</v>
      </c>
    </row>
    <row r="35" spans="1:6">
      <c s="4" r="A35" t="s">
        <v>409</v>
      </c>
      <c s="5" r="B35" t="n">
        <v>7165</v>
      </c>
      <c s="5" r="D35" t="n">
        <v>7165</v>
      </c>
      <c s="5" r="F35" t="n">
        <v>5739</v>
      </c>
    </row>
    <row r="36" spans="1:6">
      <c s="4" r="A36" t="s">
        <v>410</v>
      </c>
      <c s="5" r="B36" t="n">
        <v>6047</v>
      </c>
      <c s="5" r="C36" t="n">
        <v>5816</v>
      </c>
      <c s="5" r="D36" t="n">
        <v>5842</v>
      </c>
      <c s="5" r="E36" t="n">
        <v>5896</v>
      </c>
    </row>
    <row r="37" spans="1:6">
      <c s="4" r="A37" t="s">
        <v>411</v>
      </c>
      <c s="5" r="B37" t="n">
        <v>55</v>
      </c>
      <c s="5" r="C37" t="n">
        <v>65</v>
      </c>
      <c s="5" r="D37" t="n">
        <v>168</v>
      </c>
      <c s="5" r="E37" t="n">
        <v>176</v>
      </c>
    </row>
    <row r="38" spans="1:6">
      <c s="4" r="A38" t="s">
        <v>412</v>
      </c>
      <c s="5" r="B38" t="n">
        <v>23</v>
      </c>
      <c s="5" r="D38" t="n">
        <v>23</v>
      </c>
      <c s="5" r="F38" t="n">
        <v>0</v>
      </c>
    </row>
    <row r="39" spans="1:6">
      <c s="4" r="A39" t="s">
        <v>413</v>
      </c>
      <c s="5" r="B39" t="n">
        <v>22</v>
      </c>
      <c s="5" r="D39" t="n">
        <v>22</v>
      </c>
      <c s="5" r="F39" t="n">
        <v>0</v>
      </c>
    </row>
    <row r="40" spans="1:6">
      <c s="4" r="A40" t="s">
        <v>414</v>
      </c>
      <c s="5" r="B40" t="n">
        <v>0</v>
      </c>
      <c s="5" r="D40" t="n">
        <v>0</v>
      </c>
      <c s="5" r="F40" t="n">
        <v>0</v>
      </c>
    </row>
    <row r="41" spans="1:6">
      <c s="4" r="A41" t="s">
        <v>415</v>
      </c>
      <c s="5" r="B41" t="n">
        <v>22</v>
      </c>
      <c s="5" r="C41" t="n">
        <v>0</v>
      </c>
      <c s="5" r="D41" t="n">
        <v>9</v>
      </c>
      <c s="5" r="E41" t="n">
        <v>0</v>
      </c>
    </row>
    <row r="42" spans="1:6">
      <c s="4" r="A42" t="s">
        <v>416</v>
      </c>
      <c s="5" r="B42" t="n">
        <v>7153</v>
      </c>
      <c s="5" r="D42" t="n">
        <v>7153</v>
      </c>
      <c s="5" r="F42" t="n">
        <v>5705</v>
      </c>
    </row>
    <row r="43" spans="1:6">
      <c s="4" r="A43" t="s">
        <v>417</v>
      </c>
      <c s="5" r="B43" t="n">
        <v>7187</v>
      </c>
      <c s="5" r="D43" t="n">
        <v>7187</v>
      </c>
      <c s="5" r="F43" t="n">
        <v>5739</v>
      </c>
    </row>
    <row r="44" spans="1:6">
      <c s="4" r="A44" t="s">
        <v>418</v>
      </c>
      <c s="5" r="B44" t="n">
        <v>0</v>
      </c>
      <c s="5" r="D44" t="n">
        <v>0</v>
      </c>
      <c s="5" r="F44" t="n">
        <v>0</v>
      </c>
    </row>
    <row r="45" spans="1:6">
      <c s="4" r="A45" t="s">
        <v>419</v>
      </c>
      <c s="5" r="B45" t="n">
        <v>6069</v>
      </c>
      <c s="5" r="C45" t="n">
        <v>5816</v>
      </c>
      <c s="5" r="D45" t="n">
        <v>5851</v>
      </c>
      <c s="5" r="E45" t="n">
        <v>5896</v>
      </c>
    </row>
    <row r="46" spans="1:6">
      <c s="4" r="A46" t="s">
        <v>420</v>
      </c>
      <c s="5" r="B46" t="n">
        <v>55</v>
      </c>
      <c s="5" r="C46" t="n">
        <v>65</v>
      </c>
      <c s="5" r="D46" t="n">
        <v>168</v>
      </c>
      <c s="5" r="E46" t="n">
        <v>176</v>
      </c>
    </row>
    <row r="47" spans="1:6">
      <c s="4" r="A47" t="s">
        <v>373</v>
      </c>
    </row>
    <row r="48" spans="1:6">
      <c s="3" r="A48" t="s">
        <v>407</v>
      </c>
    </row>
    <row r="49" spans="1:6">
      <c s="4" r="A49" t="s">
        <v>408</v>
      </c>
      <c s="5" r="B49" t="n">
        <v>0</v>
      </c>
      <c s="5" r="D49" t="n">
        <v>0</v>
      </c>
      <c s="5" r="F49" t="n">
        <v>0</v>
      </c>
    </row>
    <row r="50" spans="1:6">
      <c s="4" r="A50" t="s">
        <v>409</v>
      </c>
      <c s="5" r="B50" t="n">
        <v>0</v>
      </c>
      <c s="5" r="D50" t="n">
        <v>0</v>
      </c>
      <c s="5" r="F50" t="n">
        <v>0</v>
      </c>
    </row>
    <row r="51" spans="1:6">
      <c s="4" r="A51" t="s">
        <v>410</v>
      </c>
      <c s="5" r="B51" t="n">
        <v>0</v>
      </c>
      <c s="5" r="C51" t="n">
        <v>2214</v>
      </c>
      <c s="5" r="D51" t="n">
        <v>0</v>
      </c>
      <c s="5" r="E51" t="n">
        <v>2227</v>
      </c>
    </row>
    <row r="52" spans="1:6">
      <c s="4" r="A52" t="s">
        <v>411</v>
      </c>
      <c s="5" r="B52" t="n">
        <v>0</v>
      </c>
      <c s="5" r="C52" t="n">
        <v>27</v>
      </c>
      <c s="5" r="D52" t="n">
        <v>0</v>
      </c>
      <c s="5" r="E52" t="n">
        <v>83</v>
      </c>
    </row>
    <row r="53" spans="1:6">
      <c s="4" r="A53" t="s">
        <v>412</v>
      </c>
      <c s="5" r="B53" t="n">
        <v>0</v>
      </c>
      <c s="5" r="D53" t="n">
        <v>0</v>
      </c>
      <c s="5" r="F53" t="n">
        <v>0</v>
      </c>
    </row>
    <row r="54" spans="1:6">
      <c s="4" r="A54" t="s">
        <v>413</v>
      </c>
      <c s="5" r="B54" t="n">
        <v>0</v>
      </c>
      <c s="5" r="D54" t="n">
        <v>0</v>
      </c>
      <c s="5" r="F54" t="n">
        <v>0</v>
      </c>
    </row>
    <row r="55" spans="1:6">
      <c s="4" r="A55" t="s">
        <v>414</v>
      </c>
      <c s="5" r="B55" t="n">
        <v>0</v>
      </c>
      <c s="5" r="D55" t="n">
        <v>0</v>
      </c>
      <c s="5" r="F55" t="n">
        <v>0</v>
      </c>
    </row>
    <row r="56" spans="1:6">
      <c s="4" r="A56" t="s">
        <v>415</v>
      </c>
      <c s="5" r="B56" t="n">
        <v>0</v>
      </c>
      <c s="5" r="C56" t="n">
        <v>0</v>
      </c>
      <c s="5" r="D56" t="n">
        <v>0</v>
      </c>
      <c s="5" r="E56" t="n">
        <v>0</v>
      </c>
    </row>
    <row r="57" spans="1:6">
      <c s="4" r="A57" t="s">
        <v>416</v>
      </c>
      <c s="5" r="B57" t="n">
        <v>0</v>
      </c>
      <c s="5" r="D57" t="n">
        <v>0</v>
      </c>
      <c s="5" r="F57" t="n">
        <v>0</v>
      </c>
    </row>
    <row r="58" spans="1:6">
      <c s="4" r="A58" t="s">
        <v>417</v>
      </c>
      <c s="5" r="B58" t="n">
        <v>0</v>
      </c>
      <c s="5" r="D58" t="n">
        <v>0</v>
      </c>
      <c s="5" r="F58" t="n">
        <v>0</v>
      </c>
    </row>
    <row r="59" spans="1:6">
      <c s="4" r="A59" t="s">
        <v>418</v>
      </c>
      <c s="5" r="B59" t="n">
        <v>0</v>
      </c>
      <c s="5" r="D59" t="n">
        <v>0</v>
      </c>
      <c s="5" r="F59" t="n">
        <v>0</v>
      </c>
    </row>
    <row r="60" spans="1:6">
      <c s="4" r="A60" t="s">
        <v>419</v>
      </c>
      <c s="5" r="B60" t="n">
        <v>0</v>
      </c>
      <c s="5" r="C60" t="n">
        <v>2214</v>
      </c>
      <c s="5" r="D60" t="n">
        <v>0</v>
      </c>
      <c s="5" r="E60" t="n">
        <v>2227</v>
      </c>
    </row>
    <row r="61" spans="1:6">
      <c s="4" r="A61" t="s">
        <v>420</v>
      </c>
      <c s="5" r="B61" t="n">
        <v>0</v>
      </c>
      <c s="5" r="C61" t="n">
        <v>27</v>
      </c>
      <c s="5" r="D61" t="n">
        <v>0</v>
      </c>
      <c s="5" r="E61" t="n">
        <v>83</v>
      </c>
    </row>
    <row r="62" spans="1:6">
      <c s="4" r="A62" t="s">
        <v>396</v>
      </c>
    </row>
    <row r="63" spans="1:6">
      <c s="3" r="A63" t="s">
        <v>407</v>
      </c>
    </row>
    <row r="64" spans="1:6">
      <c s="4" r="A64" t="s">
        <v>408</v>
      </c>
      <c s="5" r="B64" t="n">
        <v>0</v>
      </c>
      <c s="5" r="D64" t="n">
        <v>0</v>
      </c>
      <c s="5" r="F64" t="n">
        <v>0</v>
      </c>
    </row>
    <row r="65" spans="1:6">
      <c s="4" r="A65" t="s">
        <v>409</v>
      </c>
      <c s="5" r="B65" t="n">
        <v>0</v>
      </c>
      <c s="5" r="D65" t="n">
        <v>0</v>
      </c>
      <c s="5" r="F65" t="n">
        <v>0</v>
      </c>
    </row>
    <row r="66" spans="1:6">
      <c s="4" r="A66" t="s">
        <v>410</v>
      </c>
      <c s="5" r="B66" t="n">
        <v>0</v>
      </c>
      <c s="5" r="C66" t="n">
        <v>0</v>
      </c>
      <c s="5" r="D66" t="n">
        <v>0</v>
      </c>
      <c s="5" r="E66" t="n">
        <v>0</v>
      </c>
    </row>
    <row r="67" spans="1:6">
      <c s="4" r="A67" t="s">
        <v>411</v>
      </c>
      <c s="5" r="B67" t="n">
        <v>0</v>
      </c>
      <c s="5" r="C67" t="n">
        <v>0</v>
      </c>
      <c s="5" r="D67" t="n">
        <v>0</v>
      </c>
      <c s="5" r="E67" t="n">
        <v>0</v>
      </c>
    </row>
    <row r="68" spans="1:6">
      <c s="4" r="A68" t="s">
        <v>412</v>
      </c>
      <c s="5" r="B68" t="n">
        <v>0</v>
      </c>
      <c s="5" r="D68" t="n">
        <v>0</v>
      </c>
      <c s="5" r="F68" t="n">
        <v>0</v>
      </c>
    </row>
    <row r="69" spans="1:6">
      <c s="4" r="A69" t="s">
        <v>413</v>
      </c>
      <c s="5" r="B69" t="n">
        <v>0</v>
      </c>
      <c s="5" r="D69" t="n">
        <v>0</v>
      </c>
      <c s="5" r="F69" t="n">
        <v>0</v>
      </c>
    </row>
    <row r="70" spans="1:6">
      <c s="4" r="A70" t="s">
        <v>414</v>
      </c>
      <c s="5" r="B70" t="n">
        <v>0</v>
      </c>
      <c s="5" r="D70" t="n">
        <v>0</v>
      </c>
      <c s="5" r="F70" t="n">
        <v>0</v>
      </c>
    </row>
    <row r="71" spans="1:6">
      <c s="4" r="A71" t="s">
        <v>415</v>
      </c>
      <c s="5" r="B71" t="n">
        <v>0</v>
      </c>
      <c s="5" r="C71" t="n">
        <v>0</v>
      </c>
      <c s="5" r="D71" t="n">
        <v>0</v>
      </c>
      <c s="5" r="E71" t="n">
        <v>0</v>
      </c>
    </row>
    <row r="72" spans="1:6">
      <c s="4" r="A72" t="s">
        <v>416</v>
      </c>
      <c s="5" r="B72" t="n">
        <v>0</v>
      </c>
      <c s="5" r="D72" t="n">
        <v>0</v>
      </c>
      <c s="5" r="F72" t="n">
        <v>0</v>
      </c>
    </row>
    <row r="73" spans="1:6">
      <c s="4" r="A73" t="s">
        <v>417</v>
      </c>
      <c s="5" r="B73" t="n">
        <v>0</v>
      </c>
      <c s="5" r="D73" t="n">
        <v>0</v>
      </c>
      <c s="5" r="F73" t="n">
        <v>0</v>
      </c>
    </row>
    <row r="74" spans="1:6">
      <c s="4" r="A74" t="s">
        <v>418</v>
      </c>
      <c s="5" r="B74" t="n">
        <v>0</v>
      </c>
      <c s="5" r="D74" t="n">
        <v>0</v>
      </c>
      <c s="5" r="F74" t="n">
        <v>0</v>
      </c>
    </row>
    <row r="75" spans="1:6">
      <c s="4" r="A75" t="s">
        <v>419</v>
      </c>
      <c s="5" r="B75" t="n">
        <v>0</v>
      </c>
      <c s="5" r="C75" t="n">
        <v>0</v>
      </c>
      <c s="5" r="D75" t="n">
        <v>0</v>
      </c>
      <c s="5" r="E75" t="n">
        <v>0</v>
      </c>
    </row>
    <row r="76" spans="1:6">
      <c s="4" r="A76" t="s">
        <v>420</v>
      </c>
      <c s="5" r="B76" t="n">
        <v>0</v>
      </c>
      <c s="5" r="C76" t="n">
        <v>0</v>
      </c>
      <c s="5" r="D76" t="n">
        <v>0</v>
      </c>
      <c s="5" r="E76" t="n">
        <v>0</v>
      </c>
    </row>
    <row r="77" spans="1:6">
      <c s="4" r="A77" t="s">
        <v>375</v>
      </c>
    </row>
    <row r="78" spans="1:6">
      <c s="3" r="A78" t="s">
        <v>407</v>
      </c>
    </row>
    <row r="79" spans="1:6">
      <c s="4" r="A79" t="s">
        <v>408</v>
      </c>
      <c s="5" r="B79" t="n">
        <v>0</v>
      </c>
      <c s="5" r="D79" t="n">
        <v>0</v>
      </c>
      <c s="5" r="F79" t="n">
        <v>0</v>
      </c>
    </row>
    <row r="80" spans="1:6">
      <c s="4" r="A80" t="s">
        <v>409</v>
      </c>
      <c s="5" r="B80" t="n">
        <v>0</v>
      </c>
      <c s="5" r="D80" t="n">
        <v>0</v>
      </c>
      <c s="5" r="F80" t="n">
        <v>0</v>
      </c>
    </row>
    <row r="81" spans="1:6">
      <c s="4" r="A81" t="s">
        <v>410</v>
      </c>
      <c s="5" r="B81" t="n">
        <v>0</v>
      </c>
      <c s="5" r="C81" t="n">
        <v>0</v>
      </c>
      <c s="5" r="D81" t="n">
        <v>0</v>
      </c>
      <c s="5" r="E81" t="n">
        <v>0</v>
      </c>
    </row>
    <row r="82" spans="1:6">
      <c s="4" r="A82" t="s">
        <v>411</v>
      </c>
      <c s="5" r="B82" t="n">
        <v>0</v>
      </c>
      <c s="5" r="C82" t="n">
        <v>0</v>
      </c>
      <c s="5" r="D82" t="n">
        <v>0</v>
      </c>
      <c s="5" r="E82" t="n">
        <v>0</v>
      </c>
    </row>
    <row r="83" spans="1:6">
      <c s="4" r="A83" t="s">
        <v>412</v>
      </c>
      <c s="5" r="B83" t="n">
        <v>0</v>
      </c>
      <c s="5" r="D83" t="n">
        <v>0</v>
      </c>
      <c s="5" r="F83" t="n">
        <v>0</v>
      </c>
    </row>
    <row r="84" spans="1:6">
      <c s="4" r="A84" t="s">
        <v>413</v>
      </c>
      <c s="5" r="B84" t="n">
        <v>0</v>
      </c>
      <c s="5" r="D84" t="n">
        <v>0</v>
      </c>
      <c s="5" r="F84" t="n">
        <v>0</v>
      </c>
    </row>
    <row r="85" spans="1:6">
      <c s="4" r="A85" t="s">
        <v>414</v>
      </c>
      <c s="5" r="B85" t="n">
        <v>0</v>
      </c>
      <c s="5" r="D85" t="n">
        <v>0</v>
      </c>
      <c s="5" r="F85" t="n">
        <v>0</v>
      </c>
    </row>
    <row r="86" spans="1:6">
      <c s="4" r="A86" t="s">
        <v>415</v>
      </c>
      <c s="5" r="B86" t="n">
        <v>0</v>
      </c>
      <c s="5" r="C86" t="n">
        <v>0</v>
      </c>
      <c s="5" r="D86" t="n">
        <v>0</v>
      </c>
      <c s="5" r="E86" t="n">
        <v>0</v>
      </c>
    </row>
    <row r="87" spans="1:6">
      <c s="4" r="A87" t="s">
        <v>416</v>
      </c>
      <c s="5" r="B87" t="n">
        <v>0</v>
      </c>
      <c s="5" r="D87" t="n">
        <v>0</v>
      </c>
      <c s="5" r="F87" t="n">
        <v>0</v>
      </c>
    </row>
    <row r="88" spans="1:6">
      <c s="4" r="A88" t="s">
        <v>417</v>
      </c>
      <c s="5" r="B88" t="n">
        <v>0</v>
      </c>
      <c s="5" r="D88" t="n">
        <v>0</v>
      </c>
      <c s="5" r="F88" t="n">
        <v>0</v>
      </c>
    </row>
    <row r="89" spans="1:6">
      <c s="4" r="A89" t="s">
        <v>418</v>
      </c>
      <c s="5" r="B89" t="n">
        <v>0</v>
      </c>
      <c s="5" r="D89" t="n">
        <v>0</v>
      </c>
      <c s="5" r="F89" t="n">
        <v>0</v>
      </c>
    </row>
    <row r="90" spans="1:6">
      <c s="4" r="A90" t="s">
        <v>419</v>
      </c>
      <c s="5" r="B90" t="n">
        <v>0</v>
      </c>
      <c s="5" r="C90" t="n">
        <v>0</v>
      </c>
      <c s="5" r="D90" t="n">
        <v>0</v>
      </c>
      <c s="5" r="E90" t="n">
        <v>0</v>
      </c>
    </row>
    <row r="91" spans="1:6">
      <c s="4" r="A91" t="s">
        <v>420</v>
      </c>
      <c s="5" r="B91" t="n">
        <v>0</v>
      </c>
      <c s="5" r="C91" t="n">
        <v>0</v>
      </c>
      <c s="5" r="D91" t="n">
        <v>0</v>
      </c>
      <c s="5" r="E91" t="n">
        <v>0</v>
      </c>
    </row>
    <row r="92" spans="1:6">
      <c s="4" r="A92" t="s">
        <v>376</v>
      </c>
    </row>
    <row r="93" spans="1:6">
      <c s="3" r="A93" t="s">
        <v>407</v>
      </c>
    </row>
    <row r="94" spans="1:6">
      <c s="4" r="A94" t="s">
        <v>408</v>
      </c>
      <c s="5" r="B94" t="n">
        <v>321</v>
      </c>
      <c s="5" r="D94" t="n">
        <v>321</v>
      </c>
      <c s="5" r="F94" t="n">
        <v>145</v>
      </c>
    </row>
    <row r="95" spans="1:6">
      <c s="4" r="A95" t="s">
        <v>409</v>
      </c>
      <c s="5" r="B95" t="n">
        <v>304</v>
      </c>
      <c s="5" r="D95" t="n">
        <v>304</v>
      </c>
      <c s="5" r="F95" t="n">
        <v>133</v>
      </c>
    </row>
    <row r="96" spans="1:6">
      <c s="4" r="A96" t="s">
        <v>410</v>
      </c>
      <c s="5" r="B96" t="n">
        <v>305</v>
      </c>
      <c s="5" r="C96" t="n">
        <v>164</v>
      </c>
      <c s="5" r="D96" t="n">
        <v>242</v>
      </c>
      <c s="5" r="E96" t="n">
        <v>333</v>
      </c>
    </row>
    <row r="97" spans="1:6">
      <c s="4" r="A97" t="s">
        <v>411</v>
      </c>
      <c s="5" r="B97" t="n">
        <v>0</v>
      </c>
      <c s="5" r="C97" t="n">
        <v>0</v>
      </c>
      <c s="5" r="D97" t="n">
        <v>1</v>
      </c>
      <c s="5" r="E97" t="n">
        <v>1</v>
      </c>
    </row>
    <row r="98" spans="1:6">
      <c s="4" r="A98" t="s">
        <v>412</v>
      </c>
      <c s="5" r="B98" t="n">
        <v>0</v>
      </c>
      <c s="5" r="D98" t="n">
        <v>0</v>
      </c>
      <c s="5" r="F98" t="n">
        <v>0</v>
      </c>
    </row>
    <row r="99" spans="1:6">
      <c s="4" r="A99" t="s">
        <v>413</v>
      </c>
      <c s="5" r="B99" t="n">
        <v>0</v>
      </c>
      <c s="5" r="D99" t="n">
        <v>0</v>
      </c>
      <c s="5" r="F99" t="n">
        <v>0</v>
      </c>
    </row>
    <row r="100" spans="1:6">
      <c s="4" r="A100" t="s">
        <v>414</v>
      </c>
      <c s="5" r="B100" t="n">
        <v>0</v>
      </c>
      <c s="5" r="D100" t="n">
        <v>0</v>
      </c>
      <c s="5" r="F100" t="n">
        <v>0</v>
      </c>
    </row>
    <row r="101" spans="1:6">
      <c s="4" r="A101" t="s">
        <v>415</v>
      </c>
      <c s="5" r="B101" t="n">
        <v>12</v>
      </c>
      <c s="5" r="C101" t="n">
        <v>0</v>
      </c>
      <c s="5" r="D101" t="n">
        <v>5</v>
      </c>
      <c s="5" r="E101" t="n">
        <v>0</v>
      </c>
    </row>
    <row r="102" spans="1:6">
      <c s="4" r="A102" t="s">
        <v>416</v>
      </c>
      <c s="5" r="B102" t="n">
        <v>321</v>
      </c>
      <c s="5" r="D102" t="n">
        <v>321</v>
      </c>
      <c s="5" r="F102" t="n">
        <v>145</v>
      </c>
    </row>
    <row r="103" spans="1:6">
      <c s="4" r="A103" t="s">
        <v>417</v>
      </c>
      <c s="5" r="B103" t="n">
        <v>304</v>
      </c>
      <c s="5" r="D103" t="n">
        <v>304</v>
      </c>
      <c s="5" r="F103" t="n">
        <v>133</v>
      </c>
    </row>
    <row r="104" spans="1:6">
      <c s="4" r="A104" t="s">
        <v>418</v>
      </c>
      <c s="5" r="B104" t="n">
        <v>0</v>
      </c>
      <c s="5" r="D104" t="n">
        <v>0</v>
      </c>
      <c s="5" r="F104" t="n">
        <v>0</v>
      </c>
    </row>
    <row r="105" spans="1:6">
      <c s="4" r="A105" t="s">
        <v>419</v>
      </c>
      <c s="5" r="B105" t="n">
        <v>317</v>
      </c>
      <c s="5" r="C105" t="n">
        <v>164</v>
      </c>
      <c s="5" r="D105" t="n">
        <v>247</v>
      </c>
      <c s="5" r="E105" t="n">
        <v>333</v>
      </c>
    </row>
    <row r="106" spans="1:6">
      <c s="4" r="A106" t="s">
        <v>420</v>
      </c>
      <c s="5" r="B106" t="n">
        <v>0</v>
      </c>
      <c s="5" r="C106" t="n">
        <v>0</v>
      </c>
      <c s="5" r="D106" t="n">
        <v>1</v>
      </c>
      <c s="5" r="E106" t="n">
        <v>1</v>
      </c>
    </row>
    <row r="107" spans="1:6">
      <c s="4" r="A107" t="s">
        <v>397</v>
      </c>
    </row>
    <row r="108" spans="1:6">
      <c s="3" r="A108" t="s">
        <v>407</v>
      </c>
    </row>
    <row r="109" spans="1:6">
      <c s="4" r="A109" t="s">
        <v>408</v>
      </c>
      <c s="5" r="B109" t="n">
        <v>231</v>
      </c>
      <c s="5" r="D109" t="n">
        <v>231</v>
      </c>
      <c s="5" r="F109" t="n">
        <v>255</v>
      </c>
    </row>
    <row r="110" spans="1:6">
      <c s="4" r="A110" t="s">
        <v>409</v>
      </c>
      <c s="5" r="B110" t="n">
        <v>235</v>
      </c>
      <c s="5" r="D110" t="n">
        <v>235</v>
      </c>
      <c s="5" r="F110" t="n">
        <v>258</v>
      </c>
    </row>
    <row r="111" spans="1:6">
      <c s="4" r="A111" t="s">
        <v>410</v>
      </c>
      <c s="5" r="B111" t="n">
        <v>233</v>
      </c>
      <c s="5" r="C111" t="n">
        <v>265</v>
      </c>
      <c s="5" r="D111" t="n">
        <v>243</v>
      </c>
      <c s="5" r="E111" t="n">
        <v>294</v>
      </c>
    </row>
    <row r="112" spans="1:6">
      <c s="4" r="A112" t="s">
        <v>411</v>
      </c>
      <c s="5" r="B112" t="n">
        <v>1</v>
      </c>
      <c s="5" r="C112" t="n">
        <v>2</v>
      </c>
      <c s="5" r="D112" t="n">
        <v>4</v>
      </c>
      <c s="5" r="E112" t="n">
        <v>5</v>
      </c>
    </row>
    <row r="113" spans="1:6">
      <c s="4" r="A113" t="s">
        <v>412</v>
      </c>
      <c s="5" r="B113" t="n">
        <v>87</v>
      </c>
      <c s="5" r="D113" t="n">
        <v>87</v>
      </c>
      <c s="5" r="F113" t="n">
        <v>95</v>
      </c>
    </row>
    <row r="114" spans="1:6">
      <c s="4" r="A114" t="s">
        <v>413</v>
      </c>
      <c s="5" r="B114" t="n">
        <v>87</v>
      </c>
      <c s="5" r="D114" t="n">
        <v>87</v>
      </c>
      <c s="5" r="F114" t="n">
        <v>95</v>
      </c>
    </row>
    <row r="115" spans="1:6">
      <c s="4" r="A115" t="s">
        <v>414</v>
      </c>
      <c s="5" r="B115" t="n">
        <v>8</v>
      </c>
      <c s="5" r="D115" t="n">
        <v>8</v>
      </c>
      <c s="5" r="F115" t="n">
        <v>8</v>
      </c>
    </row>
    <row r="116" spans="1:6">
      <c s="4" r="A116" t="s">
        <v>415</v>
      </c>
      <c s="5" r="B116" t="n">
        <v>93</v>
      </c>
      <c s="5" r="C116" t="n">
        <v>103</v>
      </c>
      <c s="5" r="D116" t="n">
        <v>91</v>
      </c>
      <c s="5" r="E116" t="n">
        <v>101</v>
      </c>
    </row>
    <row r="117" spans="1:6">
      <c s="4" r="A117" t="s">
        <v>416</v>
      </c>
      <c s="5" r="B117" t="n">
        <v>318</v>
      </c>
      <c s="5" r="D117" t="n">
        <v>318</v>
      </c>
      <c s="5" r="F117" t="n">
        <v>350</v>
      </c>
    </row>
    <row r="118" spans="1:6">
      <c s="4" r="A118" t="s">
        <v>417</v>
      </c>
      <c s="5" r="B118" t="n">
        <v>322</v>
      </c>
      <c s="5" r="D118" t="n">
        <v>322</v>
      </c>
      <c s="5" r="F118" t="n">
        <v>353</v>
      </c>
    </row>
    <row r="119" spans="1:6">
      <c s="4" r="A119" t="s">
        <v>418</v>
      </c>
      <c s="5" r="B119" t="n">
        <v>8</v>
      </c>
      <c s="5" r="D119" t="n">
        <v>8</v>
      </c>
      <c s="7" r="F119" t="n">
        <v>8</v>
      </c>
    </row>
    <row r="120" spans="1:6">
      <c s="4" r="A120" t="s">
        <v>419</v>
      </c>
      <c s="5" r="B120" t="n">
        <v>326</v>
      </c>
      <c s="5" r="C120" t="n">
        <v>368</v>
      </c>
      <c s="5" r="D120" t="n">
        <v>334</v>
      </c>
      <c s="5" r="E120" t="n">
        <v>395</v>
      </c>
    </row>
    <row r="121" spans="1:6">
      <c s="4" r="A121" t="s">
        <v>420</v>
      </c>
      <c s="7" r="B121" t="n">
        <v>1</v>
      </c>
      <c s="7" r="C121" t="n">
        <v>2</v>
      </c>
      <c s="7" r="D121" t="n">
        <v>4</v>
      </c>
      <c s="7" r="E121" t="n">
        <v>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3</v>
      </c>
      <c s="2" r="C1" t="s">
        <v>24</v>
      </c>
    </row>
    <row r="2" spans="1:3">
      <c s="3" r="A2" t="s">
        <v>422</v>
      </c>
    </row>
    <row r="3" spans="1:3">
      <c s="4" r="A3" t="s">
        <v>423</v>
      </c>
      <c s="7" r="B3" t="n">
        <v>4764</v>
      </c>
      <c s="7" r="C3" t="n">
        <v>3804</v>
      </c>
    </row>
    <row r="4" spans="1:3">
      <c s="4" r="A4" t="s">
        <v>424</v>
      </c>
      <c s="5" r="B4" t="n">
        <v>278</v>
      </c>
      <c s="5" r="C4" t="n">
        <v>478</v>
      </c>
    </row>
    <row r="5" spans="1:3">
      <c s="4" r="A5" t="s">
        <v>425</v>
      </c>
      <c s="5" r="B5" t="n">
        <v>5042</v>
      </c>
      <c s="5" r="C5" t="n">
        <v>4282</v>
      </c>
    </row>
    <row r="6" spans="1:3">
      <c s="4" r="A6" t="s">
        <v>371</v>
      </c>
    </row>
    <row r="7" spans="1:3">
      <c s="3" r="A7" t="s">
        <v>422</v>
      </c>
    </row>
    <row r="8" spans="1:3">
      <c s="4" r="A8" t="s">
        <v>423</v>
      </c>
      <c s="5" r="B8" t="n">
        <v>2352</v>
      </c>
      <c s="5" r="C8" t="n">
        <v>2431</v>
      </c>
    </row>
    <row r="9" spans="1:3">
      <c s="4" r="A9" t="s">
        <v>424</v>
      </c>
      <c s="5" r="B9" t="n">
        <v>178</v>
      </c>
      <c s="5" r="C9" t="n">
        <v>458</v>
      </c>
    </row>
    <row r="10" spans="1:3">
      <c s="4" r="A10" t="s">
        <v>425</v>
      </c>
      <c s="5" r="B10" t="n">
        <v>2530</v>
      </c>
      <c s="5" r="C10" t="n">
        <v>2889</v>
      </c>
    </row>
    <row r="11" spans="1:3">
      <c s="4" r="A11" t="s">
        <v>372</v>
      </c>
    </row>
    <row r="12" spans="1:3">
      <c s="3" r="A12" t="s">
        <v>422</v>
      </c>
    </row>
    <row r="13" spans="1:3">
      <c s="4" r="A13" t="s">
        <v>423</v>
      </c>
      <c s="5" r="B13" t="n">
        <v>1919</v>
      </c>
      <c s="5" r="C13" t="n">
        <v>1034</v>
      </c>
    </row>
    <row r="14" spans="1:3">
      <c s="4" r="A14" t="s">
        <v>424</v>
      </c>
      <c s="5" r="B14" t="n">
        <v>0</v>
      </c>
      <c s="5" r="C14" t="n">
        <v>0</v>
      </c>
    </row>
    <row r="15" spans="1:3">
      <c s="4" r="A15" t="s">
        <v>425</v>
      </c>
      <c s="5" r="B15" t="n">
        <v>1919</v>
      </c>
      <c s="5" r="C15" t="n">
        <v>1034</v>
      </c>
    </row>
    <row r="16" spans="1:3">
      <c s="4" r="A16" t="s">
        <v>373</v>
      </c>
    </row>
    <row r="17" spans="1:3">
      <c s="3" r="A17" t="s">
        <v>422</v>
      </c>
    </row>
    <row r="18" spans="1:3">
      <c s="4" r="A18" t="s">
        <v>423</v>
      </c>
      <c s="5" r="B18" t="n">
        <v>0</v>
      </c>
      <c s="5" r="C18" t="n">
        <v>0</v>
      </c>
    </row>
    <row r="19" spans="1:3">
      <c s="4" r="A19" t="s">
        <v>424</v>
      </c>
      <c s="5" r="B19" t="n">
        <v>0</v>
      </c>
      <c s="5" r="C19" t="n">
        <v>0</v>
      </c>
    </row>
    <row r="20" spans="1:3">
      <c s="4" r="A20" t="s">
        <v>425</v>
      </c>
      <c s="5" r="B20" t="n">
        <v>0</v>
      </c>
      <c s="5" r="C20" t="n">
        <v>0</v>
      </c>
    </row>
    <row r="21" spans="1:3">
      <c s="4" r="A21" t="s">
        <v>396</v>
      </c>
    </row>
    <row r="22" spans="1:3">
      <c s="3" r="A22" t="s">
        <v>422</v>
      </c>
    </row>
    <row r="23" spans="1:3">
      <c s="4" r="A23" t="s">
        <v>423</v>
      </c>
      <c s="5" r="B23" t="n">
        <v>0</v>
      </c>
      <c s="5" r="C23" t="n">
        <v>0</v>
      </c>
    </row>
    <row r="24" spans="1:3">
      <c s="4" r="A24" t="s">
        <v>424</v>
      </c>
      <c s="5" r="B24" t="n">
        <v>0</v>
      </c>
      <c s="5" r="C24" t="n">
        <v>0</v>
      </c>
    </row>
    <row r="25" spans="1:3">
      <c s="4" r="A25" t="s">
        <v>425</v>
      </c>
      <c s="5" r="B25" t="n">
        <v>0</v>
      </c>
      <c s="5" r="C25" t="n">
        <v>0</v>
      </c>
    </row>
    <row r="26" spans="1:3">
      <c s="4" r="A26" t="s">
        <v>375</v>
      </c>
    </row>
    <row r="27" spans="1:3">
      <c s="3" r="A27" t="s">
        <v>422</v>
      </c>
    </row>
    <row r="28" spans="1:3">
      <c s="4" r="A28" t="s">
        <v>423</v>
      </c>
      <c s="5" r="B28" t="n">
        <v>0</v>
      </c>
      <c s="5" r="C28" t="n">
        <v>0</v>
      </c>
    </row>
    <row r="29" spans="1:3">
      <c s="4" r="A29" t="s">
        <v>424</v>
      </c>
      <c s="5" r="B29" t="n">
        <v>0</v>
      </c>
      <c s="5" r="C29" t="n">
        <v>0</v>
      </c>
    </row>
    <row r="30" spans="1:3">
      <c s="4" r="A30" t="s">
        <v>425</v>
      </c>
      <c s="5" r="B30" t="n">
        <v>0</v>
      </c>
      <c s="5" r="C30" t="n">
        <v>0</v>
      </c>
    </row>
    <row r="31" spans="1:3">
      <c s="4" r="A31" t="s">
        <v>376</v>
      </c>
    </row>
    <row r="32" spans="1:3">
      <c s="3" r="A32" t="s">
        <v>422</v>
      </c>
    </row>
    <row r="33" spans="1:3">
      <c s="4" r="A33" t="s">
        <v>423</v>
      </c>
      <c s="5" r="B33" t="n">
        <v>304</v>
      </c>
      <c s="5" r="C33" t="n">
        <v>123</v>
      </c>
    </row>
    <row r="34" spans="1:3">
      <c s="4" r="A34" t="s">
        <v>424</v>
      </c>
      <c s="5" r="B34" t="n">
        <v>100</v>
      </c>
      <c s="5" r="C34" t="n">
        <v>0</v>
      </c>
    </row>
    <row r="35" spans="1:3">
      <c s="4" r="A35" t="s">
        <v>425</v>
      </c>
      <c s="5" r="B35" t="n">
        <v>404</v>
      </c>
      <c s="5" r="C35" t="n">
        <v>123</v>
      </c>
    </row>
    <row r="36" spans="1:3">
      <c s="4" r="A36" t="s">
        <v>397</v>
      </c>
    </row>
    <row r="37" spans="1:3">
      <c s="3" r="A37" t="s">
        <v>422</v>
      </c>
    </row>
    <row r="38" spans="1:3">
      <c s="4" r="A38" t="s">
        <v>423</v>
      </c>
      <c s="5" r="B38" t="n">
        <v>189</v>
      </c>
      <c s="5" r="C38" t="n">
        <v>216</v>
      </c>
    </row>
    <row r="39" spans="1:3">
      <c s="4" r="A39" t="s">
        <v>424</v>
      </c>
      <c s="5" r="B39" t="n">
        <v>0</v>
      </c>
      <c s="5" r="C39" t="n">
        <v>20</v>
      </c>
    </row>
    <row r="40" spans="1:3">
      <c s="4" r="A40" t="s">
        <v>425</v>
      </c>
      <c s="7" r="B40" t="n">
        <v>189</v>
      </c>
      <c s="7" r="C40" t="n">
        <v>2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3</v>
      </c>
      <c s="2" r="C1" t="s">
        <v>24</v>
      </c>
    </row>
    <row r="2" spans="1:3">
      <c s="3" r="A2" t="s">
        <v>427</v>
      </c>
    </row>
    <row r="3" spans="1:3">
      <c s="4" r="A3" t="s">
        <v>428</v>
      </c>
      <c s="7" r="B3" t="n">
        <v>7936</v>
      </c>
      <c s="7" r="C3" t="n">
        <v>9263</v>
      </c>
    </row>
    <row r="4" spans="1:3">
      <c s="4" r="A4" t="s">
        <v>429</v>
      </c>
      <c s="5" r="B4" t="n">
        <v>447512</v>
      </c>
      <c s="5" r="C4" t="n">
        <v>432139</v>
      </c>
    </row>
    <row r="5" spans="1:3">
      <c s="4" r="A5" t="s">
        <v>391</v>
      </c>
      <c s="5" r="B5" t="n">
        <v>455448</v>
      </c>
      <c s="5" r="C5" t="n">
        <v>441402</v>
      </c>
    </row>
    <row r="6" spans="1:3">
      <c s="4" r="A6" t="s">
        <v>430</v>
      </c>
    </row>
    <row r="7" spans="1:3">
      <c s="3" r="A7" t="s">
        <v>427</v>
      </c>
    </row>
    <row r="8" spans="1:3">
      <c s="4" r="A8" t="s">
        <v>428</v>
      </c>
      <c s="5" r="B8" t="n">
        <v>4184</v>
      </c>
      <c s="5" r="C8" t="n">
        <v>5209</v>
      </c>
    </row>
    <row r="9" spans="1:3">
      <c s="4" r="A9" t="s">
        <v>431</v>
      </c>
    </row>
    <row r="10" spans="1:3">
      <c s="3" r="A10" t="s">
        <v>427</v>
      </c>
    </row>
    <row r="11" spans="1:3">
      <c s="4" r="A11" t="s">
        <v>428</v>
      </c>
      <c s="5" r="B11" t="n">
        <v>1351</v>
      </c>
      <c s="5" r="C11" t="n">
        <v>1977</v>
      </c>
    </row>
    <row r="12" spans="1:3">
      <c s="4" r="A12" t="s">
        <v>432</v>
      </c>
    </row>
    <row r="13" spans="1:3">
      <c s="3" r="A13" t="s">
        <v>427</v>
      </c>
    </row>
    <row r="14" spans="1:3">
      <c s="4" r="A14" t="s">
        <v>428</v>
      </c>
      <c s="5" r="B14" t="n">
        <v>2401</v>
      </c>
      <c s="5" r="C14" t="n">
        <v>2077</v>
      </c>
    </row>
    <row r="15" spans="1:3">
      <c s="4" r="A15" t="s">
        <v>371</v>
      </c>
    </row>
    <row r="16" spans="1:3">
      <c s="3" r="A16" t="s">
        <v>427</v>
      </c>
    </row>
    <row r="17" spans="1:3">
      <c s="4" r="A17" t="s">
        <v>428</v>
      </c>
      <c s="5" r="B17" t="n">
        <v>6176</v>
      </c>
      <c s="5" r="C17" t="n">
        <v>7955</v>
      </c>
    </row>
    <row r="18" spans="1:3">
      <c s="4" r="A18" t="s">
        <v>429</v>
      </c>
      <c s="5" r="B18" t="n">
        <v>177135</v>
      </c>
      <c s="5" r="C18" t="n">
        <v>175715</v>
      </c>
    </row>
    <row r="19" spans="1:3">
      <c s="4" r="A19" t="s">
        <v>391</v>
      </c>
      <c s="5" r="B19" t="n">
        <v>183311</v>
      </c>
      <c s="5" r="C19" t="n">
        <v>183670</v>
      </c>
    </row>
    <row r="20" spans="1:3">
      <c s="4" r="A20" t="s">
        <v>433</v>
      </c>
    </row>
    <row r="21" spans="1:3">
      <c s="3" r="A21" t="s">
        <v>427</v>
      </c>
    </row>
    <row r="22" spans="1:3">
      <c s="4" r="A22" t="s">
        <v>428</v>
      </c>
      <c s="5" r="B22" t="n">
        <v>3522</v>
      </c>
      <c s="5" r="C22" t="n">
        <v>4493</v>
      </c>
    </row>
    <row r="23" spans="1:3">
      <c s="4" r="A23" t="s">
        <v>434</v>
      </c>
    </row>
    <row r="24" spans="1:3">
      <c s="3" r="A24" t="s">
        <v>427</v>
      </c>
    </row>
    <row r="25" spans="1:3">
      <c s="4" r="A25" t="s">
        <v>428</v>
      </c>
      <c s="5" r="B25" t="n">
        <v>877</v>
      </c>
      <c s="5" r="C25" t="n">
        <v>1639</v>
      </c>
    </row>
    <row r="26" spans="1:3">
      <c s="4" r="A26" t="s">
        <v>435</v>
      </c>
    </row>
    <row r="27" spans="1:3">
      <c s="3" r="A27" t="s">
        <v>427</v>
      </c>
    </row>
    <row r="28" spans="1:3">
      <c s="4" r="A28" t="s">
        <v>428</v>
      </c>
      <c s="5" r="B28" t="n">
        <v>1777</v>
      </c>
      <c s="5" r="C28" t="n">
        <v>1823</v>
      </c>
    </row>
    <row r="29" spans="1:3">
      <c s="4" r="A29" t="s">
        <v>372</v>
      </c>
    </row>
    <row r="30" spans="1:3">
      <c s="3" r="A30" t="s">
        <v>427</v>
      </c>
    </row>
    <row r="31" spans="1:3">
      <c s="4" r="A31" t="s">
        <v>428</v>
      </c>
      <c s="5" r="B31" t="n">
        <v>564</v>
      </c>
      <c s="5" r="C31" t="n">
        <v>228</v>
      </c>
    </row>
    <row r="32" spans="1:3">
      <c s="4" r="A32" t="s">
        <v>429</v>
      </c>
      <c s="5" r="B32" t="n">
        <v>160288</v>
      </c>
      <c s="5" r="C32" t="n">
        <v>153800</v>
      </c>
    </row>
    <row r="33" spans="1:3">
      <c s="4" r="A33" t="s">
        <v>391</v>
      </c>
      <c s="5" r="B33" t="n">
        <v>160852</v>
      </c>
      <c s="5" r="C33" t="n">
        <v>154028</v>
      </c>
    </row>
    <row r="34" spans="1:3">
      <c s="4" r="A34" t="s">
        <v>436</v>
      </c>
    </row>
    <row r="35" spans="1:3">
      <c s="3" r="A35" t="s">
        <v>427</v>
      </c>
    </row>
    <row r="36" spans="1:3">
      <c s="4" r="A36" t="s">
        <v>428</v>
      </c>
      <c s="5" r="B36" t="n">
        <v>364</v>
      </c>
      <c s="5" r="C36" t="n">
        <v>115</v>
      </c>
    </row>
    <row r="37" spans="1:3">
      <c s="4" r="A37" t="s">
        <v>437</v>
      </c>
    </row>
    <row r="38" spans="1:3">
      <c s="3" r="A38" t="s">
        <v>427</v>
      </c>
    </row>
    <row r="39" spans="1:3">
      <c s="4" r="A39" t="s">
        <v>428</v>
      </c>
      <c s="5" r="B39" t="n">
        <v>0</v>
      </c>
      <c s="5" r="C39" t="n">
        <v>54</v>
      </c>
    </row>
    <row r="40" spans="1:3">
      <c s="4" r="A40" t="s">
        <v>438</v>
      </c>
    </row>
    <row r="41" spans="1:3">
      <c s="3" r="A41" t="s">
        <v>427</v>
      </c>
    </row>
    <row r="42" spans="1:3">
      <c s="4" r="A42" t="s">
        <v>428</v>
      </c>
      <c s="5" r="B42" t="n">
        <v>200</v>
      </c>
      <c s="5" r="C42" t="n">
        <v>59</v>
      </c>
    </row>
    <row r="43" spans="1:3">
      <c s="4" r="A43" t="s">
        <v>373</v>
      </c>
    </row>
    <row r="44" spans="1:3">
      <c s="3" r="A44" t="s">
        <v>427</v>
      </c>
    </row>
    <row r="45" spans="1:3">
      <c s="4" r="A45" t="s">
        <v>428</v>
      </c>
      <c s="5" r="B45" t="n">
        <v>391</v>
      </c>
      <c s="5" r="C45" t="n">
        <v>297</v>
      </c>
    </row>
    <row r="46" spans="1:3">
      <c s="4" r="A46" t="s">
        <v>429</v>
      </c>
      <c s="5" r="B46" t="n">
        <v>22670</v>
      </c>
      <c s="5" r="C46" t="n">
        <v>21014</v>
      </c>
    </row>
    <row r="47" spans="1:3">
      <c s="4" r="A47" t="s">
        <v>391</v>
      </c>
      <c s="5" r="B47" t="n">
        <v>23061</v>
      </c>
      <c s="5" r="C47" t="n">
        <v>21311</v>
      </c>
    </row>
    <row r="48" spans="1:3">
      <c s="4" r="A48" t="s">
        <v>439</v>
      </c>
    </row>
    <row r="49" spans="1:3">
      <c s="3" r="A49" t="s">
        <v>427</v>
      </c>
    </row>
    <row r="50" spans="1:3">
      <c s="4" r="A50" t="s">
        <v>428</v>
      </c>
      <c s="5" r="B50" t="n">
        <v>0</v>
      </c>
      <c s="5" r="C50" t="n">
        <v>297</v>
      </c>
    </row>
    <row r="51" spans="1:3">
      <c s="4" r="A51" t="s">
        <v>440</v>
      </c>
    </row>
    <row r="52" spans="1:3">
      <c s="3" r="A52" t="s">
        <v>427</v>
      </c>
    </row>
    <row r="53" spans="1:3">
      <c s="4" r="A53" t="s">
        <v>428</v>
      </c>
      <c s="5" r="B53" t="n">
        <v>391</v>
      </c>
      <c s="5" r="C53" t="n">
        <v>0</v>
      </c>
    </row>
    <row r="54" spans="1:3">
      <c s="4" r="A54" t="s">
        <v>441</v>
      </c>
    </row>
    <row r="55" spans="1:3">
      <c s="3" r="A55" t="s">
        <v>427</v>
      </c>
    </row>
    <row r="56" spans="1:3">
      <c s="4" r="A56" t="s">
        <v>428</v>
      </c>
      <c s="5" r="B56" t="n">
        <v>0</v>
      </c>
      <c s="5" r="C56" t="n">
        <v>0</v>
      </c>
    </row>
    <row r="57" spans="1:3">
      <c s="4" r="A57" t="s">
        <v>396</v>
      </c>
    </row>
    <row r="58" spans="1:3">
      <c s="3" r="A58" t="s">
        <v>427</v>
      </c>
    </row>
    <row r="59" spans="1:3">
      <c s="4" r="A59" t="s">
        <v>428</v>
      </c>
      <c s="5" r="B59" t="n">
        <v>79</v>
      </c>
      <c s="5" r="C59" t="n">
        <v>0</v>
      </c>
    </row>
    <row r="60" spans="1:3">
      <c s="4" r="A60" t="s">
        <v>429</v>
      </c>
      <c s="5" r="B60" t="n">
        <v>16911</v>
      </c>
      <c s="5" r="C60" t="n">
        <v>16601</v>
      </c>
    </row>
    <row r="61" spans="1:3">
      <c s="4" r="A61" t="s">
        <v>391</v>
      </c>
      <c s="5" r="B61" t="n">
        <v>16990</v>
      </c>
      <c s="5" r="C61" t="n">
        <v>16601</v>
      </c>
    </row>
    <row r="62" spans="1:3">
      <c s="4" r="A62" t="s">
        <v>442</v>
      </c>
    </row>
    <row r="63" spans="1:3">
      <c s="3" r="A63" t="s">
        <v>427</v>
      </c>
    </row>
    <row r="64" spans="1:3">
      <c s="4" r="A64" t="s">
        <v>428</v>
      </c>
      <c s="5" r="B64" t="n">
        <v>79</v>
      </c>
      <c s="5" r="C64" t="n">
        <v>0</v>
      </c>
    </row>
    <row r="65" spans="1:3">
      <c s="4" r="A65" t="s">
        <v>443</v>
      </c>
    </row>
    <row r="66" spans="1:3">
      <c s="3" r="A66" t="s">
        <v>427</v>
      </c>
    </row>
    <row r="67" spans="1:3">
      <c s="4" r="A67" t="s">
        <v>428</v>
      </c>
      <c s="5" r="B67" t="n">
        <v>0</v>
      </c>
      <c s="5" r="C67" t="n">
        <v>0</v>
      </c>
    </row>
    <row r="68" spans="1:3">
      <c s="4" r="A68" t="s">
        <v>444</v>
      </c>
    </row>
    <row r="69" spans="1:3">
      <c s="3" r="A69" t="s">
        <v>427</v>
      </c>
    </row>
    <row r="70" spans="1:3">
      <c s="4" r="A70" t="s">
        <v>428</v>
      </c>
      <c s="5" r="B70" t="n">
        <v>0</v>
      </c>
      <c s="5" r="C70" t="n">
        <v>0</v>
      </c>
    </row>
    <row r="71" spans="1:3">
      <c s="4" r="A71" t="s">
        <v>375</v>
      </c>
    </row>
    <row r="72" spans="1:3">
      <c s="3" r="A72" t="s">
        <v>427</v>
      </c>
    </row>
    <row r="73" spans="1:3">
      <c s="4" r="A73" t="s">
        <v>428</v>
      </c>
      <c s="5" r="B73" t="n">
        <v>0</v>
      </c>
      <c s="5" r="C73" t="n">
        <v>211</v>
      </c>
    </row>
    <row r="74" spans="1:3">
      <c s="4" r="A74" t="s">
        <v>429</v>
      </c>
      <c s="5" r="B74" t="n">
        <v>11648</v>
      </c>
      <c s="5" r="C74" t="n">
        <v>11114</v>
      </c>
    </row>
    <row r="75" spans="1:3">
      <c s="4" r="A75" t="s">
        <v>391</v>
      </c>
      <c s="5" r="B75" t="n">
        <v>11648</v>
      </c>
      <c s="5" r="C75" t="n">
        <v>11325</v>
      </c>
    </row>
    <row r="76" spans="1:3">
      <c s="4" r="A76" t="s">
        <v>445</v>
      </c>
    </row>
    <row r="77" spans="1:3">
      <c s="3" r="A77" t="s">
        <v>427</v>
      </c>
    </row>
    <row r="78" spans="1:3">
      <c s="4" r="A78" t="s">
        <v>428</v>
      </c>
      <c s="5" r="B78" t="n">
        <v>0</v>
      </c>
      <c s="5" r="C78" t="n">
        <v>6</v>
      </c>
    </row>
    <row r="79" spans="1:3">
      <c s="4" r="A79" t="s">
        <v>446</v>
      </c>
    </row>
    <row r="80" spans="1:3">
      <c s="3" r="A80" t="s">
        <v>427</v>
      </c>
    </row>
    <row r="81" spans="1:3">
      <c s="4" r="A81" t="s">
        <v>428</v>
      </c>
      <c s="5" r="B81" t="n">
        <v>0</v>
      </c>
      <c s="5" r="C81" t="n">
        <v>205</v>
      </c>
    </row>
    <row r="82" spans="1:3">
      <c s="4" r="A82" t="s">
        <v>447</v>
      </c>
    </row>
    <row r="83" spans="1:3">
      <c s="3" r="A83" t="s">
        <v>427</v>
      </c>
    </row>
    <row r="84" spans="1:3">
      <c s="4" r="A84" t="s">
        <v>428</v>
      </c>
      <c s="5" r="B84" t="n">
        <v>0</v>
      </c>
      <c s="5" r="C84" t="n">
        <v>0</v>
      </c>
    </row>
    <row r="85" spans="1:3">
      <c s="4" r="A85" t="s">
        <v>376</v>
      </c>
    </row>
    <row r="86" spans="1:3">
      <c s="3" r="A86" t="s">
        <v>427</v>
      </c>
    </row>
    <row r="87" spans="1:3">
      <c s="4" r="A87" t="s">
        <v>428</v>
      </c>
      <c s="5" r="B87" t="n">
        <v>634</v>
      </c>
      <c s="5" r="C87" t="n">
        <v>382</v>
      </c>
    </row>
    <row r="88" spans="1:3">
      <c s="4" r="A88" t="s">
        <v>429</v>
      </c>
      <c s="5" r="B88" t="n">
        <v>32610</v>
      </c>
      <c s="5" r="C88" t="n">
        <v>28168</v>
      </c>
    </row>
    <row r="89" spans="1:3">
      <c s="4" r="A89" t="s">
        <v>391</v>
      </c>
      <c s="5" r="B89" t="n">
        <v>33244</v>
      </c>
      <c s="5" r="C89" t="n">
        <v>28550</v>
      </c>
    </row>
    <row r="90" spans="1:3">
      <c s="4" r="A90" t="s">
        <v>448</v>
      </c>
    </row>
    <row r="91" spans="1:3">
      <c s="3" r="A91" t="s">
        <v>427</v>
      </c>
    </row>
    <row r="92" spans="1:3">
      <c s="4" r="A92" t="s">
        <v>428</v>
      </c>
      <c s="5" r="B92" t="n">
        <v>178</v>
      </c>
      <c s="5" r="C92" t="n">
        <v>259</v>
      </c>
    </row>
    <row r="93" spans="1:3">
      <c s="4" r="A93" t="s">
        <v>449</v>
      </c>
    </row>
    <row r="94" spans="1:3">
      <c s="3" r="A94" t="s">
        <v>427</v>
      </c>
    </row>
    <row r="95" spans="1:3">
      <c s="4" r="A95" t="s">
        <v>428</v>
      </c>
      <c s="5" r="B95" t="n">
        <v>52</v>
      </c>
      <c s="5" r="C95" t="n">
        <v>0</v>
      </c>
    </row>
    <row r="96" spans="1:3">
      <c s="4" r="A96" t="s">
        <v>450</v>
      </c>
    </row>
    <row r="97" spans="1:3">
      <c s="3" r="A97" t="s">
        <v>427</v>
      </c>
    </row>
    <row r="98" spans="1:3">
      <c s="4" r="A98" t="s">
        <v>428</v>
      </c>
      <c s="5" r="B98" t="n">
        <v>404</v>
      </c>
      <c s="5" r="C98" t="n">
        <v>123</v>
      </c>
    </row>
    <row r="99" spans="1:3">
      <c s="4" r="A99" t="s">
        <v>397</v>
      </c>
    </row>
    <row r="100" spans="1:3">
      <c s="3" r="A100" t="s">
        <v>427</v>
      </c>
    </row>
    <row r="101" spans="1:3">
      <c s="4" r="A101" t="s">
        <v>428</v>
      </c>
      <c s="5" r="B101" t="n">
        <v>92</v>
      </c>
      <c s="5" r="C101" t="n">
        <v>190</v>
      </c>
    </row>
    <row r="102" spans="1:3">
      <c s="4" r="A102" t="s">
        <v>429</v>
      </c>
      <c s="5" r="B102" t="n">
        <v>26250</v>
      </c>
      <c s="5" r="C102" t="n">
        <v>25727</v>
      </c>
    </row>
    <row r="103" spans="1:3">
      <c s="4" r="A103" t="s">
        <v>391</v>
      </c>
      <c s="5" r="B103" t="n">
        <v>26342</v>
      </c>
      <c s="5" r="C103" t="n">
        <v>25917</v>
      </c>
    </row>
    <row r="104" spans="1:3">
      <c s="4" r="A104" t="s">
        <v>451</v>
      </c>
    </row>
    <row r="105" spans="1:3">
      <c s="3" r="A105" t="s">
        <v>427</v>
      </c>
    </row>
    <row r="106" spans="1:3">
      <c s="4" r="A106" t="s">
        <v>428</v>
      </c>
      <c s="5" r="B106" t="n">
        <v>41</v>
      </c>
      <c s="5" r="C106" t="n">
        <v>39</v>
      </c>
    </row>
    <row r="107" spans="1:3">
      <c s="4" r="A107" t="s">
        <v>452</v>
      </c>
    </row>
    <row r="108" spans="1:3">
      <c s="3" r="A108" t="s">
        <v>427</v>
      </c>
    </row>
    <row r="109" spans="1:3">
      <c s="4" r="A109" t="s">
        <v>428</v>
      </c>
      <c s="5" r="B109" t="n">
        <v>31</v>
      </c>
      <c s="5" r="C109" t="n">
        <v>79</v>
      </c>
    </row>
    <row r="110" spans="1:3">
      <c s="4" r="A110" t="s">
        <v>453</v>
      </c>
    </row>
    <row r="111" spans="1:3">
      <c s="3" r="A111" t="s">
        <v>427</v>
      </c>
    </row>
    <row r="112" spans="1:3">
      <c s="4" r="A112" t="s">
        <v>428</v>
      </c>
      <c s="7" r="B112" t="n">
        <v>20</v>
      </c>
      <c s="7" r="C112" t="n">
        <v>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3</v>
      </c>
      <c s="2" r="C1" t="s">
        <v>24</v>
      </c>
    </row>
    <row r="2" spans="1:3">
      <c s="3" r="A2" t="s">
        <v>422</v>
      </c>
    </row>
    <row r="3" spans="1:3">
      <c s="4" r="A3" t="s">
        <v>455</v>
      </c>
      <c s="7" r="B3" t="n">
        <v>455448</v>
      </c>
      <c s="7" r="C3" t="n">
        <v>441402</v>
      </c>
    </row>
    <row r="4" spans="1:3">
      <c s="4" r="A4" t="s">
        <v>456</v>
      </c>
    </row>
    <row r="5" spans="1:3">
      <c s="3" r="A5" t="s">
        <v>422</v>
      </c>
    </row>
    <row r="6" spans="1:3">
      <c s="4" r="A6" t="s">
        <v>455</v>
      </c>
      <c s="5" r="B6" t="n">
        <v>427313</v>
      </c>
      <c s="5" r="C6" t="n">
        <v>414392</v>
      </c>
    </row>
    <row r="7" spans="1:3">
      <c s="4" r="A7" t="s">
        <v>457</v>
      </c>
    </row>
    <row r="8" spans="1:3">
      <c s="3" r="A8" t="s">
        <v>422</v>
      </c>
    </row>
    <row r="9" spans="1:3">
      <c s="4" r="A9" t="s">
        <v>455</v>
      </c>
      <c s="5" r="B9" t="n">
        <v>14583</v>
      </c>
      <c s="5" r="C9" t="n">
        <v>14832</v>
      </c>
    </row>
    <row r="10" spans="1:3">
      <c s="4" r="A10" t="s">
        <v>458</v>
      </c>
    </row>
    <row r="11" spans="1:3">
      <c s="3" r="A11" t="s">
        <v>422</v>
      </c>
    </row>
    <row r="12" spans="1:3">
      <c s="4" r="A12" t="s">
        <v>455</v>
      </c>
      <c s="5" r="B12" t="n">
        <v>13177</v>
      </c>
      <c s="5" r="C12" t="n">
        <v>11954</v>
      </c>
    </row>
    <row r="13" spans="1:3">
      <c s="4" r="A13" t="s">
        <v>459</v>
      </c>
    </row>
    <row r="14" spans="1:3">
      <c s="3" r="A14" t="s">
        <v>422</v>
      </c>
    </row>
    <row r="15" spans="1:3">
      <c s="4" r="A15" t="s">
        <v>455</v>
      </c>
      <c s="5" r="B15" t="n">
        <v>375</v>
      </c>
      <c s="5" r="C15" t="n">
        <v>224</v>
      </c>
    </row>
    <row r="16" spans="1:3">
      <c s="4" r="A16" t="s">
        <v>460</v>
      </c>
    </row>
    <row r="17" spans="1:3">
      <c s="3" r="A17" t="s">
        <v>422</v>
      </c>
    </row>
    <row r="18" spans="1:3">
      <c s="4" r="A18" t="s">
        <v>455</v>
      </c>
      <c s="5" r="B18" t="n">
        <v>0</v>
      </c>
      <c s="5" r="C18" t="n">
        <v>0</v>
      </c>
    </row>
    <row r="19" spans="1:3">
      <c s="4" r="A19" t="s">
        <v>371</v>
      </c>
    </row>
    <row r="20" spans="1:3">
      <c s="3" r="A20" t="s">
        <v>422</v>
      </c>
    </row>
    <row r="21" spans="1:3">
      <c s="4" r="A21" t="s">
        <v>455</v>
      </c>
      <c s="5" r="B21" t="n">
        <v>183311</v>
      </c>
      <c s="5" r="C21" t="n">
        <v>183670</v>
      </c>
    </row>
    <row r="22" spans="1:3">
      <c s="4" r="A22" t="s">
        <v>461</v>
      </c>
    </row>
    <row r="23" spans="1:3">
      <c s="3" r="A23" t="s">
        <v>422</v>
      </c>
    </row>
    <row r="24" spans="1:3">
      <c s="4" r="A24" t="s">
        <v>455</v>
      </c>
      <c s="5" r="B24" t="n">
        <v>174242</v>
      </c>
      <c s="5" r="C24" t="n">
        <v>172822</v>
      </c>
    </row>
    <row r="25" spans="1:3">
      <c s="4" r="A25" t="s">
        <v>462</v>
      </c>
    </row>
    <row r="26" spans="1:3">
      <c s="3" r="A26" t="s">
        <v>422</v>
      </c>
    </row>
    <row r="27" spans="1:3">
      <c s="4" r="A27" t="s">
        <v>455</v>
      </c>
      <c s="5" r="B27" t="n">
        <v>2710</v>
      </c>
      <c s="5" r="C27" t="n">
        <v>4233</v>
      </c>
    </row>
    <row r="28" spans="1:3">
      <c s="4" r="A28" t="s">
        <v>463</v>
      </c>
    </row>
    <row r="29" spans="1:3">
      <c s="3" r="A29" t="s">
        <v>422</v>
      </c>
    </row>
    <row r="30" spans="1:3">
      <c s="4" r="A30" t="s">
        <v>455</v>
      </c>
      <c s="5" r="B30" t="n">
        <v>5992</v>
      </c>
      <c s="5" r="C30" t="n">
        <v>6398</v>
      </c>
    </row>
    <row r="31" spans="1:3">
      <c s="4" r="A31" t="s">
        <v>464</v>
      </c>
    </row>
    <row r="32" spans="1:3">
      <c s="3" r="A32" t="s">
        <v>422</v>
      </c>
    </row>
    <row r="33" spans="1:3">
      <c s="4" r="A33" t="s">
        <v>455</v>
      </c>
      <c s="5" r="B33" t="n">
        <v>367</v>
      </c>
      <c s="5" r="C33" t="n">
        <v>217</v>
      </c>
    </row>
    <row r="34" spans="1:3">
      <c s="4" r="A34" t="s">
        <v>465</v>
      </c>
    </row>
    <row r="35" spans="1:3">
      <c s="3" r="A35" t="s">
        <v>422</v>
      </c>
    </row>
    <row r="36" spans="1:3">
      <c s="4" r="A36" t="s">
        <v>455</v>
      </c>
      <c s="5" r="B36" t="n">
        <v>0</v>
      </c>
      <c s="5" r="C36" t="n">
        <v>0</v>
      </c>
    </row>
    <row r="37" spans="1:3">
      <c s="4" r="A37" t="s">
        <v>372</v>
      </c>
    </row>
    <row r="38" spans="1:3">
      <c s="3" r="A38" t="s">
        <v>422</v>
      </c>
    </row>
    <row r="39" spans="1:3">
      <c s="4" r="A39" t="s">
        <v>455</v>
      </c>
      <c s="5" r="B39" t="n">
        <v>160852</v>
      </c>
      <c s="5" r="C39" t="n">
        <v>154028</v>
      </c>
    </row>
    <row r="40" spans="1:3">
      <c s="4" r="A40" t="s">
        <v>466</v>
      </c>
    </row>
    <row r="41" spans="1:3">
      <c s="3" r="A41" t="s">
        <v>422</v>
      </c>
    </row>
    <row r="42" spans="1:3">
      <c s="4" r="A42" t="s">
        <v>455</v>
      </c>
      <c s="5" r="B42" t="n">
        <v>142958</v>
      </c>
      <c s="5" r="C42" t="n">
        <v>138854</v>
      </c>
    </row>
    <row r="43" spans="1:3">
      <c s="4" r="A43" t="s">
        <v>467</v>
      </c>
    </row>
    <row r="44" spans="1:3">
      <c s="3" r="A44" t="s">
        <v>422</v>
      </c>
    </row>
    <row r="45" spans="1:3">
      <c s="4" r="A45" t="s">
        <v>455</v>
      </c>
      <c s="5" r="B45" t="n">
        <v>11364</v>
      </c>
      <c s="5" r="C45" t="n">
        <v>10226</v>
      </c>
    </row>
    <row r="46" spans="1:3">
      <c s="4" r="A46" t="s">
        <v>468</v>
      </c>
    </row>
    <row r="47" spans="1:3">
      <c s="3" r="A47" t="s">
        <v>422</v>
      </c>
    </row>
    <row r="48" spans="1:3">
      <c s="4" r="A48" t="s">
        <v>455</v>
      </c>
      <c s="5" r="B48" t="n">
        <v>6530</v>
      </c>
      <c s="5" r="C48" t="n">
        <v>4948</v>
      </c>
    </row>
    <row r="49" spans="1:3">
      <c s="4" r="A49" t="s">
        <v>469</v>
      </c>
    </row>
    <row r="50" spans="1:3">
      <c s="3" r="A50" t="s">
        <v>422</v>
      </c>
    </row>
    <row r="51" spans="1:3">
      <c s="4" r="A51" t="s">
        <v>455</v>
      </c>
      <c s="5" r="B51" t="n">
        <v>0</v>
      </c>
      <c s="5" r="C51" t="n">
        <v>0</v>
      </c>
    </row>
    <row r="52" spans="1:3">
      <c s="4" r="A52" t="s">
        <v>470</v>
      </c>
    </row>
    <row r="53" spans="1:3">
      <c s="3" r="A53" t="s">
        <v>422</v>
      </c>
    </row>
    <row r="54" spans="1:3">
      <c s="4" r="A54" t="s">
        <v>455</v>
      </c>
      <c s="5" r="B54" t="n">
        <v>0</v>
      </c>
      <c s="5" r="C54" t="n">
        <v>0</v>
      </c>
    </row>
    <row r="55" spans="1:3">
      <c s="4" r="A55" t="s">
        <v>373</v>
      </c>
    </row>
    <row r="56" spans="1:3">
      <c s="3" r="A56" t="s">
        <v>422</v>
      </c>
    </row>
    <row r="57" spans="1:3">
      <c s="4" r="A57" t="s">
        <v>455</v>
      </c>
      <c s="5" r="B57" t="n">
        <v>23061</v>
      </c>
      <c s="5" r="C57" t="n">
        <v>21311</v>
      </c>
    </row>
    <row r="58" spans="1:3">
      <c s="4" r="A58" t="s">
        <v>471</v>
      </c>
    </row>
    <row r="59" spans="1:3">
      <c s="3" r="A59" t="s">
        <v>422</v>
      </c>
    </row>
    <row r="60" spans="1:3">
      <c s="4" r="A60" t="s">
        <v>455</v>
      </c>
      <c s="5" r="B60" t="n">
        <v>23061</v>
      </c>
      <c s="5" r="C60" t="n">
        <v>21311</v>
      </c>
    </row>
    <row r="61" spans="1:3">
      <c s="4" r="A61" t="s">
        <v>472</v>
      </c>
    </row>
    <row r="62" spans="1:3">
      <c s="3" r="A62" t="s">
        <v>422</v>
      </c>
    </row>
    <row r="63" spans="1:3">
      <c s="4" r="A63" t="s">
        <v>455</v>
      </c>
      <c s="5" r="B63" t="n">
        <v>0</v>
      </c>
      <c s="5" r="C63" t="n">
        <v>0</v>
      </c>
    </row>
    <row r="64" spans="1:3">
      <c s="4" r="A64" t="s">
        <v>473</v>
      </c>
    </row>
    <row r="65" spans="1:3">
      <c s="3" r="A65" t="s">
        <v>422</v>
      </c>
    </row>
    <row r="66" spans="1:3">
      <c s="4" r="A66" t="s">
        <v>455</v>
      </c>
      <c s="5" r="B66" t="n">
        <v>0</v>
      </c>
      <c s="5" r="C66" t="n">
        <v>0</v>
      </c>
    </row>
    <row r="67" spans="1:3">
      <c s="4" r="A67" t="s">
        <v>474</v>
      </c>
    </row>
    <row r="68" spans="1:3">
      <c s="3" r="A68" t="s">
        <v>422</v>
      </c>
    </row>
    <row r="69" spans="1:3">
      <c s="4" r="A69" t="s">
        <v>455</v>
      </c>
      <c s="5" r="B69" t="n">
        <v>0</v>
      </c>
      <c s="5" r="C69" t="n">
        <v>0</v>
      </c>
    </row>
    <row r="70" spans="1:3">
      <c s="4" r="A70" t="s">
        <v>475</v>
      </c>
    </row>
    <row r="71" spans="1:3">
      <c s="3" r="A71" t="s">
        <v>422</v>
      </c>
    </row>
    <row r="72" spans="1:3">
      <c s="4" r="A72" t="s">
        <v>455</v>
      </c>
      <c s="5" r="B72" t="n">
        <v>0</v>
      </c>
      <c s="5" r="C72" t="n">
        <v>0</v>
      </c>
    </row>
    <row r="73" spans="1:3">
      <c s="4" r="A73" t="s">
        <v>396</v>
      </c>
    </row>
    <row r="74" spans="1:3">
      <c s="3" r="A74" t="s">
        <v>422</v>
      </c>
    </row>
    <row r="75" spans="1:3">
      <c s="4" r="A75" t="s">
        <v>455</v>
      </c>
      <c s="5" r="B75" t="n">
        <v>16990</v>
      </c>
      <c s="5" r="C75" t="n">
        <v>16601</v>
      </c>
    </row>
    <row r="76" spans="1:3">
      <c s="4" r="A76" t="s">
        <v>476</v>
      </c>
    </row>
    <row r="77" spans="1:3">
      <c s="3" r="A77" t="s">
        <v>422</v>
      </c>
    </row>
    <row r="78" spans="1:3">
      <c s="4" r="A78" t="s">
        <v>455</v>
      </c>
      <c s="5" r="B78" t="n">
        <v>16990</v>
      </c>
      <c s="5" r="C78" t="n">
        <v>16601</v>
      </c>
    </row>
    <row r="79" spans="1:3">
      <c s="4" r="A79" t="s">
        <v>477</v>
      </c>
    </row>
    <row r="80" spans="1:3">
      <c s="3" r="A80" t="s">
        <v>422</v>
      </c>
    </row>
    <row r="81" spans="1:3">
      <c s="4" r="A81" t="s">
        <v>455</v>
      </c>
      <c s="5" r="B81" t="n">
        <v>0</v>
      </c>
      <c s="5" r="C81" t="n">
        <v>0</v>
      </c>
    </row>
    <row r="82" spans="1:3">
      <c s="4" r="A82" t="s">
        <v>478</v>
      </c>
    </row>
    <row r="83" spans="1:3">
      <c s="3" r="A83" t="s">
        <v>422</v>
      </c>
    </row>
    <row r="84" spans="1:3">
      <c s="4" r="A84" t="s">
        <v>455</v>
      </c>
      <c s="5" r="B84" t="n">
        <v>0</v>
      </c>
      <c s="5" r="C84" t="n">
        <v>0</v>
      </c>
    </row>
    <row r="85" spans="1:3">
      <c s="4" r="A85" t="s">
        <v>479</v>
      </c>
    </row>
    <row r="86" spans="1:3">
      <c s="3" r="A86" t="s">
        <v>422</v>
      </c>
    </row>
    <row r="87" spans="1:3">
      <c s="4" r="A87" t="s">
        <v>455</v>
      </c>
      <c s="5" r="B87" t="n">
        <v>0</v>
      </c>
      <c s="5" r="C87" t="n">
        <v>0</v>
      </c>
    </row>
    <row r="88" spans="1:3">
      <c s="4" r="A88" t="s">
        <v>480</v>
      </c>
    </row>
    <row r="89" spans="1:3">
      <c s="3" r="A89" t="s">
        <v>422</v>
      </c>
    </row>
    <row r="90" spans="1:3">
      <c s="4" r="A90" t="s">
        <v>455</v>
      </c>
      <c s="5" r="B90" t="n">
        <v>0</v>
      </c>
      <c s="5" r="C90" t="n">
        <v>0</v>
      </c>
    </row>
    <row r="91" spans="1:3">
      <c s="4" r="A91" t="s">
        <v>375</v>
      </c>
    </row>
    <row r="92" spans="1:3">
      <c s="3" r="A92" t="s">
        <v>422</v>
      </c>
    </row>
    <row r="93" spans="1:3">
      <c s="4" r="A93" t="s">
        <v>455</v>
      </c>
      <c s="5" r="B93" t="n">
        <v>11648</v>
      </c>
      <c s="5" r="C93" t="n">
        <v>11325</v>
      </c>
    </row>
    <row r="94" spans="1:3">
      <c s="4" r="A94" t="s">
        <v>481</v>
      </c>
    </row>
    <row r="95" spans="1:3">
      <c s="3" r="A95" t="s">
        <v>422</v>
      </c>
    </row>
    <row r="96" spans="1:3">
      <c s="4" r="A96" t="s">
        <v>455</v>
      </c>
      <c s="5" r="B96" t="n">
        <v>11298</v>
      </c>
      <c s="5" r="C96" t="n">
        <v>11206</v>
      </c>
    </row>
    <row r="97" spans="1:3">
      <c s="4" r="A97" t="s">
        <v>482</v>
      </c>
    </row>
    <row r="98" spans="1:3">
      <c s="3" r="A98" t="s">
        <v>422</v>
      </c>
    </row>
    <row r="99" spans="1:3">
      <c s="4" r="A99" t="s">
        <v>455</v>
      </c>
      <c s="5" r="B99" t="n">
        <v>255</v>
      </c>
      <c s="5" r="C99" t="n">
        <v>6</v>
      </c>
    </row>
    <row r="100" spans="1:3">
      <c s="4" r="A100" t="s">
        <v>483</v>
      </c>
    </row>
    <row r="101" spans="1:3">
      <c s="3" r="A101" t="s">
        <v>422</v>
      </c>
    </row>
    <row r="102" spans="1:3">
      <c s="4" r="A102" t="s">
        <v>455</v>
      </c>
      <c s="5" r="B102" t="n">
        <v>95</v>
      </c>
      <c s="5" r="C102" t="n">
        <v>113</v>
      </c>
    </row>
    <row r="103" spans="1:3">
      <c s="4" r="A103" t="s">
        <v>484</v>
      </c>
    </row>
    <row r="104" spans="1:3">
      <c s="3" r="A104" t="s">
        <v>422</v>
      </c>
    </row>
    <row r="105" spans="1:3">
      <c s="4" r="A105" t="s">
        <v>455</v>
      </c>
      <c s="5" r="B105" t="n">
        <v>0</v>
      </c>
      <c s="5" r="C105" t="n">
        <v>0</v>
      </c>
    </row>
    <row r="106" spans="1:3">
      <c s="4" r="A106" t="s">
        <v>485</v>
      </c>
    </row>
    <row r="107" spans="1:3">
      <c s="3" r="A107" t="s">
        <v>422</v>
      </c>
    </row>
    <row r="108" spans="1:3">
      <c s="4" r="A108" t="s">
        <v>455</v>
      </c>
      <c s="5" r="B108" t="n">
        <v>0</v>
      </c>
      <c s="5" r="C108" t="n">
        <v>0</v>
      </c>
    </row>
    <row r="109" spans="1:3">
      <c s="4" r="A109" t="s">
        <v>376</v>
      </c>
    </row>
    <row r="110" spans="1:3">
      <c s="3" r="A110" t="s">
        <v>422</v>
      </c>
    </row>
    <row r="111" spans="1:3">
      <c s="4" r="A111" t="s">
        <v>455</v>
      </c>
      <c s="5" r="B111" t="n">
        <v>33244</v>
      </c>
      <c s="5" r="C111" t="n">
        <v>28550</v>
      </c>
    </row>
    <row r="112" spans="1:3">
      <c s="4" r="A112" t="s">
        <v>486</v>
      </c>
    </row>
    <row r="113" spans="1:3">
      <c s="3" r="A113" t="s">
        <v>422</v>
      </c>
    </row>
    <row r="114" spans="1:3">
      <c s="4" r="A114" t="s">
        <v>455</v>
      </c>
      <c s="5" r="B114" t="n">
        <v>32818</v>
      </c>
      <c s="5" r="C114" t="n">
        <v>28127</v>
      </c>
    </row>
    <row r="115" spans="1:3">
      <c s="4" r="A115" t="s">
        <v>487</v>
      </c>
    </row>
    <row r="116" spans="1:3">
      <c s="3" r="A116" t="s">
        <v>422</v>
      </c>
    </row>
    <row r="117" spans="1:3">
      <c s="4" r="A117" t="s">
        <v>455</v>
      </c>
      <c s="5" r="B117" t="n">
        <v>117</v>
      </c>
      <c s="5" r="C117" t="n">
        <v>278</v>
      </c>
    </row>
    <row r="118" spans="1:3">
      <c s="4" r="A118" t="s">
        <v>488</v>
      </c>
    </row>
    <row r="119" spans="1:3">
      <c s="3" r="A119" t="s">
        <v>422</v>
      </c>
    </row>
    <row r="120" spans="1:3">
      <c s="4" r="A120" t="s">
        <v>455</v>
      </c>
      <c s="5" r="B120" t="n">
        <v>309</v>
      </c>
      <c s="5" r="C120" t="n">
        <v>145</v>
      </c>
    </row>
    <row r="121" spans="1:3">
      <c s="4" r="A121" t="s">
        <v>489</v>
      </c>
    </row>
    <row r="122" spans="1:3">
      <c s="3" r="A122" t="s">
        <v>422</v>
      </c>
    </row>
    <row r="123" spans="1:3">
      <c s="4" r="A123" t="s">
        <v>455</v>
      </c>
      <c s="5" r="B123" t="n">
        <v>0</v>
      </c>
      <c s="5" r="C123" t="n">
        <v>0</v>
      </c>
    </row>
    <row r="124" spans="1:3">
      <c s="4" r="A124" t="s">
        <v>490</v>
      </c>
    </row>
    <row r="125" spans="1:3">
      <c s="3" r="A125" t="s">
        <v>422</v>
      </c>
    </row>
    <row r="126" spans="1:3">
      <c s="4" r="A126" t="s">
        <v>455</v>
      </c>
      <c s="5" r="B126" t="n">
        <v>0</v>
      </c>
      <c s="5" r="C126" t="n">
        <v>0</v>
      </c>
    </row>
    <row r="127" spans="1:3">
      <c s="4" r="A127" t="s">
        <v>397</v>
      </c>
    </row>
    <row r="128" spans="1:3">
      <c s="3" r="A128" t="s">
        <v>422</v>
      </c>
    </row>
    <row r="129" spans="1:3">
      <c s="4" r="A129" t="s">
        <v>455</v>
      </c>
      <c s="5" r="B129" t="n">
        <v>26342</v>
      </c>
      <c s="5" r="C129" t="n">
        <v>25917</v>
      </c>
    </row>
    <row r="130" spans="1:3">
      <c s="4" r="A130" t="s">
        <v>491</v>
      </c>
    </row>
    <row r="131" spans="1:3">
      <c s="3" r="A131" t="s">
        <v>422</v>
      </c>
    </row>
    <row r="132" spans="1:3">
      <c s="4" r="A132" t="s">
        <v>455</v>
      </c>
      <c s="5" r="B132" t="n">
        <v>25946</v>
      </c>
      <c s="5" r="C132" t="n">
        <v>25471</v>
      </c>
    </row>
    <row r="133" spans="1:3">
      <c s="4" r="A133" t="s">
        <v>492</v>
      </c>
    </row>
    <row r="134" spans="1:3">
      <c s="3" r="A134" t="s">
        <v>422</v>
      </c>
    </row>
    <row r="135" spans="1:3">
      <c s="4" r="A135" t="s">
        <v>455</v>
      </c>
      <c s="5" r="B135" t="n">
        <v>137</v>
      </c>
      <c s="5" r="C135" t="n">
        <v>89</v>
      </c>
    </row>
    <row r="136" spans="1:3">
      <c s="4" r="A136" t="s">
        <v>493</v>
      </c>
    </row>
    <row r="137" spans="1:3">
      <c s="3" r="A137" t="s">
        <v>422</v>
      </c>
    </row>
    <row r="138" spans="1:3">
      <c s="4" r="A138" t="s">
        <v>455</v>
      </c>
      <c s="5" r="B138" t="n">
        <v>251</v>
      </c>
      <c s="5" r="C138" t="n">
        <v>350</v>
      </c>
    </row>
    <row r="139" spans="1:3">
      <c s="4" r="A139" t="s">
        <v>494</v>
      </c>
    </row>
    <row r="140" spans="1:3">
      <c s="3" r="A140" t="s">
        <v>422</v>
      </c>
    </row>
    <row r="141" spans="1:3">
      <c s="4" r="A141" t="s">
        <v>455</v>
      </c>
      <c s="5" r="B141" t="n">
        <v>8</v>
      </c>
      <c s="5" r="C141" t="n">
        <v>7</v>
      </c>
    </row>
    <row r="142" spans="1:3">
      <c s="4" r="A142" t="s">
        <v>495</v>
      </c>
    </row>
    <row r="143" spans="1:3">
      <c s="3" r="A143" t="s">
        <v>422</v>
      </c>
    </row>
    <row r="144" spans="1:3">
      <c s="4" r="A144" t="s">
        <v>455</v>
      </c>
      <c s="7" r="B144" t="n">
        <v>0</v>
      </c>
      <c s="7" r="C14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3</v>
      </c>
      <c s="2" r="C1" t="s">
        <v>24</v>
      </c>
    </row>
    <row r="2" spans="1:3">
      <c s="3" r="A2" t="s">
        <v>497</v>
      </c>
    </row>
    <row r="3" spans="1:3">
      <c s="4" r="A3" t="s">
        <v>498</v>
      </c>
      <c s="7" r="B3" t="n">
        <v>8186</v>
      </c>
      <c s="7" r="C3" t="n">
        <v>7537</v>
      </c>
    </row>
    <row r="4" spans="1:3">
      <c s="4" r="A4" t="s">
        <v>499</v>
      </c>
      <c s="5" r="B4" t="n">
        <v>214</v>
      </c>
      <c s="5" r="C4" t="n">
        <v>910</v>
      </c>
    </row>
    <row r="5" spans="1:3">
      <c s="4" r="A5" t="s">
        <v>1</v>
      </c>
      <c s="5" r="B5" t="n">
        <v>8400</v>
      </c>
      <c s="5" r="C5" t="n">
        <v>8447</v>
      </c>
    </row>
    <row r="6" spans="1:3">
      <c s="4" r="A6" t="s">
        <v>371</v>
      </c>
    </row>
    <row r="7" spans="1:3">
      <c s="3" r="A7" t="s">
        <v>497</v>
      </c>
    </row>
    <row r="8" spans="1:3">
      <c s="4" r="A8" t="s">
        <v>498</v>
      </c>
      <c s="5" r="B8" t="n">
        <v>2806</v>
      </c>
      <c s="5" r="C8" t="n">
        <v>2710</v>
      </c>
    </row>
    <row r="9" spans="1:3">
      <c s="4" r="A9" t="s">
        <v>499</v>
      </c>
      <c s="5" r="B9" t="n">
        <v>214</v>
      </c>
      <c s="5" r="C9" t="n">
        <v>214</v>
      </c>
    </row>
    <row r="10" spans="1:3">
      <c s="4" r="A10" t="s">
        <v>1</v>
      </c>
      <c s="5" r="B10" t="n">
        <v>3020</v>
      </c>
      <c s="5" r="C10" t="n">
        <v>2924</v>
      </c>
    </row>
    <row r="11" spans="1:3">
      <c s="4" r="A11" t="s">
        <v>372</v>
      </c>
    </row>
    <row r="12" spans="1:3">
      <c s="3" r="A12" t="s">
        <v>497</v>
      </c>
    </row>
    <row r="13" spans="1:3">
      <c s="4" r="A13" t="s">
        <v>498</v>
      </c>
      <c s="5" r="B13" t="n">
        <v>5234</v>
      </c>
      <c s="5" r="C13" t="n">
        <v>4671</v>
      </c>
    </row>
    <row r="14" spans="1:3">
      <c s="4" r="A14" t="s">
        <v>499</v>
      </c>
      <c s="5" r="B14" t="n">
        <v>0</v>
      </c>
      <c s="5" r="C14" t="n">
        <v>696</v>
      </c>
    </row>
    <row r="15" spans="1:3">
      <c s="4" r="A15" t="s">
        <v>1</v>
      </c>
      <c s="5" r="B15" t="n">
        <v>5234</v>
      </c>
      <c s="5" r="C15" t="n">
        <v>5367</v>
      </c>
    </row>
    <row r="16" spans="1:3">
      <c s="4" r="A16" t="s">
        <v>500</v>
      </c>
    </row>
    <row r="17" spans="1:3">
      <c s="3" r="A17" t="s">
        <v>497</v>
      </c>
    </row>
    <row r="18" spans="1:3">
      <c s="4" r="A18" t="s">
        <v>498</v>
      </c>
      <c s="5" r="B18" t="n">
        <v>17</v>
      </c>
      <c s="5" r="C18" t="n">
        <v>22</v>
      </c>
    </row>
    <row r="19" spans="1:3">
      <c s="4" r="A19" t="s">
        <v>499</v>
      </c>
      <c s="5" r="B19" t="n">
        <v>0</v>
      </c>
      <c s="5" r="C19" t="n">
        <v>0</v>
      </c>
    </row>
    <row r="20" spans="1:3">
      <c s="4" r="A20" t="s">
        <v>1</v>
      </c>
      <c s="5" r="B20" t="n">
        <v>17</v>
      </c>
      <c s="5" r="C20" t="n">
        <v>22</v>
      </c>
    </row>
    <row r="21" spans="1:3">
      <c s="4" r="A21" t="s">
        <v>397</v>
      </c>
    </row>
    <row r="22" spans="1:3">
      <c s="3" r="A22" t="s">
        <v>497</v>
      </c>
    </row>
    <row r="23" spans="1:3">
      <c s="4" r="A23" t="s">
        <v>498</v>
      </c>
      <c s="5" r="B23" t="n">
        <v>129</v>
      </c>
      <c s="5" r="C23" t="n">
        <v>134</v>
      </c>
    </row>
    <row r="24" spans="1:3">
      <c s="4" r="A24" t="s">
        <v>499</v>
      </c>
      <c s="5" r="B24" t="n">
        <v>0</v>
      </c>
      <c s="5" r="C24" t="n">
        <v>0</v>
      </c>
    </row>
    <row r="25" spans="1:3">
      <c s="4" r="A25" t="s">
        <v>1</v>
      </c>
      <c s="7" r="B25" t="n">
        <v>129</v>
      </c>
      <c s="7" r="C25" t="n">
        <v>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83</v>
      </c>
      <c s="2" r="B1" t="s">
        <v>84</v>
      </c>
      <c s="2" r="D1" t="s">
        <v>85</v>
      </c>
    </row>
    <row r="2" spans="1:5">
      <c s="2" r="B2" t="s">
        <v>23</v>
      </c>
      <c s="2" r="C2" t="s">
        <v>86</v>
      </c>
      <c s="2" r="D2" t="s">
        <v>23</v>
      </c>
      <c s="2" r="E2" t="s">
        <v>86</v>
      </c>
    </row>
    <row r="3" spans="1:5">
      <c s="3" r="A3" t="s">
        <v>87</v>
      </c>
    </row>
    <row r="4" spans="1:5">
      <c s="4" r="A4" t="s">
        <v>88</v>
      </c>
      <c s="7" r="B4" t="n">
        <v>5284</v>
      </c>
      <c s="7" r="C4" t="n">
        <v>5262</v>
      </c>
      <c s="7" r="D4" t="n">
        <v>16004</v>
      </c>
      <c s="7" r="E4" t="n">
        <v>15744</v>
      </c>
    </row>
    <row r="5" spans="1:5">
      <c s="3" r="A5" t="s">
        <v>89</v>
      </c>
    </row>
    <row r="6" spans="1:5">
      <c s="4" r="A6" t="s">
        <v>90</v>
      </c>
      <c s="5" r="B6" t="n">
        <v>996</v>
      </c>
      <c s="5" r="C6" t="n">
        <v>1147</v>
      </c>
      <c s="5" r="D6" t="n">
        <v>3080</v>
      </c>
      <c s="5" r="E6" t="n">
        <v>3400</v>
      </c>
    </row>
    <row r="7" spans="1:5">
      <c s="4" r="A7" t="s">
        <v>91</v>
      </c>
      <c s="5" r="B7" t="n">
        <v>546</v>
      </c>
      <c s="5" r="C7" t="n">
        <v>445</v>
      </c>
      <c s="5" r="D7" t="n">
        <v>1506</v>
      </c>
      <c s="5" r="E7" t="n">
        <v>1289</v>
      </c>
    </row>
    <row r="8" spans="1:5">
      <c s="4" r="A8" t="s">
        <v>92</v>
      </c>
      <c s="5" r="B8" t="n">
        <v>77</v>
      </c>
      <c s="5" r="C8" t="n">
        <v>58</v>
      </c>
      <c s="5" r="D8" t="n">
        <v>223</v>
      </c>
      <c s="5" r="E8" t="n">
        <v>186</v>
      </c>
    </row>
    <row r="9" spans="1:5">
      <c s="4" r="A9" t="s">
        <v>27</v>
      </c>
      <c s="5" r="B9" t="n">
        <v>12</v>
      </c>
      <c s="5" r="C9" t="n">
        <v>10</v>
      </c>
      <c s="5" r="D9" t="n">
        <v>35</v>
      </c>
      <c s="5" r="E9" t="n">
        <v>27</v>
      </c>
    </row>
    <row r="10" spans="1:5">
      <c s="4" r="A10" t="s">
        <v>93</v>
      </c>
      <c s="5" r="B10" t="n">
        <v>6915</v>
      </c>
      <c s="5" r="C10" t="n">
        <v>6922</v>
      </c>
      <c s="5" r="D10" t="n">
        <v>20848</v>
      </c>
      <c s="5" r="E10" t="n">
        <v>20646</v>
      </c>
    </row>
    <row r="11" spans="1:5">
      <c s="3" r="A11" t="s">
        <v>94</v>
      </c>
    </row>
    <row r="12" spans="1:5">
      <c s="4" r="A12" t="s">
        <v>95</v>
      </c>
      <c s="5" r="B12" t="n">
        <v>594</v>
      </c>
      <c s="5" r="C12" t="n">
        <v>589</v>
      </c>
      <c s="5" r="D12" t="n">
        <v>1834</v>
      </c>
      <c s="5" r="E12" t="n">
        <v>1799</v>
      </c>
    </row>
    <row r="13" spans="1:5">
      <c s="4" r="A13" t="s">
        <v>51</v>
      </c>
      <c s="5" r="B13" t="n">
        <v>1</v>
      </c>
      <c s="5" r="C13" t="n">
        <v>1</v>
      </c>
      <c s="5" r="D13" t="n">
        <v>3</v>
      </c>
      <c s="5" r="E13" t="n">
        <v>3</v>
      </c>
    </row>
    <row r="14" spans="1:5">
      <c s="4" r="A14" t="s">
        <v>52</v>
      </c>
      <c s="5" r="B14" t="n">
        <v>297</v>
      </c>
      <c s="5" r="C14" t="n">
        <v>233</v>
      </c>
      <c s="5" r="D14" t="n">
        <v>845</v>
      </c>
      <c s="5" r="E14" t="n">
        <v>726</v>
      </c>
    </row>
    <row r="15" spans="1:5">
      <c s="4" r="A15" t="s">
        <v>96</v>
      </c>
      <c s="5" r="B15" t="n">
        <v>41</v>
      </c>
      <c s="5" r="C15" t="n">
        <v>50</v>
      </c>
      <c s="5" r="D15" t="n">
        <v>134</v>
      </c>
      <c s="5" r="E15" t="n">
        <v>155</v>
      </c>
    </row>
    <row r="16" spans="1:5">
      <c s="4" r="A16" t="s">
        <v>97</v>
      </c>
      <c s="5" r="B16" t="n">
        <v>933</v>
      </c>
      <c s="5" r="C16" t="n">
        <v>873</v>
      </c>
      <c s="5" r="D16" t="n">
        <v>2816</v>
      </c>
      <c s="5" r="E16" t="n">
        <v>2683</v>
      </c>
    </row>
    <row r="17" spans="1:5">
      <c s="4" r="A17" t="s">
        <v>98</v>
      </c>
      <c s="5" r="B17" t="n">
        <v>5982</v>
      </c>
      <c s="5" r="C17" t="n">
        <v>6049</v>
      </c>
      <c s="5" r="D17" t="n">
        <v>18032</v>
      </c>
      <c s="5" r="E17" t="n">
        <v>17963</v>
      </c>
    </row>
    <row r="18" spans="1:5">
      <c s="4" r="A18" t="s">
        <v>99</v>
      </c>
      <c s="5" r="B18" t="n">
        <v>208</v>
      </c>
      <c s="5" r="C18" t="n">
        <v>300</v>
      </c>
      <c s="5" r="D18" t="n">
        <v>627</v>
      </c>
      <c s="5" r="E18" t="n">
        <v>904</v>
      </c>
    </row>
    <row r="19" spans="1:5">
      <c s="4" r="A19" t="s">
        <v>100</v>
      </c>
      <c s="5" r="B19" t="n">
        <v>5774</v>
      </c>
      <c s="5" r="C19" t="n">
        <v>5749</v>
      </c>
      <c s="5" r="D19" t="n">
        <v>17405</v>
      </c>
      <c s="5" r="E19" t="n">
        <v>17059</v>
      </c>
    </row>
    <row r="20" spans="1:5">
      <c s="3" r="A20" t="s">
        <v>101</v>
      </c>
    </row>
    <row r="21" spans="1:5">
      <c s="4" r="A21" t="s">
        <v>102</v>
      </c>
      <c s="5" r="B21" t="n">
        <v>317</v>
      </c>
      <c s="5" r="C21" t="n">
        <v>322</v>
      </c>
      <c s="5" r="D21" t="n">
        <v>993</v>
      </c>
      <c s="5" r="E21" t="n">
        <v>919</v>
      </c>
    </row>
    <row r="22" spans="1:5">
      <c s="4" r="A22" t="s">
        <v>103</v>
      </c>
      <c s="5" r="B22" t="n">
        <v>0</v>
      </c>
      <c s="5" r="C22" t="n">
        <v>122</v>
      </c>
      <c s="5" r="D22" t="n">
        <v>0</v>
      </c>
      <c s="5" r="E22" t="n">
        <v>123</v>
      </c>
    </row>
    <row r="23" spans="1:5">
      <c s="4" r="A23" t="s">
        <v>104</v>
      </c>
      <c s="5" r="B23" t="n">
        <v>45</v>
      </c>
      <c s="5" r="C23" t="n">
        <v>210</v>
      </c>
      <c s="5" r="D23" t="n">
        <v>205</v>
      </c>
      <c s="5" r="E23" t="n">
        <v>572</v>
      </c>
    </row>
    <row r="24" spans="1:5">
      <c s="4" r="A24" t="s">
        <v>105</v>
      </c>
      <c s="5" r="B24" t="n">
        <v>0</v>
      </c>
      <c s="5" r="C24" t="n">
        <v>-5</v>
      </c>
      <c s="5" r="D24" t="n">
        <v>-1</v>
      </c>
      <c s="5" r="E24" t="n">
        <v>-10</v>
      </c>
    </row>
    <row r="25" spans="1:5">
      <c s="4" r="A25" t="s">
        <v>106</v>
      </c>
      <c s="5" r="B25" t="n">
        <v>86</v>
      </c>
      <c s="5" r="C25" t="n">
        <v>72</v>
      </c>
      <c s="5" r="D25" t="n">
        <v>220</v>
      </c>
      <c s="5" r="E25" t="n">
        <v>191</v>
      </c>
    </row>
    <row r="26" spans="1:5">
      <c s="4" r="A26" t="s">
        <v>107</v>
      </c>
      <c s="5" r="B26" t="n">
        <v>119</v>
      </c>
      <c s="5" r="C26" t="n">
        <v>133</v>
      </c>
      <c s="5" r="D26" t="n">
        <v>364</v>
      </c>
      <c s="5" r="E26" t="n">
        <v>364</v>
      </c>
    </row>
    <row r="27" spans="1:5">
      <c s="4" r="A27" t="s">
        <v>108</v>
      </c>
      <c s="5" r="B27" t="n">
        <v>831</v>
      </c>
      <c s="5" r="C27" t="n">
        <v>0</v>
      </c>
      <c s="5" r="D27" t="n">
        <v>831</v>
      </c>
      <c s="5" r="E27" t="n">
        <v>0</v>
      </c>
    </row>
    <row r="28" spans="1:5">
      <c s="4" r="A28" t="s">
        <v>109</v>
      </c>
      <c s="5" r="B28" t="n">
        <v>92</v>
      </c>
      <c s="5" r="C28" t="n">
        <v>77</v>
      </c>
      <c s="5" r="D28" t="n">
        <v>260</v>
      </c>
      <c s="5" r="E28" t="n">
        <v>217</v>
      </c>
    </row>
    <row r="29" spans="1:5">
      <c s="4" r="A29" t="s">
        <v>110</v>
      </c>
      <c s="5" r="B29" t="n">
        <v>164</v>
      </c>
      <c s="5" r="C29" t="n">
        <v>157</v>
      </c>
      <c s="5" r="D29" t="n">
        <v>465</v>
      </c>
      <c s="5" r="E29" t="n">
        <v>418</v>
      </c>
    </row>
    <row r="30" spans="1:5">
      <c s="4" r="A30" t="s">
        <v>111</v>
      </c>
      <c s="5" r="B30" t="n">
        <v>283</v>
      </c>
      <c s="5" r="C30" t="n">
        <v>203</v>
      </c>
      <c s="5" r="D30" t="n">
        <v>789</v>
      </c>
      <c s="5" r="E30" t="n">
        <v>983</v>
      </c>
    </row>
    <row r="31" spans="1:5">
      <c s="4" r="A31" t="s">
        <v>112</v>
      </c>
      <c s="5" r="B31" t="n">
        <v>1937</v>
      </c>
      <c s="5" r="C31" t="n">
        <v>1291</v>
      </c>
      <c s="5" r="D31" t="n">
        <v>4126</v>
      </c>
      <c s="5" r="E31" t="n">
        <v>3777</v>
      </c>
    </row>
    <row r="32" spans="1:5">
      <c s="3" r="A32" t="s">
        <v>113</v>
      </c>
    </row>
    <row r="33" spans="1:5">
      <c s="4" r="A33" t="s">
        <v>114</v>
      </c>
      <c s="5" r="B33" t="n">
        <v>2989</v>
      </c>
      <c s="5" r="C33" t="n">
        <v>2742</v>
      </c>
      <c s="5" r="D33" t="n">
        <v>8627</v>
      </c>
      <c s="5" r="E33" t="n">
        <v>8451</v>
      </c>
    </row>
    <row r="34" spans="1:5">
      <c s="4" r="A34" t="s">
        <v>115</v>
      </c>
      <c s="5" r="B34" t="n">
        <v>675</v>
      </c>
      <c s="5" r="C34" t="n">
        <v>626</v>
      </c>
      <c s="5" r="D34" t="n">
        <v>1931</v>
      </c>
      <c s="5" r="E34" t="n">
        <v>1901</v>
      </c>
    </row>
    <row r="35" spans="1:5">
      <c s="4" r="A35" t="s">
        <v>116</v>
      </c>
      <c s="5" r="B35" t="n">
        <v>309</v>
      </c>
      <c s="5" r="C35" t="n">
        <v>313</v>
      </c>
      <c s="5" r="D35" t="n">
        <v>1038</v>
      </c>
      <c s="5" r="E35" t="n">
        <v>917</v>
      </c>
    </row>
    <row r="36" spans="1:5">
      <c s="4" r="A36" t="s">
        <v>117</v>
      </c>
      <c s="5" r="B36" t="n">
        <v>159</v>
      </c>
      <c s="5" r="C36" t="n">
        <v>134</v>
      </c>
      <c s="5" r="D36" t="n">
        <v>412</v>
      </c>
      <c s="5" r="E36" t="n">
        <v>274</v>
      </c>
    </row>
    <row r="37" spans="1:5">
      <c s="4" r="A37" t="s">
        <v>118</v>
      </c>
      <c s="5" r="B37" t="n">
        <v>282</v>
      </c>
      <c s="5" r="C37" t="n">
        <v>310</v>
      </c>
      <c s="5" r="D37" t="n">
        <v>797</v>
      </c>
      <c s="5" r="E37" t="n">
        <v>942</v>
      </c>
    </row>
    <row r="38" spans="1:5">
      <c s="4" r="A38" t="s">
        <v>119</v>
      </c>
      <c s="5" r="B38" t="n">
        <v>117</v>
      </c>
      <c s="5" r="C38" t="n">
        <v>112</v>
      </c>
      <c s="5" r="D38" t="n">
        <v>341</v>
      </c>
      <c s="5" r="E38" t="n">
        <v>334</v>
      </c>
    </row>
    <row r="39" spans="1:5">
      <c s="4" r="A39" t="s">
        <v>120</v>
      </c>
      <c s="5" r="B39" t="n">
        <v>-38</v>
      </c>
      <c s="5" r="C39" t="n">
        <v>82</v>
      </c>
      <c s="5" r="D39" t="n">
        <v>-17</v>
      </c>
      <c s="5" r="E39" t="n">
        <v>190</v>
      </c>
    </row>
    <row r="40" spans="1:5">
      <c s="4" r="A40" t="s">
        <v>121</v>
      </c>
      <c s="5" r="B40" t="n">
        <v>704</v>
      </c>
      <c s="5" r="C40" t="n">
        <v>731</v>
      </c>
      <c s="5" r="D40" t="n">
        <v>2318</v>
      </c>
      <c s="5" r="E40" t="n">
        <v>2226</v>
      </c>
    </row>
    <row r="41" spans="1:5">
      <c s="4" r="A41" t="s">
        <v>122</v>
      </c>
      <c s="5" r="B41" t="n">
        <v>5197</v>
      </c>
      <c s="5" r="C41" t="n">
        <v>5050</v>
      </c>
      <c s="5" r="D41" t="n">
        <v>15447</v>
      </c>
      <c s="5" r="E41" t="n">
        <v>15235</v>
      </c>
    </row>
    <row r="42" spans="1:5">
      <c s="4" r="A42" t="s">
        <v>123</v>
      </c>
      <c s="5" r="B42" t="n">
        <v>2514</v>
      </c>
      <c s="5" r="C42" t="n">
        <v>1990</v>
      </c>
      <c s="5" r="D42" t="n">
        <v>6084</v>
      </c>
      <c s="5" r="E42" t="n">
        <v>5601</v>
      </c>
    </row>
    <row r="43" spans="1:5">
      <c s="4" r="A43" t="s">
        <v>124</v>
      </c>
      <c s="5" r="B43" t="n">
        <v>318</v>
      </c>
      <c s="5" r="C43" t="n">
        <v>534</v>
      </c>
      <c s="5" r="D43" t="n">
        <v>1161</v>
      </c>
      <c s="5" r="E43" t="n">
        <v>1581</v>
      </c>
    </row>
    <row r="44" spans="1:5">
      <c s="4" r="A44" t="s">
        <v>125</v>
      </c>
      <c s="5" r="B44" t="n">
        <v>2196</v>
      </c>
      <c s="5" r="C44" t="n">
        <v>1456</v>
      </c>
      <c s="5" r="D44" t="n">
        <v>4923</v>
      </c>
      <c s="5" r="E44" t="n">
        <v>4020</v>
      </c>
    </row>
    <row r="45" spans="1:5">
      <c s="4" r="A45" t="s">
        <v>126</v>
      </c>
      <c s="5" r="B45" t="n">
        <v>43</v>
      </c>
      <c s="5" r="C45" t="n">
        <v>43</v>
      </c>
      <c s="5" r="D45" t="n">
        <v>129</v>
      </c>
      <c s="5" r="E45" t="n">
        <v>129</v>
      </c>
    </row>
    <row r="46" spans="1:5">
      <c s="4" r="A46" t="s">
        <v>127</v>
      </c>
      <c s="7" r="B46" t="n">
        <v>2153</v>
      </c>
      <c s="7" r="C46" t="n">
        <v>1413</v>
      </c>
      <c s="7" r="D46" t="n">
        <v>4794</v>
      </c>
      <c s="7" r="E46" t="n">
        <v>3891</v>
      </c>
    </row>
    <row r="47" spans="1:5">
      <c s="3" r="A47" t="s">
        <v>128</v>
      </c>
    </row>
    <row r="48" spans="1:5">
      <c s="4" r="A48" t="s">
        <v>129</v>
      </c>
      <c s="7" r="B48" t="n">
        <v>1</v>
      </c>
      <c s="8" r="C48" t="n">
        <v>0.68</v>
      </c>
      <c s="8" r="D48" t="n">
        <v>2.25</v>
      </c>
      <c s="8" r="E48" t="n">
        <v>1.83</v>
      </c>
    </row>
    <row r="49" spans="1:5">
      <c s="4" r="A49" t="s">
        <v>130</v>
      </c>
      <c s="8" r="B49" t="n">
        <v>0.95</v>
      </c>
      <c s="8" r="C49" t="n">
        <v>0.64</v>
      </c>
      <c s="8" r="D49" t="n">
        <v>2.14</v>
      </c>
      <c s="8" r="E49" t="n">
        <v>1.74</v>
      </c>
    </row>
    <row r="50" spans="1:5">
      <c s="3" r="A50" t="s">
        <v>131</v>
      </c>
    </row>
    <row r="51" spans="1:5">
      <c s="4" r="A51" t="s">
        <v>129</v>
      </c>
      <c s="5" r="B51" t="n">
        <v>2149931</v>
      </c>
      <c s="5" r="C51" t="n">
        <v>2092938</v>
      </c>
      <c s="5" r="D51" t="n">
        <v>2133557</v>
      </c>
      <c s="5" r="E51" t="n">
        <v>2130599</v>
      </c>
    </row>
    <row r="52" spans="1:5">
      <c s="4" r="A52" t="s">
        <v>130</v>
      </c>
      <c s="5" r="B52" t="n">
        <v>2259170</v>
      </c>
      <c s="5" r="C52" t="n">
        <v>2201323</v>
      </c>
      <c s="5" r="D52" t="n">
        <v>2240922</v>
      </c>
      <c s="5" r="E52" t="n">
        <v>2237193</v>
      </c>
    </row>
    <row r="53" spans="1:5">
      <c s="4" r="A53" t="s">
        <v>132</v>
      </c>
      <c s="8" r="B53" t="n">
        <v>0.12</v>
      </c>
      <c s="8" r="C53" t="n">
        <v>0.11</v>
      </c>
      <c s="8" r="D53" t="n">
        <v>0.35</v>
      </c>
      <c s="8" r="E53"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s="1" r="A1" t="s">
        <v>501</v>
      </c>
      <c s="2" r="B1" t="s">
        <v>84</v>
      </c>
      <c s="2" r="D1" t="s">
        <v>85</v>
      </c>
    </row>
    <row r="2" spans="1:5">
      <c s="2" r="B2" t="s">
        <v>502</v>
      </c>
      <c s="2" r="C2" t="s">
        <v>503</v>
      </c>
      <c s="2" r="D2" t="s">
        <v>502</v>
      </c>
      <c s="2" r="E2" t="s">
        <v>503</v>
      </c>
    </row>
    <row r="3" spans="1:5">
      <c s="3" r="A3" t="s">
        <v>504</v>
      </c>
    </row>
    <row r="4" spans="1:5">
      <c s="4" r="A4" t="s">
        <v>505</v>
      </c>
      <c s="5" r="B4" t="n">
        <v>1</v>
      </c>
      <c s="5" r="C4" t="n">
        <v>2</v>
      </c>
      <c s="5" r="D4" t="n">
        <v>3</v>
      </c>
      <c s="5" r="E4" t="n">
        <v>6</v>
      </c>
    </row>
    <row r="5" spans="1:5">
      <c s="4" r="A5" t="s">
        <v>506</v>
      </c>
      <c s="7" r="B5" t="n">
        <v>3</v>
      </c>
      <c s="7" r="C5" t="n">
        <v>76</v>
      </c>
      <c s="7" r="D5" t="n">
        <v>168</v>
      </c>
      <c s="7" r="E5" t="n">
        <v>931</v>
      </c>
    </row>
    <row r="6" spans="1:5">
      <c s="4" r="A6" t="s">
        <v>507</v>
      </c>
      <c s="7" r="B6" t="n">
        <v>3</v>
      </c>
      <c s="7" r="C6" t="n">
        <v>76</v>
      </c>
      <c s="7" r="D6" t="n">
        <v>175</v>
      </c>
      <c s="7" r="E6" t="n">
        <v>959</v>
      </c>
    </row>
    <row r="7" spans="1:5">
      <c s="4" r="A7" t="s">
        <v>371</v>
      </c>
    </row>
    <row r="8" spans="1:5">
      <c s="3" r="A8" t="s">
        <v>504</v>
      </c>
    </row>
    <row r="9" spans="1:5">
      <c s="4" r="A9" t="s">
        <v>505</v>
      </c>
      <c s="5" r="C9" t="n">
        <v>2</v>
      </c>
      <c s="5" r="D9" t="n">
        <v>2</v>
      </c>
      <c s="5" r="E9" t="n">
        <v>5</v>
      </c>
    </row>
    <row r="10" spans="1:5">
      <c s="4" r="A10" t="s">
        <v>506</v>
      </c>
      <c s="7" r="C10" t="n">
        <v>76</v>
      </c>
      <c s="7" r="D10" t="n">
        <v>165</v>
      </c>
      <c s="7" r="E10" t="n">
        <v>215</v>
      </c>
    </row>
    <row r="11" spans="1:5">
      <c s="4" r="A11" t="s">
        <v>507</v>
      </c>
      <c s="7" r="C11" t="n">
        <v>76</v>
      </c>
      <c s="7" r="D11" t="n">
        <v>172</v>
      </c>
      <c s="7" r="E11" t="n">
        <v>235</v>
      </c>
    </row>
    <row r="12" spans="1:5">
      <c s="4" r="A12" t="s">
        <v>372</v>
      </c>
    </row>
    <row r="13" spans="1:5">
      <c s="3" r="A13" t="s">
        <v>504</v>
      </c>
    </row>
    <row r="14" spans="1:5">
      <c s="4" r="A14" t="s">
        <v>505</v>
      </c>
      <c s="5" r="E14" t="n">
        <v>1</v>
      </c>
    </row>
    <row r="15" spans="1:5">
      <c s="4" r="A15" t="s">
        <v>506</v>
      </c>
      <c s="7" r="E15" t="n">
        <v>716</v>
      </c>
    </row>
    <row r="16" spans="1:5">
      <c s="4" r="A16" t="s">
        <v>507</v>
      </c>
      <c s="7" r="E16" t="n">
        <v>724</v>
      </c>
    </row>
    <row r="17" spans="1:5">
      <c s="4" r="A17" t="s">
        <v>397</v>
      </c>
    </row>
    <row r="18" spans="1:5">
      <c s="3" r="A18" t="s">
        <v>504</v>
      </c>
    </row>
    <row r="19" spans="1:5">
      <c s="4" r="A19" t="s">
        <v>505</v>
      </c>
      <c s="5" r="B19" t="n">
        <v>1</v>
      </c>
      <c s="5" r="D19" t="n">
        <v>1</v>
      </c>
    </row>
    <row r="20" spans="1:5">
      <c s="4" r="A20" t="s">
        <v>506</v>
      </c>
      <c s="7" r="B20" t="n">
        <v>3</v>
      </c>
      <c s="7" r="D20" t="n">
        <v>3</v>
      </c>
    </row>
    <row r="21" spans="1:5">
      <c s="4" r="A21" t="s">
        <v>507</v>
      </c>
      <c s="7" r="B21" t="n">
        <v>3</v>
      </c>
      <c s="7" r="D21"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08</v>
      </c>
      <c s="2" r="B1" t="s">
        <v>84</v>
      </c>
      <c s="2" r="C1" t="s">
        <v>85</v>
      </c>
    </row>
    <row r="2" spans="1:4">
      <c s="2" r="B2" t="s">
        <v>86</v>
      </c>
      <c s="2" r="C2" t="s">
        <v>23</v>
      </c>
      <c s="2" r="D2" t="s">
        <v>86</v>
      </c>
    </row>
    <row r="3" spans="1:4">
      <c s="3" r="A3" t="s">
        <v>509</v>
      </c>
    </row>
    <row r="4" spans="1:4">
      <c s="4" r="A4" t="s">
        <v>510</v>
      </c>
      <c s="7" r="B4" t="n">
        <v>11000</v>
      </c>
      <c s="7" r="C4" t="n">
        <v>5000</v>
      </c>
      <c s="7" r="D4" t="n">
        <v>52000</v>
      </c>
    </row>
    <row r="5" spans="1:4">
      <c s="4" r="A5" t="s">
        <v>511</v>
      </c>
    </row>
    <row r="6" spans="1:4">
      <c s="3" r="A6" t="s">
        <v>509</v>
      </c>
    </row>
    <row r="7" spans="1:4">
      <c s="4" r="A7" t="s">
        <v>512</v>
      </c>
      <c s="7" r="D7" t="n">
        <v>476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3</v>
      </c>
      <c s="2" r="B1" t="s">
        <v>84</v>
      </c>
      <c s="2" r="D1" t="s">
        <v>85</v>
      </c>
    </row>
    <row r="2" spans="1:5">
      <c s="2" r="B2" t="s">
        <v>23</v>
      </c>
      <c s="2" r="C2" t="s">
        <v>86</v>
      </c>
      <c s="2" r="D2" t="s">
        <v>23</v>
      </c>
      <c s="2" r="E2" t="s">
        <v>86</v>
      </c>
    </row>
    <row r="3" spans="1:5">
      <c s="3" r="A3" t="s">
        <v>514</v>
      </c>
    </row>
    <row r="4" spans="1:5">
      <c s="4" r="A4" t="s">
        <v>515</v>
      </c>
      <c s="7" r="D4" t="n">
        <v>7600000</v>
      </c>
    </row>
    <row r="5" spans="1:5">
      <c s="4" r="A5" t="s">
        <v>516</v>
      </c>
      <c s="5" r="D5" t="n">
        <v>7700000</v>
      </c>
    </row>
    <row r="6" spans="1:5">
      <c s="4" r="A6" t="s">
        <v>517</v>
      </c>
      <c s="7" r="B6" t="n">
        <v>48000</v>
      </c>
      <c s="7" r="C6" t="n">
        <v>47000</v>
      </c>
      <c s="7" r="D6" t="n">
        <v>146000</v>
      </c>
      <c s="7" r="E6" t="n">
        <v>14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8</v>
      </c>
      <c s="2" r="B1" t="s">
        <v>519</v>
      </c>
      <c s="2" r="C1" t="s">
        <v>23</v>
      </c>
      <c s="2" r="D1" t="s">
        <v>24</v>
      </c>
    </row>
    <row r="2" spans="1:4">
      <c s="4" r="A2" t="s">
        <v>520</v>
      </c>
      <c s="7" r="B2" t="n">
        <v>4200</v>
      </c>
    </row>
    <row r="3" spans="1:4">
      <c s="4" r="A3" t="s">
        <v>521</v>
      </c>
      <c s="4" r="B3" t="s">
        <v>522</v>
      </c>
    </row>
    <row r="4" spans="1:4">
      <c s="4" r="A4" t="s">
        <v>523</v>
      </c>
      <c s="4" r="B4" t="s">
        <v>522</v>
      </c>
    </row>
    <row r="5" spans="1:4">
      <c s="4" r="A5" t="s">
        <v>524</v>
      </c>
      <c s="7" r="B5" t="n">
        <v>4600</v>
      </c>
    </row>
    <row r="6" spans="1:4">
      <c s="4" r="A6" t="s">
        <v>525</v>
      </c>
      <c s="7" r="C6" t="n">
        <v>7369</v>
      </c>
      <c s="7" r="D6" t="n">
        <v>2567</v>
      </c>
    </row>
    <row r="7" spans="1:4">
      <c s="4" r="A7" t="s">
        <v>526</v>
      </c>
      <c s="4" r="B7" t="s">
        <v>527</v>
      </c>
    </row>
    <row r="8" spans="1:4">
      <c s="4" r="A8" t="s">
        <v>528</v>
      </c>
    </row>
    <row r="9" spans="1:4">
      <c s="4" r="A9" t="s">
        <v>525</v>
      </c>
      <c s="5" r="C9" t="n">
        <v>4200</v>
      </c>
    </row>
    <row r="10" spans="1:4">
      <c s="4" r="A10" t="s">
        <v>529</v>
      </c>
      <c s="7" r="C10" t="n">
        <v>3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0</v>
      </c>
      <c s="2" r="B1" t="s">
        <v>84</v>
      </c>
      <c s="2" r="D1" t="s">
        <v>85</v>
      </c>
    </row>
    <row r="2" spans="1:5">
      <c s="2" r="B2" t="s">
        <v>23</v>
      </c>
      <c s="2" r="C2" t="s">
        <v>86</v>
      </c>
      <c s="2" r="D2" t="s">
        <v>23</v>
      </c>
      <c s="2" r="E2" t="s">
        <v>86</v>
      </c>
    </row>
    <row r="3" spans="1:5">
      <c s="3" r="A3" t="s">
        <v>531</v>
      </c>
    </row>
    <row r="4" spans="1:5">
      <c s="4" r="A4" t="s">
        <v>148</v>
      </c>
      <c s="7" r="B4" t="n">
        <v>2196</v>
      </c>
      <c s="7" r="C4" t="n">
        <v>1456</v>
      </c>
      <c s="7" r="D4" t="n">
        <v>4923</v>
      </c>
      <c s="7" r="E4" t="n">
        <v>4020</v>
      </c>
    </row>
    <row r="5" spans="1:5">
      <c s="4" r="A5" t="s">
        <v>532</v>
      </c>
      <c s="5" r="B5" t="n">
        <v>-43</v>
      </c>
      <c s="5" r="C5" t="n">
        <v>-43</v>
      </c>
      <c s="5" r="D5" t="n">
        <v>-129</v>
      </c>
      <c s="5" r="E5" t="n">
        <v>-129</v>
      </c>
    </row>
    <row r="6" spans="1:5">
      <c s="4" r="A6" t="s">
        <v>127</v>
      </c>
      <c s="7" r="B6" t="n">
        <v>2153</v>
      </c>
      <c s="7" r="C6" t="n">
        <v>1413</v>
      </c>
      <c s="7" r="D6" t="n">
        <v>4794</v>
      </c>
      <c s="7" r="E6" t="n">
        <v>3891</v>
      </c>
    </row>
    <row r="7" spans="1:5">
      <c s="3" r="A7" t="s">
        <v>533</v>
      </c>
    </row>
    <row r="8" spans="1:5">
      <c s="4" r="A8" t="s">
        <v>534</v>
      </c>
      <c s="5" r="B8" t="n">
        <v>2149931</v>
      </c>
      <c s="5" r="C8" t="n">
        <v>2092938</v>
      </c>
      <c s="5" r="D8" t="n">
        <v>2133557</v>
      </c>
      <c s="5" r="E8" t="n">
        <v>2130599</v>
      </c>
    </row>
    <row r="9" spans="1:5">
      <c s="4" r="A9" t="s">
        <v>535</v>
      </c>
      <c s="7" r="B9" t="n">
        <v>1</v>
      </c>
      <c s="8" r="C9" t="n">
        <v>0.68</v>
      </c>
      <c s="8" r="D9" t="n">
        <v>2.25</v>
      </c>
      <c s="8" r="E9" t="n">
        <v>1.83</v>
      </c>
    </row>
    <row r="10" spans="1:5">
      <c s="3" r="A10" t="s">
        <v>531</v>
      </c>
    </row>
    <row r="11" spans="1:5">
      <c s="4" r="A11" t="s">
        <v>148</v>
      </c>
      <c s="7" r="B11" t="n">
        <v>2196</v>
      </c>
      <c s="7" r="C11" t="n">
        <v>1456</v>
      </c>
      <c s="7" r="D11" t="n">
        <v>4923</v>
      </c>
      <c s="7" r="E11" t="n">
        <v>4020</v>
      </c>
    </row>
    <row r="12" spans="1:5">
      <c s="4" r="A12" t="s">
        <v>532</v>
      </c>
      <c s="5" r="B12" t="n">
        <v>-43</v>
      </c>
      <c s="5" r="C12" t="n">
        <v>-43</v>
      </c>
      <c s="5" r="D12" t="n">
        <v>-129</v>
      </c>
      <c s="5" r="E12" t="n">
        <v>-129</v>
      </c>
    </row>
    <row r="13" spans="1:5">
      <c s="4" r="A13" t="s">
        <v>536</v>
      </c>
      <c s="7" r="B13" t="n">
        <v>2153</v>
      </c>
      <c s="7" r="C13" t="n">
        <v>1413</v>
      </c>
      <c s="7" r="D13" t="n">
        <v>4794</v>
      </c>
      <c s="7" r="E13" t="n">
        <v>3891</v>
      </c>
    </row>
    <row r="14" spans="1:5">
      <c s="3" r="A14" t="s">
        <v>533</v>
      </c>
    </row>
    <row r="15" spans="1:5">
      <c s="4" r="A15" t="s">
        <v>534</v>
      </c>
      <c s="5" r="B15" t="n">
        <v>2149931</v>
      </c>
      <c s="5" r="C15" t="n">
        <v>2092938</v>
      </c>
      <c s="5" r="D15" t="n">
        <v>2133557</v>
      </c>
      <c s="5" r="E15" t="n">
        <v>2130599</v>
      </c>
    </row>
    <row r="16" spans="1:5">
      <c s="4" r="A16" t="s">
        <v>537</v>
      </c>
      <c s="5" r="B16" t="n">
        <v>103545</v>
      </c>
      <c s="5" r="C16" t="n">
        <v>96885</v>
      </c>
      <c s="5" r="D16" t="n">
        <v>99515</v>
      </c>
      <c s="5" r="E16" t="n">
        <v>93256</v>
      </c>
    </row>
    <row r="17" spans="1:5">
      <c s="4" r="A17" t="s">
        <v>538</v>
      </c>
      <c s="5" r="B17" t="n">
        <v>5694</v>
      </c>
      <c s="5" r="C17" t="n">
        <v>11500</v>
      </c>
      <c s="5" r="D17" t="n">
        <v>7850</v>
      </c>
      <c s="5" r="E17" t="n">
        <v>13338</v>
      </c>
    </row>
    <row r="18" spans="1:5">
      <c s="4" r="A18" t="s">
        <v>539</v>
      </c>
      <c s="5" r="B18" t="n">
        <v>2259170</v>
      </c>
      <c s="5" r="C18" t="n">
        <v>2201323</v>
      </c>
      <c s="5" r="D18" t="n">
        <v>2240922</v>
      </c>
      <c s="5" r="E18" t="n">
        <v>2237193</v>
      </c>
    </row>
    <row r="19" spans="1:5">
      <c s="4" r="A19" t="s">
        <v>540</v>
      </c>
      <c s="8" r="B19" t="n">
        <v>0.95</v>
      </c>
      <c s="8" r="C19" t="n">
        <v>0.64</v>
      </c>
      <c s="8" r="D19" t="n">
        <v>2.14</v>
      </c>
      <c s="8" r="E19" t="n">
        <v>1.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1</v>
      </c>
      <c s="2" r="B1" t="s">
        <v>85</v>
      </c>
    </row>
    <row r="2" spans="1:3">
      <c s="2" r="B2" t="s">
        <v>23</v>
      </c>
      <c s="2" r="C2" t="s">
        <v>86</v>
      </c>
    </row>
    <row r="3" spans="1:3">
      <c s="3" r="A3" t="s">
        <v>542</v>
      </c>
    </row>
    <row r="4" spans="1:3">
      <c s="4" r="A4" t="s">
        <v>543</v>
      </c>
      <c s="7" r="B4" t="n">
        <v>2913</v>
      </c>
      <c s="7" r="C4" t="n">
        <v>2889</v>
      </c>
    </row>
    <row r="5" spans="1:3">
      <c s="4" r="A5" t="s">
        <v>544</v>
      </c>
      <c s="5" r="B5" t="n">
        <v>894</v>
      </c>
      <c s="5" r="C5" t="n">
        <v>1351</v>
      </c>
    </row>
    <row r="6" spans="1:3">
      <c s="4" r="A6" t="s">
        <v>545</v>
      </c>
      <c s="5" r="B6" t="n">
        <v>543</v>
      </c>
      <c s="5" r="C6" t="n">
        <v>1018</v>
      </c>
    </row>
    <row r="7" spans="1:3">
      <c s="4" r="A7" t="s">
        <v>546</v>
      </c>
      <c s="7" r="B7" t="n">
        <v>290</v>
      </c>
      <c s="7" r="C7" t="n">
        <v>4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3</v>
      </c>
      <c s="2" r="C1" t="s">
        <v>24</v>
      </c>
    </row>
    <row r="2" spans="1:3">
      <c s="3" r="A2" t="s">
        <v>548</v>
      </c>
    </row>
    <row r="3" spans="1:3">
      <c s="4" r="A3" t="s">
        <v>549</v>
      </c>
      <c s="7" r="B3" t="n">
        <v>8770</v>
      </c>
      <c s="7" r="C3" t="n">
        <v>5319</v>
      </c>
    </row>
    <row r="4" spans="1:3">
      <c s="4" r="A4" t="s">
        <v>550</v>
      </c>
      <c s="5" r="C4" t="n">
        <v>1</v>
      </c>
    </row>
    <row r="5" spans="1:3">
      <c s="4" r="A5" t="s">
        <v>33</v>
      </c>
      <c s="5" r="B5" t="n">
        <v>306</v>
      </c>
      <c s="5" r="C5" t="n">
        <v>281</v>
      </c>
    </row>
    <row r="6" spans="1:3">
      <c s="4" r="A6" t="s">
        <v>551</v>
      </c>
      <c s="5" r="B6" t="n">
        <v>180087</v>
      </c>
      <c s="5" r="C6" t="n">
        <v>184697</v>
      </c>
    </row>
    <row r="7" spans="1:3">
      <c s="4" r="A7" t="s">
        <v>552</v>
      </c>
    </row>
    <row r="8" spans="1:3">
      <c s="3" r="A8" t="s">
        <v>548</v>
      </c>
    </row>
    <row r="9" spans="1:3">
      <c s="4" r="A9" t="s">
        <v>549</v>
      </c>
      <c s="5" r="B9" t="n">
        <v>8770</v>
      </c>
      <c s="5" r="C9" t="n">
        <v>5319</v>
      </c>
    </row>
    <row r="10" spans="1:3">
      <c s="4" r="A10" t="s">
        <v>551</v>
      </c>
      <c s="5" r="B10" t="n">
        <v>180087</v>
      </c>
      <c s="5" r="C10" t="n">
        <v>184697</v>
      </c>
    </row>
    <row r="11" spans="1:3">
      <c s="4" r="A11" t="s">
        <v>553</v>
      </c>
    </row>
    <row r="12" spans="1:3">
      <c s="3" r="A12" t="s">
        <v>548</v>
      </c>
    </row>
    <row r="13" spans="1:3">
      <c s="4" r="A13" t="s">
        <v>551</v>
      </c>
      <c s="5" r="B13" t="n">
        <v>7519</v>
      </c>
      <c s="5" r="C13" t="n">
        <v>12091</v>
      </c>
    </row>
    <row r="14" spans="1:3">
      <c s="4" r="A14" t="s">
        <v>554</v>
      </c>
    </row>
    <row r="15" spans="1:3">
      <c s="3" r="A15" t="s">
        <v>548</v>
      </c>
    </row>
    <row r="16" spans="1:3">
      <c s="4" r="A16" t="s">
        <v>551</v>
      </c>
      <c s="5" r="B16" t="n">
        <v>48801</v>
      </c>
      <c s="5" r="C16" t="n">
        <v>52255</v>
      </c>
    </row>
    <row r="17" spans="1:3">
      <c s="4" r="A17" t="s">
        <v>555</v>
      </c>
    </row>
    <row r="18" spans="1:3">
      <c s="3" r="A18" t="s">
        <v>548</v>
      </c>
    </row>
    <row r="19" spans="1:3">
      <c s="4" r="A19" t="s">
        <v>551</v>
      </c>
      <c s="5" r="B19" t="n">
        <v>21444</v>
      </c>
      <c s="5" r="C19" t="n">
        <v>29484</v>
      </c>
    </row>
    <row r="20" spans="1:3">
      <c s="4" r="A20" t="s">
        <v>556</v>
      </c>
    </row>
    <row r="21" spans="1:3">
      <c s="3" r="A21" t="s">
        <v>548</v>
      </c>
    </row>
    <row r="22" spans="1:3">
      <c s="4" r="A22" t="s">
        <v>551</v>
      </c>
      <c s="5" r="B22" t="n">
        <v>3599</v>
      </c>
      <c s="5" r="C22" t="n">
        <v>3920</v>
      </c>
    </row>
    <row r="23" spans="1:3">
      <c s="4" r="A23" t="s">
        <v>557</v>
      </c>
    </row>
    <row r="24" spans="1:3">
      <c s="3" r="A24" t="s">
        <v>548</v>
      </c>
    </row>
    <row r="25" spans="1:3">
      <c s="4" r="A25" t="s">
        <v>551</v>
      </c>
      <c s="5" r="B25" t="n">
        <v>6442</v>
      </c>
      <c s="5" r="C25" t="n">
        <v>7353</v>
      </c>
    </row>
    <row r="26" spans="1:3">
      <c s="4" r="A26" t="s">
        <v>558</v>
      </c>
    </row>
    <row r="27" spans="1:3">
      <c s="3" r="A27" t="s">
        <v>548</v>
      </c>
    </row>
    <row r="28" spans="1:3">
      <c s="4" r="A28" t="s">
        <v>551</v>
      </c>
      <c s="5" r="B28" t="n">
        <v>1558</v>
      </c>
      <c s="5" r="C28" t="n">
        <v>1762</v>
      </c>
    </row>
    <row r="29" spans="1:3">
      <c s="4" r="A29" t="s">
        <v>559</v>
      </c>
    </row>
    <row r="30" spans="1:3">
      <c s="3" r="A30" t="s">
        <v>548</v>
      </c>
    </row>
    <row r="31" spans="1:3">
      <c s="4" r="A31" t="s">
        <v>551</v>
      </c>
      <c s="5" r="B31" t="n">
        <v>90724</v>
      </c>
      <c s="5" r="C31" t="n">
        <v>77832</v>
      </c>
    </row>
    <row r="32" spans="1:3">
      <c s="4" r="A32" t="s">
        <v>560</v>
      </c>
    </row>
    <row r="33" spans="1:3">
      <c s="3" r="A33" t="s">
        <v>548</v>
      </c>
    </row>
    <row r="34" spans="1:3">
      <c s="4" r="A34" t="s">
        <v>561</v>
      </c>
      <c s="5" r="B34" t="n">
        <v>12931</v>
      </c>
      <c s="5" r="C34" t="n">
        <v>11320</v>
      </c>
    </row>
    <row r="35" spans="1:3">
      <c s="4" r="A35" t="s">
        <v>562</v>
      </c>
    </row>
    <row r="36" spans="1:3">
      <c s="3" r="A36" t="s">
        <v>548</v>
      </c>
    </row>
    <row r="37" spans="1:3">
      <c s="4" r="A37" t="s">
        <v>561</v>
      </c>
      <c s="5" r="B37" t="n">
        <v>5147</v>
      </c>
      <c s="5" r="C37" t="n">
        <v>5128</v>
      </c>
    </row>
    <row r="38" spans="1:3">
      <c s="4" r="A38" t="s">
        <v>563</v>
      </c>
    </row>
    <row r="39" spans="1:3">
      <c s="3" r="A39" t="s">
        <v>548</v>
      </c>
    </row>
    <row r="40" spans="1:3">
      <c s="4" r="A40" t="s">
        <v>561</v>
      </c>
      <c s="5" r="B40" t="n">
        <v>7153</v>
      </c>
      <c s="5" r="C40" t="n">
        <v>5705</v>
      </c>
    </row>
    <row r="41" spans="1:3">
      <c s="4" r="A41" t="s">
        <v>564</v>
      </c>
    </row>
    <row r="42" spans="1:3">
      <c s="3" r="A42" t="s">
        <v>548</v>
      </c>
    </row>
    <row r="43" spans="1:3">
      <c s="4" r="A43" t="s">
        <v>561</v>
      </c>
      <c s="5" r="B43" t="n">
        <v>321</v>
      </c>
      <c s="5" r="C43" t="n">
        <v>145</v>
      </c>
    </row>
    <row r="44" spans="1:3">
      <c s="4" r="A44" t="s">
        <v>565</v>
      </c>
    </row>
    <row r="45" spans="1:3">
      <c s="3" r="A45" t="s">
        <v>548</v>
      </c>
    </row>
    <row r="46" spans="1:3">
      <c s="4" r="A46" t="s">
        <v>561</v>
      </c>
      <c s="5" r="B46" t="n">
        <v>310</v>
      </c>
      <c s="5" r="C46" t="n">
        <v>342</v>
      </c>
    </row>
    <row r="47" spans="1:3">
      <c s="4" r="A47" t="s">
        <v>566</v>
      </c>
    </row>
    <row r="48" spans="1:3">
      <c s="3" r="A48" t="s">
        <v>548</v>
      </c>
    </row>
    <row r="49" spans="1:3">
      <c s="4" r="A49" t="s">
        <v>567</v>
      </c>
      <c s="5" r="B49" t="n">
        <v>558</v>
      </c>
      <c s="5" r="C49" t="n">
        <v>953</v>
      </c>
    </row>
    <row r="50" spans="1:3">
      <c s="4" r="A50" t="s">
        <v>568</v>
      </c>
    </row>
    <row r="51" spans="1:3">
      <c s="3" r="A51" t="s">
        <v>548</v>
      </c>
    </row>
    <row r="52" spans="1:3">
      <c s="4" r="A52" t="s">
        <v>567</v>
      </c>
      <c s="5" r="B52" t="n">
        <v>344</v>
      </c>
      <c s="5" r="C52" t="n">
        <v>518</v>
      </c>
    </row>
    <row r="53" spans="1:3">
      <c s="4" r="A53" t="s">
        <v>569</v>
      </c>
    </row>
    <row r="54" spans="1:3">
      <c s="3" r="A54" t="s">
        <v>548</v>
      </c>
    </row>
    <row r="55" spans="1:3">
      <c s="4" r="A55" t="s">
        <v>567</v>
      </c>
      <c s="5" r="B55" t="n">
        <v>211</v>
      </c>
      <c s="5" r="C55" t="n">
        <v>377</v>
      </c>
    </row>
    <row r="56" spans="1:3">
      <c s="4" r="A56" t="s">
        <v>570</v>
      </c>
    </row>
    <row r="57" spans="1:3">
      <c s="3" r="A57" t="s">
        <v>548</v>
      </c>
    </row>
    <row r="58" spans="1:3">
      <c s="4" r="A58" t="s">
        <v>567</v>
      </c>
      <c s="5" r="B58" t="n">
        <v>3</v>
      </c>
      <c s="5" r="C58" t="n">
        <v>58</v>
      </c>
    </row>
    <row r="59" spans="1:3">
      <c s="9" r="A59" t="n">
        <v>1</v>
      </c>
    </row>
    <row r="60" spans="1:3">
      <c s="3" r="A60" t="s">
        <v>548</v>
      </c>
    </row>
    <row r="61" spans="1:3">
      <c s="4" r="A61" t="s">
        <v>549</v>
      </c>
      <c s="5" r="B61" t="n">
        <v>0</v>
      </c>
      <c s="5" r="C61" t="n">
        <v>0</v>
      </c>
    </row>
    <row r="62" spans="1:3">
      <c s="4" r="A62" t="s">
        <v>550</v>
      </c>
      <c s="5" r="C62" t="n">
        <v>0</v>
      </c>
    </row>
    <row r="63" spans="1:3">
      <c s="4" r="A63" t="s">
        <v>33</v>
      </c>
      <c s="5" r="B63" t="n">
        <v>0</v>
      </c>
      <c s="5" r="C63" t="n">
        <v>0</v>
      </c>
    </row>
    <row r="64" spans="1:3">
      <c s="4" r="A64" t="s">
        <v>551</v>
      </c>
      <c s="5" r="B64" t="n">
        <v>0</v>
      </c>
      <c s="5" r="C64" t="n">
        <v>0</v>
      </c>
    </row>
    <row r="65" spans="1:3">
      <c s="4" r="A65" t="s">
        <v>571</v>
      </c>
    </row>
    <row r="66" spans="1:3">
      <c s="3" r="A66" t="s">
        <v>548</v>
      </c>
    </row>
    <row r="67" spans="1:3">
      <c s="4" r="A67" t="s">
        <v>549</v>
      </c>
      <c s="5" r="B67" t="n">
        <v>0</v>
      </c>
      <c s="5" r="C67" t="n">
        <v>0</v>
      </c>
    </row>
    <row r="68" spans="1:3">
      <c s="4" r="A68" t="s">
        <v>551</v>
      </c>
      <c s="5" r="B68" t="n">
        <v>0</v>
      </c>
      <c s="5" r="C68" t="n">
        <v>0</v>
      </c>
    </row>
    <row r="69" spans="1:3">
      <c s="4" r="A69" t="s">
        <v>572</v>
      </c>
    </row>
    <row r="70" spans="1:3">
      <c s="3" r="A70" t="s">
        <v>548</v>
      </c>
    </row>
    <row r="71" spans="1:3">
      <c s="4" r="A71" t="s">
        <v>551</v>
      </c>
      <c s="5" r="B71" t="n">
        <v>0</v>
      </c>
      <c s="5" r="C71" t="n">
        <v>0</v>
      </c>
    </row>
    <row r="72" spans="1:3">
      <c s="4" r="A72" t="s">
        <v>573</v>
      </c>
    </row>
    <row r="73" spans="1:3">
      <c s="3" r="A73" t="s">
        <v>548</v>
      </c>
    </row>
    <row r="74" spans="1:3">
      <c s="4" r="A74" t="s">
        <v>551</v>
      </c>
      <c s="5" r="B74" t="n">
        <v>0</v>
      </c>
      <c s="5" r="C74" t="n">
        <v>0</v>
      </c>
    </row>
    <row r="75" spans="1:3">
      <c s="4" r="A75" t="s">
        <v>574</v>
      </c>
    </row>
    <row r="76" spans="1:3">
      <c s="3" r="A76" t="s">
        <v>548</v>
      </c>
    </row>
    <row r="77" spans="1:3">
      <c s="4" r="A77" t="s">
        <v>551</v>
      </c>
      <c s="5" r="B77" t="n">
        <v>0</v>
      </c>
      <c s="5" r="C77" t="n">
        <v>0</v>
      </c>
    </row>
    <row r="78" spans="1:3">
      <c s="4" r="A78" t="s">
        <v>575</v>
      </c>
    </row>
    <row r="79" spans="1:3">
      <c s="3" r="A79" t="s">
        <v>548</v>
      </c>
    </row>
    <row r="80" spans="1:3">
      <c s="4" r="A80" t="s">
        <v>551</v>
      </c>
      <c s="5" r="B80" t="n">
        <v>0</v>
      </c>
      <c s="5" r="C80" t="n">
        <v>0</v>
      </c>
    </row>
    <row r="81" spans="1:3">
      <c s="4" r="A81" t="s">
        <v>576</v>
      </c>
    </row>
    <row r="82" spans="1:3">
      <c s="3" r="A82" t="s">
        <v>548</v>
      </c>
    </row>
    <row r="83" spans="1:3">
      <c s="4" r="A83" t="s">
        <v>551</v>
      </c>
      <c s="5" r="B83" t="n">
        <v>0</v>
      </c>
      <c s="5" r="C83" t="n">
        <v>0</v>
      </c>
    </row>
    <row r="84" spans="1:3">
      <c s="4" r="A84" t="s">
        <v>577</v>
      </c>
    </row>
    <row r="85" spans="1:3">
      <c s="3" r="A85" t="s">
        <v>548</v>
      </c>
    </row>
    <row r="86" spans="1:3">
      <c s="4" r="A86" t="s">
        <v>551</v>
      </c>
      <c s="5" r="B86" t="n">
        <v>0</v>
      </c>
      <c s="5" r="C86" t="n">
        <v>0</v>
      </c>
    </row>
    <row r="87" spans="1:3">
      <c s="4" r="A87" t="s">
        <v>578</v>
      </c>
    </row>
    <row r="88" spans="1:3">
      <c s="3" r="A88" t="s">
        <v>548</v>
      </c>
    </row>
    <row r="89" spans="1:3">
      <c s="4" r="A89" t="s">
        <v>551</v>
      </c>
      <c s="5" r="B89" t="n">
        <v>0</v>
      </c>
      <c s="5" r="C89" t="n">
        <v>0</v>
      </c>
    </row>
    <row r="90" spans="1:3">
      <c s="4" r="A90" t="s">
        <v>579</v>
      </c>
    </row>
    <row r="91" spans="1:3">
      <c s="3" r="A91" t="s">
        <v>548</v>
      </c>
    </row>
    <row r="92" spans="1:3">
      <c s="4" r="A92" t="s">
        <v>561</v>
      </c>
      <c s="5" r="B92" t="n">
        <v>0</v>
      </c>
      <c s="5" r="C92" t="n">
        <v>0</v>
      </c>
    </row>
    <row r="93" spans="1:3">
      <c s="4" r="A93" t="s">
        <v>580</v>
      </c>
    </row>
    <row r="94" spans="1:3">
      <c s="3" r="A94" t="s">
        <v>548</v>
      </c>
    </row>
    <row r="95" spans="1:3">
      <c s="4" r="A95" t="s">
        <v>561</v>
      </c>
      <c s="5" r="B95" t="n">
        <v>0</v>
      </c>
      <c s="5" r="C95" t="n">
        <v>0</v>
      </c>
    </row>
    <row r="96" spans="1:3">
      <c s="4" r="A96" t="s">
        <v>581</v>
      </c>
    </row>
    <row r="97" spans="1:3">
      <c s="3" r="A97" t="s">
        <v>548</v>
      </c>
    </row>
    <row r="98" spans="1:3">
      <c s="4" r="A98" t="s">
        <v>561</v>
      </c>
      <c s="5" r="B98" t="n">
        <v>0</v>
      </c>
      <c s="5" r="C98" t="n">
        <v>0</v>
      </c>
    </row>
    <row r="99" spans="1:3">
      <c s="4" r="A99" t="s">
        <v>582</v>
      </c>
    </row>
    <row r="100" spans="1:3">
      <c s="3" r="A100" t="s">
        <v>548</v>
      </c>
    </row>
    <row r="101" spans="1:3">
      <c s="4" r="A101" t="s">
        <v>561</v>
      </c>
      <c s="5" r="B101" t="n">
        <v>0</v>
      </c>
      <c s="5" r="C101" t="n">
        <v>0</v>
      </c>
    </row>
    <row r="102" spans="1:3">
      <c s="4" r="A102" t="s">
        <v>583</v>
      </c>
    </row>
    <row r="103" spans="1:3">
      <c s="3" r="A103" t="s">
        <v>548</v>
      </c>
    </row>
    <row r="104" spans="1:3">
      <c s="4" r="A104" t="s">
        <v>561</v>
      </c>
      <c s="5" r="B104" t="n">
        <v>0</v>
      </c>
      <c s="5" r="C104" t="n">
        <v>0</v>
      </c>
    </row>
    <row r="105" spans="1:3">
      <c s="4" r="A105" t="s">
        <v>584</v>
      </c>
    </row>
    <row r="106" spans="1:3">
      <c s="3" r="A106" t="s">
        <v>548</v>
      </c>
    </row>
    <row r="107" spans="1:3">
      <c s="4" r="A107" t="s">
        <v>567</v>
      </c>
      <c s="5" r="B107" t="n">
        <v>0</v>
      </c>
      <c s="5" r="C107" t="n">
        <v>0</v>
      </c>
    </row>
    <row r="108" spans="1:3">
      <c s="4" r="A108" t="s">
        <v>585</v>
      </c>
    </row>
    <row r="109" spans="1:3">
      <c s="3" r="A109" t="s">
        <v>548</v>
      </c>
    </row>
    <row r="110" spans="1:3">
      <c s="4" r="A110" t="s">
        <v>567</v>
      </c>
      <c s="5" r="B110" t="n">
        <v>0</v>
      </c>
      <c s="5" r="C110" t="n">
        <v>0</v>
      </c>
    </row>
    <row r="111" spans="1:3">
      <c s="4" r="A111" t="s">
        <v>586</v>
      </c>
    </row>
    <row r="112" spans="1:3">
      <c s="3" r="A112" t="s">
        <v>548</v>
      </c>
    </row>
    <row r="113" spans="1:3">
      <c s="4" r="A113" t="s">
        <v>567</v>
      </c>
      <c s="5" r="B113" t="n">
        <v>0</v>
      </c>
      <c s="5" r="C113" t="n">
        <v>0</v>
      </c>
    </row>
    <row r="114" spans="1:3">
      <c s="4" r="A114" t="s">
        <v>587</v>
      </c>
    </row>
    <row r="115" spans="1:3">
      <c s="3" r="A115" t="s">
        <v>548</v>
      </c>
    </row>
    <row r="116" spans="1:3">
      <c s="4" r="A116" t="s">
        <v>567</v>
      </c>
      <c s="5" r="B116" t="n">
        <v>0</v>
      </c>
      <c s="5" r="C116" t="n">
        <v>0</v>
      </c>
    </row>
    <row r="117" spans="1:3">
      <c s="9" r="A117" t="n">
        <v>2</v>
      </c>
    </row>
    <row r="118" spans="1:3">
      <c s="3" r="A118" t="s">
        <v>548</v>
      </c>
    </row>
    <row r="119" spans="1:3">
      <c s="4" r="A119" t="s">
        <v>549</v>
      </c>
      <c s="5" r="B119" t="n">
        <v>8770</v>
      </c>
      <c s="5" r="C119" t="n">
        <v>5319</v>
      </c>
    </row>
    <row r="120" spans="1:3">
      <c s="4" r="A120" t="s">
        <v>550</v>
      </c>
      <c s="5" r="C120" t="n">
        <v>1</v>
      </c>
    </row>
    <row r="121" spans="1:3">
      <c s="4" r="A121" t="s">
        <v>33</v>
      </c>
      <c s="5" r="B121" t="n">
        <v>306</v>
      </c>
      <c s="5" r="C121" t="n">
        <v>281</v>
      </c>
    </row>
    <row r="122" spans="1:3">
      <c s="4" r="A122" t="s">
        <v>551</v>
      </c>
      <c s="5" r="B122" t="n">
        <v>180087</v>
      </c>
      <c s="5" r="C122" t="n">
        <v>184697</v>
      </c>
    </row>
    <row r="123" spans="1:3">
      <c s="4" r="A123" t="s">
        <v>588</v>
      </c>
    </row>
    <row r="124" spans="1:3">
      <c s="3" r="A124" t="s">
        <v>548</v>
      </c>
    </row>
    <row r="125" spans="1:3">
      <c s="4" r="A125" t="s">
        <v>549</v>
      </c>
      <c s="5" r="B125" t="n">
        <v>8770</v>
      </c>
      <c s="5" r="C125" t="n">
        <v>5319</v>
      </c>
    </row>
    <row r="126" spans="1:3">
      <c s="4" r="A126" t="s">
        <v>551</v>
      </c>
      <c s="5" r="B126" t="n">
        <v>180087</v>
      </c>
      <c s="5" r="C126" t="n">
        <v>184697</v>
      </c>
    </row>
    <row r="127" spans="1:3">
      <c s="4" r="A127" t="s">
        <v>589</v>
      </c>
    </row>
    <row r="128" spans="1:3">
      <c s="3" r="A128" t="s">
        <v>548</v>
      </c>
    </row>
    <row r="129" spans="1:3">
      <c s="4" r="A129" t="s">
        <v>551</v>
      </c>
      <c s="5" r="B129" t="n">
        <v>7519</v>
      </c>
      <c s="5" r="C129" t="n">
        <v>12091</v>
      </c>
    </row>
    <row r="130" spans="1:3">
      <c s="4" r="A130" t="s">
        <v>590</v>
      </c>
    </row>
    <row r="131" spans="1:3">
      <c s="3" r="A131" t="s">
        <v>548</v>
      </c>
    </row>
    <row r="132" spans="1:3">
      <c s="4" r="A132" t="s">
        <v>551</v>
      </c>
      <c s="5" r="B132" t="n">
        <v>48801</v>
      </c>
      <c s="5" r="C132" t="n">
        <v>52255</v>
      </c>
    </row>
    <row r="133" spans="1:3">
      <c s="4" r="A133" t="s">
        <v>591</v>
      </c>
    </row>
    <row r="134" spans="1:3">
      <c s="3" r="A134" t="s">
        <v>548</v>
      </c>
    </row>
    <row r="135" spans="1:3">
      <c s="4" r="A135" t="s">
        <v>551</v>
      </c>
      <c s="5" r="B135" t="n">
        <v>21444</v>
      </c>
      <c s="5" r="C135" t="n">
        <v>29484</v>
      </c>
    </row>
    <row r="136" spans="1:3">
      <c s="4" r="A136" t="s">
        <v>592</v>
      </c>
    </row>
    <row r="137" spans="1:3">
      <c s="3" r="A137" t="s">
        <v>548</v>
      </c>
    </row>
    <row r="138" spans="1:3">
      <c s="4" r="A138" t="s">
        <v>551</v>
      </c>
      <c s="5" r="B138" t="n">
        <v>3599</v>
      </c>
      <c s="5" r="C138" t="n">
        <v>3920</v>
      </c>
    </row>
    <row r="139" spans="1:3">
      <c s="4" r="A139" t="s">
        <v>593</v>
      </c>
    </row>
    <row r="140" spans="1:3">
      <c s="3" r="A140" t="s">
        <v>548</v>
      </c>
    </row>
    <row r="141" spans="1:3">
      <c s="4" r="A141" t="s">
        <v>551</v>
      </c>
      <c s="5" r="B141" t="n">
        <v>6442</v>
      </c>
      <c s="5" r="C141" t="n">
        <v>7353</v>
      </c>
    </row>
    <row r="142" spans="1:3">
      <c s="4" r="A142" t="s">
        <v>594</v>
      </c>
    </row>
    <row r="143" spans="1:3">
      <c s="3" r="A143" t="s">
        <v>548</v>
      </c>
    </row>
    <row r="144" spans="1:3">
      <c s="4" r="A144" t="s">
        <v>551</v>
      </c>
      <c s="5" r="B144" t="n">
        <v>1558</v>
      </c>
      <c s="5" r="C144" t="n">
        <v>1762</v>
      </c>
    </row>
    <row r="145" spans="1:3">
      <c s="4" r="A145" t="s">
        <v>595</v>
      </c>
    </row>
    <row r="146" spans="1:3">
      <c s="3" r="A146" t="s">
        <v>548</v>
      </c>
    </row>
    <row r="147" spans="1:3">
      <c s="4" r="A147" t="s">
        <v>551</v>
      </c>
      <c s="5" r="B147" t="n">
        <v>90724</v>
      </c>
      <c s="5" r="C147" t="n">
        <v>77832</v>
      </c>
    </row>
    <row r="148" spans="1:3">
      <c s="4" r="A148" t="s">
        <v>596</v>
      </c>
    </row>
    <row r="149" spans="1:3">
      <c s="3" r="A149" t="s">
        <v>548</v>
      </c>
    </row>
    <row r="150" spans="1:3">
      <c s="4" r="A150" t="s">
        <v>561</v>
      </c>
      <c s="5" r="B150" t="n">
        <v>0</v>
      </c>
      <c s="5" r="C150" t="n">
        <v>0</v>
      </c>
    </row>
    <row r="151" spans="1:3">
      <c s="4" r="A151" t="s">
        <v>597</v>
      </c>
    </row>
    <row r="152" spans="1:3">
      <c s="3" r="A152" t="s">
        <v>548</v>
      </c>
    </row>
    <row r="153" spans="1:3">
      <c s="4" r="A153" t="s">
        <v>561</v>
      </c>
      <c s="5" r="B153" t="n">
        <v>0</v>
      </c>
      <c s="5" r="C153" t="n">
        <v>0</v>
      </c>
    </row>
    <row r="154" spans="1:3">
      <c s="4" r="A154" t="s">
        <v>598</v>
      </c>
    </row>
    <row r="155" spans="1:3">
      <c s="3" r="A155" t="s">
        <v>548</v>
      </c>
    </row>
    <row r="156" spans="1:3">
      <c s="4" r="A156" t="s">
        <v>561</v>
      </c>
      <c s="5" r="B156" t="n">
        <v>0</v>
      </c>
      <c s="5" r="C156" t="n">
        <v>0</v>
      </c>
    </row>
    <row r="157" spans="1:3">
      <c s="4" r="A157" t="s">
        <v>599</v>
      </c>
    </row>
    <row r="158" spans="1:3">
      <c s="3" r="A158" t="s">
        <v>548</v>
      </c>
    </row>
    <row r="159" spans="1:3">
      <c s="4" r="A159" t="s">
        <v>561</v>
      </c>
      <c s="5" r="B159" t="n">
        <v>0</v>
      </c>
      <c s="5" r="C159" t="n">
        <v>0</v>
      </c>
    </row>
    <row r="160" spans="1:3">
      <c s="4" r="A160" t="s">
        <v>600</v>
      </c>
    </row>
    <row r="161" spans="1:3">
      <c s="3" r="A161" t="s">
        <v>548</v>
      </c>
    </row>
    <row r="162" spans="1:3">
      <c s="4" r="A162" t="s">
        <v>561</v>
      </c>
      <c s="5" r="B162" t="n">
        <v>0</v>
      </c>
      <c s="5" r="C162" t="n">
        <v>0</v>
      </c>
    </row>
    <row r="163" spans="1:3">
      <c s="4" r="A163" t="s">
        <v>601</v>
      </c>
    </row>
    <row r="164" spans="1:3">
      <c s="3" r="A164" t="s">
        <v>548</v>
      </c>
    </row>
    <row r="165" spans="1:3">
      <c s="4" r="A165" t="s">
        <v>567</v>
      </c>
      <c s="5" r="B165" t="n">
        <v>0</v>
      </c>
      <c s="5" r="C165" t="n">
        <v>0</v>
      </c>
    </row>
    <row r="166" spans="1:3">
      <c s="4" r="A166" t="s">
        <v>602</v>
      </c>
    </row>
    <row r="167" spans="1:3">
      <c s="3" r="A167" t="s">
        <v>548</v>
      </c>
    </row>
    <row r="168" spans="1:3">
      <c s="4" r="A168" t="s">
        <v>567</v>
      </c>
      <c s="5" r="B168" t="n">
        <v>0</v>
      </c>
      <c s="5" r="C168" t="n">
        <v>0</v>
      </c>
    </row>
    <row r="169" spans="1:3">
      <c s="4" r="A169" t="s">
        <v>603</v>
      </c>
    </row>
    <row r="170" spans="1:3">
      <c s="3" r="A170" t="s">
        <v>548</v>
      </c>
    </row>
    <row r="171" spans="1:3">
      <c s="4" r="A171" t="s">
        <v>567</v>
      </c>
      <c s="5" r="B171" t="n">
        <v>0</v>
      </c>
      <c s="5" r="C171" t="n">
        <v>0</v>
      </c>
    </row>
    <row r="172" spans="1:3">
      <c s="4" r="A172" t="s">
        <v>604</v>
      </c>
    </row>
    <row r="173" spans="1:3">
      <c s="3" r="A173" t="s">
        <v>548</v>
      </c>
    </row>
    <row r="174" spans="1:3">
      <c s="4" r="A174" t="s">
        <v>567</v>
      </c>
      <c s="5" r="B174" t="n">
        <v>0</v>
      </c>
      <c s="5" r="C174" t="n">
        <v>0</v>
      </c>
    </row>
    <row r="175" spans="1:3">
      <c s="9" r="A175" t="n">
        <v>3</v>
      </c>
    </row>
    <row r="176" spans="1:3">
      <c s="3" r="A176" t="s">
        <v>548</v>
      </c>
    </row>
    <row r="177" spans="1:3">
      <c s="4" r="A177" t="s">
        <v>549</v>
      </c>
      <c s="5" r="B177" t="n">
        <v>0</v>
      </c>
      <c s="5" r="C177" t="n">
        <v>0</v>
      </c>
    </row>
    <row r="178" spans="1:3">
      <c s="4" r="A178" t="s">
        <v>550</v>
      </c>
      <c s="5" r="C178" t="n">
        <v>0</v>
      </c>
    </row>
    <row r="179" spans="1:3">
      <c s="4" r="A179" t="s">
        <v>33</v>
      </c>
      <c s="5" r="B179" t="n">
        <v>0</v>
      </c>
      <c s="5" r="C179" t="n">
        <v>0</v>
      </c>
    </row>
    <row r="180" spans="1:3">
      <c s="4" r="A180" t="s">
        <v>551</v>
      </c>
      <c s="5" r="B180" t="n">
        <v>0</v>
      </c>
      <c s="5" r="C180" t="n">
        <v>0</v>
      </c>
    </row>
    <row r="181" spans="1:3">
      <c s="4" r="A181" t="s">
        <v>605</v>
      </c>
    </row>
    <row r="182" spans="1:3">
      <c s="3" r="A182" t="s">
        <v>548</v>
      </c>
    </row>
    <row r="183" spans="1:3">
      <c s="4" r="A183" t="s">
        <v>549</v>
      </c>
      <c s="5" r="B183" t="n">
        <v>0</v>
      </c>
      <c s="5" r="C183" t="n">
        <v>0</v>
      </c>
    </row>
    <row r="184" spans="1:3">
      <c s="4" r="A184" t="s">
        <v>551</v>
      </c>
      <c s="5" r="B184" t="n">
        <v>0</v>
      </c>
      <c s="5" r="C184" t="n">
        <v>0</v>
      </c>
    </row>
    <row r="185" spans="1:3">
      <c s="4" r="A185" t="s">
        <v>606</v>
      </c>
    </row>
    <row r="186" spans="1:3">
      <c s="3" r="A186" t="s">
        <v>548</v>
      </c>
    </row>
    <row r="187" spans="1:3">
      <c s="4" r="A187" t="s">
        <v>551</v>
      </c>
      <c s="5" r="B187" t="n">
        <v>0</v>
      </c>
      <c s="5" r="C187" t="n">
        <v>0</v>
      </c>
    </row>
    <row r="188" spans="1:3">
      <c s="4" r="A188" t="s">
        <v>607</v>
      </c>
    </row>
    <row r="189" spans="1:3">
      <c s="3" r="A189" t="s">
        <v>548</v>
      </c>
    </row>
    <row r="190" spans="1:3">
      <c s="4" r="A190" t="s">
        <v>551</v>
      </c>
      <c s="5" r="B190" t="n">
        <v>0</v>
      </c>
      <c s="5" r="C190" t="n">
        <v>0</v>
      </c>
    </row>
    <row r="191" spans="1:3">
      <c s="4" r="A191" t="s">
        <v>608</v>
      </c>
    </row>
    <row r="192" spans="1:3">
      <c s="3" r="A192" t="s">
        <v>548</v>
      </c>
    </row>
    <row r="193" spans="1:3">
      <c s="4" r="A193" t="s">
        <v>551</v>
      </c>
      <c s="5" r="B193" t="n">
        <v>0</v>
      </c>
      <c s="5" r="C193" t="n">
        <v>0</v>
      </c>
    </row>
    <row r="194" spans="1:3">
      <c s="4" r="A194" t="s">
        <v>609</v>
      </c>
    </row>
    <row r="195" spans="1:3">
      <c s="3" r="A195" t="s">
        <v>548</v>
      </c>
    </row>
    <row r="196" spans="1:3">
      <c s="4" r="A196" t="s">
        <v>551</v>
      </c>
      <c s="5" r="B196" t="n">
        <v>0</v>
      </c>
      <c s="5" r="C196" t="n">
        <v>0</v>
      </c>
    </row>
    <row r="197" spans="1:3">
      <c s="4" r="A197" t="s">
        <v>610</v>
      </c>
    </row>
    <row r="198" spans="1:3">
      <c s="3" r="A198" t="s">
        <v>548</v>
      </c>
    </row>
    <row r="199" spans="1:3">
      <c s="4" r="A199" t="s">
        <v>551</v>
      </c>
      <c s="5" r="B199" t="n">
        <v>0</v>
      </c>
      <c s="5" r="C199" t="n">
        <v>0</v>
      </c>
    </row>
    <row r="200" spans="1:3">
      <c s="4" r="A200" t="s">
        <v>611</v>
      </c>
    </row>
    <row r="201" spans="1:3">
      <c s="3" r="A201" t="s">
        <v>548</v>
      </c>
    </row>
    <row r="202" spans="1:3">
      <c s="4" r="A202" t="s">
        <v>551</v>
      </c>
      <c s="5" r="B202" t="n">
        <v>0</v>
      </c>
    </row>
    <row r="203" spans="1:3">
      <c s="4" r="A203" t="s">
        <v>612</v>
      </c>
    </row>
    <row r="204" spans="1:3">
      <c s="3" r="A204" t="s">
        <v>548</v>
      </c>
    </row>
    <row r="205" spans="1:3">
      <c s="4" r="A205" t="s">
        <v>551</v>
      </c>
      <c s="5" r="B205" t="n">
        <v>0</v>
      </c>
      <c s="5" r="C205" t="n">
        <v>0</v>
      </c>
    </row>
    <row r="206" spans="1:3">
      <c s="4" r="A206" t="s">
        <v>613</v>
      </c>
    </row>
    <row r="207" spans="1:3">
      <c s="3" r="A207" t="s">
        <v>548</v>
      </c>
    </row>
    <row r="208" spans="1:3">
      <c s="4" r="A208" t="s">
        <v>561</v>
      </c>
      <c s="5" r="B208" t="n">
        <v>12931</v>
      </c>
      <c s="5" r="C208" t="n">
        <v>11320</v>
      </c>
    </row>
    <row r="209" spans="1:3">
      <c s="4" r="A209" t="s">
        <v>614</v>
      </c>
    </row>
    <row r="210" spans="1:3">
      <c s="3" r="A210" t="s">
        <v>548</v>
      </c>
    </row>
    <row r="211" spans="1:3">
      <c s="4" r="A211" t="s">
        <v>561</v>
      </c>
      <c s="5" r="B211" t="n">
        <v>5147</v>
      </c>
      <c s="5" r="C211" t="n">
        <v>5128</v>
      </c>
    </row>
    <row r="212" spans="1:3">
      <c s="4" r="A212" t="s">
        <v>615</v>
      </c>
    </row>
    <row r="213" spans="1:3">
      <c s="3" r="A213" t="s">
        <v>548</v>
      </c>
    </row>
    <row r="214" spans="1:3">
      <c s="4" r="A214" t="s">
        <v>561</v>
      </c>
      <c s="5" r="B214" t="n">
        <v>7153</v>
      </c>
      <c s="5" r="C214" t="n">
        <v>5705</v>
      </c>
    </row>
    <row r="215" spans="1:3">
      <c s="4" r="A215" t="s">
        <v>616</v>
      </c>
    </row>
    <row r="216" spans="1:3">
      <c s="3" r="A216" t="s">
        <v>548</v>
      </c>
    </row>
    <row r="217" spans="1:3">
      <c s="4" r="A217" t="s">
        <v>561</v>
      </c>
      <c s="5" r="B217" t="n">
        <v>321</v>
      </c>
      <c s="5" r="C217" t="n">
        <v>145</v>
      </c>
    </row>
    <row r="218" spans="1:3">
      <c s="4" r="A218" t="s">
        <v>617</v>
      </c>
    </row>
    <row r="219" spans="1:3">
      <c s="3" r="A219" t="s">
        <v>548</v>
      </c>
    </row>
    <row r="220" spans="1:3">
      <c s="4" r="A220" t="s">
        <v>561</v>
      </c>
      <c s="5" r="B220" t="n">
        <v>310</v>
      </c>
      <c s="5" r="C220" t="n">
        <v>342</v>
      </c>
    </row>
    <row r="221" spans="1:3">
      <c s="4" r="A221" t="s">
        <v>618</v>
      </c>
    </row>
    <row r="222" spans="1:3">
      <c s="3" r="A222" t="s">
        <v>548</v>
      </c>
    </row>
    <row r="223" spans="1:3">
      <c s="4" r="A223" t="s">
        <v>567</v>
      </c>
      <c s="5" r="B223" t="n">
        <v>558</v>
      </c>
      <c s="5" r="C223" t="n">
        <v>953</v>
      </c>
    </row>
    <row r="224" spans="1:3">
      <c s="4" r="A224" t="s">
        <v>619</v>
      </c>
    </row>
    <row r="225" spans="1:3">
      <c s="3" r="A225" t="s">
        <v>548</v>
      </c>
    </row>
    <row r="226" spans="1:3">
      <c s="4" r="A226" t="s">
        <v>567</v>
      </c>
      <c s="5" r="B226" t="n">
        <v>344</v>
      </c>
      <c s="5" r="C226" t="n">
        <v>518</v>
      </c>
    </row>
    <row r="227" spans="1:3">
      <c s="4" r="A227" t="s">
        <v>620</v>
      </c>
    </row>
    <row r="228" spans="1:3">
      <c s="3" r="A228" t="s">
        <v>548</v>
      </c>
    </row>
    <row r="229" spans="1:3">
      <c s="4" r="A229" t="s">
        <v>567</v>
      </c>
      <c s="5" r="B229" t="n">
        <v>211</v>
      </c>
      <c s="5" r="C229" t="n">
        <v>377</v>
      </c>
    </row>
    <row r="230" spans="1:3">
      <c s="4" r="A230" t="s">
        <v>621</v>
      </c>
    </row>
    <row r="231" spans="1:3">
      <c s="3" r="A231" t="s">
        <v>548</v>
      </c>
    </row>
    <row r="232" spans="1:3">
      <c s="4" r="A232" t="s">
        <v>567</v>
      </c>
      <c s="7" r="B232" t="n">
        <v>3</v>
      </c>
      <c s="7" r="C232" t="n">
        <v>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3</v>
      </c>
      <c s="2" r="C1" t="s">
        <v>24</v>
      </c>
    </row>
    <row r="2" spans="1:3">
      <c s="3" r="A2" t="s">
        <v>623</v>
      </c>
    </row>
    <row r="3" spans="1:3">
      <c s="4" r="A3" t="s">
        <v>26</v>
      </c>
      <c s="7" r="B3" t="n">
        <v>7963</v>
      </c>
      <c s="7" r="C3" t="n">
        <v>8853</v>
      </c>
    </row>
    <row r="4" spans="1:3">
      <c s="4" r="A4" t="s">
        <v>27</v>
      </c>
      <c s="5" r="B4" t="n">
        <v>13428</v>
      </c>
      <c s="5" r="C4" t="n">
        <v>11477</v>
      </c>
    </row>
    <row r="5" spans="1:3">
      <c s="4" r="A5" t="s">
        <v>29</v>
      </c>
      <c s="5" r="B5" t="n">
        <v>2235</v>
      </c>
      <c s="5" r="C5" t="n">
        <v>1500</v>
      </c>
    </row>
    <row r="6" spans="1:3">
      <c s="4" r="A6" t="s">
        <v>549</v>
      </c>
      <c s="5" r="B6" t="n">
        <v>8770</v>
      </c>
      <c s="5" r="C6" t="n">
        <v>5319</v>
      </c>
    </row>
    <row r="7" spans="1:3">
      <c s="4" r="A7" t="s">
        <v>551</v>
      </c>
      <c s="5" r="B7" t="n">
        <v>180087</v>
      </c>
      <c s="5" r="C7" t="n">
        <v>184697</v>
      </c>
    </row>
    <row r="8" spans="1:3">
      <c s="4" r="A8" t="s">
        <v>32</v>
      </c>
      <c s="5" r="B8" t="n">
        <v>4941</v>
      </c>
      <c s="5" r="C8" t="n">
        <v>5419</v>
      </c>
    </row>
    <row r="9" spans="1:3">
      <c s="4" r="A9" t="s">
        <v>34</v>
      </c>
      <c s="5" r="B9" t="n">
        <v>447665</v>
      </c>
      <c s="5" r="C9" t="n">
        <v>433876</v>
      </c>
    </row>
    <row r="10" spans="1:3">
      <c s="4" r="A10" t="s">
        <v>33</v>
      </c>
      <c s="5" r="B10" t="n">
        <v>306</v>
      </c>
      <c s="5" r="C10" t="n">
        <v>281</v>
      </c>
    </row>
    <row r="11" spans="1:3">
      <c s="4" r="A11" t="s">
        <v>624</v>
      </c>
      <c s="5" r="B11" t="n">
        <v>6647</v>
      </c>
      <c s="5" r="C11" t="n">
        <v>6517</v>
      </c>
    </row>
    <row r="12" spans="1:3">
      <c s="4" r="A12" t="s">
        <v>389</v>
      </c>
      <c s="5" r="B12" t="n">
        <v>2824</v>
      </c>
      <c s="5" r="C12" t="n">
        <v>2511</v>
      </c>
    </row>
    <row r="13" spans="1:3">
      <c s="4" r="A13" t="s">
        <v>625</v>
      </c>
      <c s="5" r="C13" t="n">
        <v>1</v>
      </c>
    </row>
    <row r="14" spans="1:3">
      <c s="4" r="A14" t="s">
        <v>626</v>
      </c>
      <c s="5" r="B14" t="n">
        <v>4169</v>
      </c>
    </row>
    <row r="15" spans="1:3">
      <c s="3" r="A15" t="s">
        <v>627</v>
      </c>
    </row>
    <row r="16" spans="1:3">
      <c s="4" r="A16" t="s">
        <v>95</v>
      </c>
      <c s="5" r="B16" t="n">
        <v>528955</v>
      </c>
      <c s="5" r="C16" t="n">
        <v>533194</v>
      </c>
    </row>
    <row r="17" spans="1:3">
      <c s="4" r="A17" t="s">
        <v>628</v>
      </c>
      <c s="5" r="B17" t="n">
        <v>1341</v>
      </c>
      <c s="5" r="C17" t="n">
        <v>1338</v>
      </c>
    </row>
    <row r="18" spans="1:3">
      <c s="4" r="A18" t="s">
        <v>629</v>
      </c>
      <c s="5" r="B18" t="n">
        <v>94626</v>
      </c>
      <c s="5" r="C18" t="n">
        <v>79548</v>
      </c>
    </row>
    <row r="19" spans="1:3">
      <c s="4" r="A19" t="s">
        <v>53</v>
      </c>
      <c s="5" r="B19" t="n">
        <v>4678</v>
      </c>
      <c s="5" r="C19" t="n">
        <v>4812</v>
      </c>
    </row>
    <row r="20" spans="1:3">
      <c s="4" r="A20" t="s">
        <v>54</v>
      </c>
      <c s="5" r="B20" t="n">
        <v>179</v>
      </c>
      <c s="5" r="C20" t="n">
        <v>175</v>
      </c>
    </row>
    <row r="21" spans="1:3">
      <c s="4" r="A21" t="s">
        <v>55</v>
      </c>
      <c s="5" r="B21" t="n">
        <v>641</v>
      </c>
      <c s="5" r="C21" t="n">
        <v>748</v>
      </c>
    </row>
    <row r="22" spans="1:3">
      <c s="9" r="A22" t="n">
        <v>1</v>
      </c>
    </row>
    <row r="23" spans="1:3">
      <c s="3" r="A23" t="s">
        <v>623</v>
      </c>
    </row>
    <row r="24" spans="1:3">
      <c s="4" r="A24" t="s">
        <v>26</v>
      </c>
      <c s="5" r="B24" t="n">
        <v>7963</v>
      </c>
      <c s="5" r="C24" t="n">
        <v>8853</v>
      </c>
    </row>
    <row r="25" spans="1:3">
      <c s="4" r="A25" t="s">
        <v>27</v>
      </c>
      <c s="5" r="B25" t="n">
        <v>13428</v>
      </c>
      <c s="5" r="C25" t="n">
        <v>11477</v>
      </c>
    </row>
    <row r="26" spans="1:3">
      <c s="4" r="A26" t="s">
        <v>29</v>
      </c>
      <c s="5" r="B26" t="n">
        <v>0</v>
      </c>
      <c s="5" r="C26" t="n">
        <v>0</v>
      </c>
    </row>
    <row r="27" spans="1:3">
      <c s="4" r="A27" t="s">
        <v>549</v>
      </c>
      <c s="5" r="B27" t="n">
        <v>0</v>
      </c>
      <c s="5" r="C27" t="n">
        <v>0</v>
      </c>
    </row>
    <row r="28" spans="1:3">
      <c s="4" r="A28" t="s">
        <v>551</v>
      </c>
      <c s="5" r="B28" t="n">
        <v>0</v>
      </c>
      <c s="5" r="C28" t="n">
        <v>0</v>
      </c>
    </row>
    <row r="29" spans="1:3">
      <c s="4" r="A29" t="s">
        <v>32</v>
      </c>
      <c s="5" r="B29" t="n">
        <v>0</v>
      </c>
      <c s="5" r="C29" t="n">
        <v>0</v>
      </c>
    </row>
    <row r="30" spans="1:3">
      <c s="4" r="A30" t="s">
        <v>34</v>
      </c>
      <c s="5" r="B30" t="n">
        <v>0</v>
      </c>
      <c s="5" r="C30" t="n">
        <v>0</v>
      </c>
    </row>
    <row r="31" spans="1:3">
      <c s="4" r="A31" t="s">
        <v>33</v>
      </c>
      <c s="5" r="B31" t="n">
        <v>0</v>
      </c>
      <c s="5" r="C31" t="n">
        <v>0</v>
      </c>
    </row>
    <row r="32" spans="1:3">
      <c s="4" r="A32" t="s">
        <v>624</v>
      </c>
      <c s="5" r="B32" t="n">
        <v>0</v>
      </c>
      <c s="5" r="C32" t="n">
        <v>0</v>
      </c>
    </row>
    <row r="33" spans="1:3">
      <c s="4" r="A33" t="s">
        <v>389</v>
      </c>
      <c s="5" r="B33" t="n">
        <v>0</v>
      </c>
      <c s="5" r="C33" t="n">
        <v>0</v>
      </c>
    </row>
    <row r="34" spans="1:3">
      <c s="4" r="A34" t="s">
        <v>625</v>
      </c>
      <c s="5" r="C34" t="n">
        <v>0</v>
      </c>
    </row>
    <row r="35" spans="1:3">
      <c s="4" r="A35" t="s">
        <v>626</v>
      </c>
      <c s="5" r="B35" t="n">
        <v>0</v>
      </c>
    </row>
    <row r="36" spans="1:3">
      <c s="3" r="A36" t="s">
        <v>627</v>
      </c>
    </row>
    <row r="37" spans="1:3">
      <c s="4" r="A37" t="s">
        <v>95</v>
      </c>
      <c s="5" r="B37" t="n">
        <v>0</v>
      </c>
      <c s="5" r="C37" t="n">
        <v>0</v>
      </c>
    </row>
    <row r="38" spans="1:3">
      <c s="4" r="A38" t="s">
        <v>628</v>
      </c>
      <c s="5" r="B38" t="n">
        <v>0</v>
      </c>
      <c s="5" r="C38" t="n">
        <v>0</v>
      </c>
    </row>
    <row r="39" spans="1:3">
      <c s="4" r="A39" t="s">
        <v>629</v>
      </c>
      <c s="5" r="B39" t="n">
        <v>0</v>
      </c>
      <c s="5" r="C39" t="n">
        <v>0</v>
      </c>
    </row>
    <row r="40" spans="1:3">
      <c s="4" r="A40" t="s">
        <v>53</v>
      </c>
      <c s="5" r="B40" t="n">
        <v>0</v>
      </c>
      <c s="5" r="C40" t="n">
        <v>0</v>
      </c>
    </row>
    <row r="41" spans="1:3">
      <c s="4" r="A41" t="s">
        <v>54</v>
      </c>
      <c s="5" r="B41" t="n">
        <v>0</v>
      </c>
      <c s="5" r="C41" t="n">
        <v>0</v>
      </c>
    </row>
    <row r="42" spans="1:3">
      <c s="4" r="A42" t="s">
        <v>55</v>
      </c>
      <c s="5" r="B42" t="n">
        <v>0</v>
      </c>
      <c s="5" r="C42" t="n">
        <v>0</v>
      </c>
    </row>
    <row r="43" spans="1:3">
      <c s="9" r="A43" t="n">
        <v>2</v>
      </c>
    </row>
    <row r="44" spans="1:3">
      <c s="3" r="A44" t="s">
        <v>623</v>
      </c>
    </row>
    <row r="45" spans="1:3">
      <c s="4" r="A45" t="s">
        <v>26</v>
      </c>
      <c s="5" r="B45" t="n">
        <v>0</v>
      </c>
      <c s="5" r="C45" t="n">
        <v>0</v>
      </c>
    </row>
    <row r="46" spans="1:3">
      <c s="4" r="A46" t="s">
        <v>27</v>
      </c>
      <c s="5" r="B46" t="n">
        <v>0</v>
      </c>
      <c s="5" r="C46" t="n">
        <v>0</v>
      </c>
    </row>
    <row r="47" spans="1:3">
      <c s="4" r="A47" t="s">
        <v>29</v>
      </c>
      <c s="5" r="B47" t="n">
        <v>2240</v>
      </c>
      <c s="5" r="C47" t="n">
        <v>1496</v>
      </c>
    </row>
    <row r="48" spans="1:3">
      <c s="4" r="A48" t="s">
        <v>549</v>
      </c>
      <c s="5" r="B48" t="n">
        <v>8770</v>
      </c>
      <c s="5" r="C48" t="n">
        <v>5319</v>
      </c>
    </row>
    <row r="49" spans="1:3">
      <c s="4" r="A49" t="s">
        <v>551</v>
      </c>
      <c s="5" r="B49" t="n">
        <v>180087</v>
      </c>
      <c s="5" r="C49" t="n">
        <v>184697</v>
      </c>
    </row>
    <row r="50" spans="1:3">
      <c s="4" r="A50" t="s">
        <v>32</v>
      </c>
      <c s="5" r="B50" t="n">
        <v>5485</v>
      </c>
      <c s="5" r="C50" t="n">
        <v>5849</v>
      </c>
    </row>
    <row r="51" spans="1:3">
      <c s="4" r="A51" t="s">
        <v>34</v>
      </c>
      <c s="5" r="B51" t="n">
        <v>0</v>
      </c>
      <c s="5" r="C51" t="n">
        <v>0</v>
      </c>
    </row>
    <row r="52" spans="1:3">
      <c s="4" r="A52" t="s">
        <v>33</v>
      </c>
      <c s="5" r="B52" t="n">
        <v>306</v>
      </c>
      <c s="5" r="C52" t="n">
        <v>281</v>
      </c>
    </row>
    <row r="53" spans="1:3">
      <c s="4" r="A53" t="s">
        <v>624</v>
      </c>
      <c s="5" r="B53" t="n">
        <v>6647</v>
      </c>
      <c s="5" r="C53" t="n">
        <v>6517</v>
      </c>
    </row>
    <row r="54" spans="1:3">
      <c s="4" r="A54" t="s">
        <v>389</v>
      </c>
      <c s="5" r="B54" t="n">
        <v>2824</v>
      </c>
      <c s="5" r="C54" t="n">
        <v>2511</v>
      </c>
    </row>
    <row r="55" spans="1:3">
      <c s="4" r="A55" t="s">
        <v>625</v>
      </c>
      <c s="5" r="C55" t="n">
        <v>1</v>
      </c>
    </row>
    <row r="56" spans="1:3">
      <c s="4" r="A56" t="s">
        <v>626</v>
      </c>
      <c s="5" r="B56" t="n">
        <v>4169</v>
      </c>
    </row>
    <row r="57" spans="1:3">
      <c s="3" r="A57" t="s">
        <v>627</v>
      </c>
    </row>
    <row r="58" spans="1:3">
      <c s="4" r="A58" t="s">
        <v>95</v>
      </c>
      <c s="5" r="B58" t="n">
        <v>0</v>
      </c>
      <c s="5" r="C58" t="n">
        <v>0</v>
      </c>
    </row>
    <row r="59" spans="1:3">
      <c s="4" r="A59" t="s">
        <v>628</v>
      </c>
      <c s="5" r="B59" t="n">
        <v>1341</v>
      </c>
      <c s="5" r="C59" t="n">
        <v>1338</v>
      </c>
    </row>
    <row r="60" spans="1:3">
      <c s="4" r="A60" t="s">
        <v>629</v>
      </c>
      <c s="5" r="B60" t="n">
        <v>96119</v>
      </c>
      <c s="5" r="C60" t="n">
        <v>79455</v>
      </c>
    </row>
    <row r="61" spans="1:3">
      <c s="4" r="A61" t="s">
        <v>53</v>
      </c>
      <c s="5" r="B61" t="n">
        <v>4678</v>
      </c>
      <c s="5" r="C61" t="n">
        <v>4812</v>
      </c>
    </row>
    <row r="62" spans="1:3">
      <c s="4" r="A62" t="s">
        <v>54</v>
      </c>
      <c s="5" r="B62" t="n">
        <v>179</v>
      </c>
      <c s="5" r="C62" t="n">
        <v>175</v>
      </c>
    </row>
    <row r="63" spans="1:3">
      <c s="4" r="A63" t="s">
        <v>55</v>
      </c>
      <c s="5" r="B63" t="n">
        <v>641</v>
      </c>
      <c s="5" r="C63" t="n">
        <v>748</v>
      </c>
    </row>
    <row r="64" spans="1:3">
      <c s="9" r="A64" t="n">
        <v>3</v>
      </c>
    </row>
    <row r="65" spans="1:3">
      <c s="3" r="A65" t="s">
        <v>623</v>
      </c>
    </row>
    <row r="66" spans="1:3">
      <c s="4" r="A66" t="s">
        <v>26</v>
      </c>
      <c s="5" r="B66" t="n">
        <v>0</v>
      </c>
      <c s="5" r="C66" t="n">
        <v>0</v>
      </c>
    </row>
    <row r="67" spans="1:3">
      <c s="4" r="A67" t="s">
        <v>27</v>
      </c>
      <c s="5" r="B67" t="n">
        <v>0</v>
      </c>
      <c s="5" r="C67" t="n">
        <v>0</v>
      </c>
    </row>
    <row r="68" spans="1:3">
      <c s="4" r="A68" t="s">
        <v>29</v>
      </c>
      <c s="5" r="B68" t="n">
        <v>0</v>
      </c>
      <c s="5" r="C68" t="n">
        <v>0</v>
      </c>
    </row>
    <row r="69" spans="1:3">
      <c s="4" r="A69" t="s">
        <v>549</v>
      </c>
      <c s="5" r="B69" t="n">
        <v>0</v>
      </c>
      <c s="5" r="C69" t="n">
        <v>0</v>
      </c>
    </row>
    <row r="70" spans="1:3">
      <c s="4" r="A70" t="s">
        <v>551</v>
      </c>
      <c s="5" r="B70" t="n">
        <v>0</v>
      </c>
      <c s="5" r="C70" t="n">
        <v>0</v>
      </c>
    </row>
    <row r="71" spans="1:3">
      <c s="4" r="A71" t="s">
        <v>32</v>
      </c>
      <c s="5" r="B71" t="n">
        <v>0</v>
      </c>
      <c s="5" r="C71" t="n">
        <v>0</v>
      </c>
    </row>
    <row r="72" spans="1:3">
      <c s="4" r="A72" t="s">
        <v>34</v>
      </c>
      <c s="5" r="B72" t="n">
        <v>447102</v>
      </c>
      <c s="5" r="C72" t="n">
        <v>434023</v>
      </c>
    </row>
    <row r="73" spans="1:3">
      <c s="4" r="A73" t="s">
        <v>33</v>
      </c>
      <c s="5" r="B73" t="n">
        <v>0</v>
      </c>
      <c s="5" r="C73" t="n">
        <v>0</v>
      </c>
    </row>
    <row r="74" spans="1:3">
      <c s="4" r="A74" t="s">
        <v>624</v>
      </c>
      <c s="5" r="B74" t="n">
        <v>0</v>
      </c>
      <c s="5" r="C74" t="n">
        <v>0</v>
      </c>
    </row>
    <row r="75" spans="1:3">
      <c s="4" r="A75" t="s">
        <v>389</v>
      </c>
      <c s="5" r="B75" t="n">
        <v>0</v>
      </c>
      <c s="5" r="C75" t="n">
        <v>0</v>
      </c>
    </row>
    <row r="76" spans="1:3">
      <c s="4" r="A76" t="s">
        <v>625</v>
      </c>
      <c s="5" r="C76" t="n">
        <v>0</v>
      </c>
    </row>
    <row r="77" spans="1:3">
      <c s="4" r="A77" t="s">
        <v>626</v>
      </c>
      <c s="5" r="B77" t="n">
        <v>0</v>
      </c>
    </row>
    <row r="78" spans="1:3">
      <c s="3" r="A78" t="s">
        <v>627</v>
      </c>
    </row>
    <row r="79" spans="1:3">
      <c s="4" r="A79" t="s">
        <v>95</v>
      </c>
      <c s="5" r="B79" t="n">
        <v>531902</v>
      </c>
      <c s="5" r="C79" t="n">
        <v>535364</v>
      </c>
    </row>
    <row r="80" spans="1:3">
      <c s="4" r="A80" t="s">
        <v>628</v>
      </c>
      <c s="5" r="B80" t="n">
        <v>0</v>
      </c>
      <c s="5" r="C80" t="n">
        <v>0</v>
      </c>
    </row>
    <row r="81" spans="1:3">
      <c s="4" r="A81" t="s">
        <v>629</v>
      </c>
      <c s="5" r="B81" t="n">
        <v>0</v>
      </c>
      <c s="5" r="C81" t="n">
        <v>0</v>
      </c>
    </row>
    <row r="82" spans="1:3">
      <c s="4" r="A82" t="s">
        <v>53</v>
      </c>
      <c s="5" r="B82" t="n">
        <v>0</v>
      </c>
      <c s="5" r="C82" t="n">
        <v>0</v>
      </c>
    </row>
    <row r="83" spans="1:3">
      <c s="4" r="A83" t="s">
        <v>54</v>
      </c>
      <c s="5" r="B83" t="n">
        <v>0</v>
      </c>
      <c s="5" r="C83" t="n">
        <v>0</v>
      </c>
    </row>
    <row r="84" spans="1:3">
      <c s="4" r="A84" t="s">
        <v>55</v>
      </c>
      <c s="7" r="B84" t="n">
        <v>0</v>
      </c>
      <c s="7" r="C8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630</v>
      </c>
      <c s="2" r="B1" t="s">
        <v>84</v>
      </c>
      <c s="2" r="C1" t="s">
        <v>85</v>
      </c>
      <c s="2" r="E1" t="s">
        <v>292</v>
      </c>
    </row>
    <row r="2" spans="1:5">
      <c s="2" r="B2" t="s">
        <v>86</v>
      </c>
      <c s="2" r="C2" t="s">
        <v>23</v>
      </c>
      <c s="2" r="D2" t="s">
        <v>86</v>
      </c>
      <c s="2" r="E2" t="s">
        <v>24</v>
      </c>
    </row>
    <row r="3" spans="1:5">
      <c s="4" r="A3" t="s">
        <v>631</v>
      </c>
      <c s="7" r="B3" t="n">
        <v>80000</v>
      </c>
      <c s="7" r="C3" t="n">
        <v>33000</v>
      </c>
      <c s="7" r="D3" t="n">
        <v>181000</v>
      </c>
    </row>
    <row r="4" spans="1:5">
      <c s="4" r="A4" t="s">
        <v>632</v>
      </c>
    </row>
    <row r="5" spans="1:5">
      <c s="4" r="A5" t="s">
        <v>633</v>
      </c>
      <c s="7" r="C5" t="n">
        <v>49000</v>
      </c>
      <c s="7" r="D5" t="n">
        <v>2000</v>
      </c>
    </row>
    <row r="6" spans="1:5">
      <c s="4" r="A6" t="s">
        <v>634</v>
      </c>
    </row>
    <row r="7" spans="1:5">
      <c s="4" r="A7" t="s">
        <v>635</v>
      </c>
      <c s="4" r="C7" t="s">
        <v>636</v>
      </c>
    </row>
    <row r="8" spans="1:5">
      <c s="4" r="A8" t="s">
        <v>637</v>
      </c>
    </row>
    <row r="9" spans="1:5">
      <c s="4" r="A9" t="s">
        <v>635</v>
      </c>
      <c s="4" r="C9" t="s">
        <v>638</v>
      </c>
    </row>
    <row r="10" spans="1:5">
      <c s="4" r="A10" t="s">
        <v>639</v>
      </c>
    </row>
    <row r="11" spans="1:5">
      <c s="4" r="A11" t="s">
        <v>635</v>
      </c>
      <c s="4" r="C11" t="s">
        <v>640</v>
      </c>
    </row>
    <row r="12" spans="1:5">
      <c s="4" r="A12" t="s">
        <v>641</v>
      </c>
    </row>
    <row r="13" spans="1:5">
      <c s="4" r="A13" t="s">
        <v>635</v>
      </c>
      <c s="4" r="C13" t="s">
        <v>638</v>
      </c>
    </row>
    <row r="14" spans="1:5">
      <c s="4" r="A14" t="s">
        <v>642</v>
      </c>
    </row>
    <row r="15" spans="1:5">
      <c s="4" r="A15" t="s">
        <v>635</v>
      </c>
      <c s="4" r="C15" t="s">
        <v>643</v>
      </c>
      <c s="4" r="E15" t="s">
        <v>644</v>
      </c>
    </row>
    <row r="16" spans="1:5">
      <c s="4" r="A16" t="s">
        <v>645</v>
      </c>
    </row>
    <row r="17" spans="1:5">
      <c s="4" r="A17" t="s">
        <v>635</v>
      </c>
      <c s="4" r="C17" t="s">
        <v>636</v>
      </c>
      <c s="4" r="E17" t="s">
        <v>646</v>
      </c>
    </row>
    <row r="18" spans="1:5">
      <c s="4" r="A18" t="s">
        <v>647</v>
      </c>
    </row>
    <row r="19" spans="1:5">
      <c s="4" r="A19" t="s">
        <v>635</v>
      </c>
      <c s="4" r="C19" t="s">
        <v>648</v>
      </c>
      <c s="4" r="E19" t="s">
        <v>64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0</v>
      </c>
      <c s="2" r="B1" t="s">
        <v>23</v>
      </c>
      <c s="2" r="C1" t="s">
        <v>24</v>
      </c>
      <c s="2" r="D1" t="s">
        <v>651</v>
      </c>
    </row>
    <row r="2" spans="1:4">
      <c s="4" r="A2" t="s">
        <v>652</v>
      </c>
      <c s="5" r="B2" t="n">
        <v>160750</v>
      </c>
      <c s="5" r="C2" t="n">
        <v>132339</v>
      </c>
    </row>
    <row r="3" spans="1:4">
      <c s="4" r="A3" t="s">
        <v>653</v>
      </c>
      <c s="5" r="B3" t="n">
        <v>23882</v>
      </c>
      <c s="5" r="C3" t="n">
        <v>53706</v>
      </c>
    </row>
    <row r="4" spans="1:4">
      <c s="4" r="A4" t="s">
        <v>654</v>
      </c>
      <c s="5" r="B4" t="n">
        <v>184632</v>
      </c>
      <c s="5" r="C4" t="n">
        <v>186045</v>
      </c>
      <c s="5" r="D4" t="n">
        <v>203363</v>
      </c>
    </row>
    <row r="5" spans="1:4">
      <c s="4" r="A5" t="s">
        <v>655</v>
      </c>
      <c s="7" r="B5" t="n">
        <v>710000</v>
      </c>
      <c s="7" r="C5" t="n">
        <v>134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133</v>
      </c>
      <c s="2" r="B1" t="s">
        <v>84</v>
      </c>
      <c s="2" r="D1" t="s">
        <v>85</v>
      </c>
    </row>
    <row r="2" spans="1:5">
      <c s="2" r="B2" t="s">
        <v>23</v>
      </c>
      <c s="2" r="C2" t="s">
        <v>86</v>
      </c>
      <c s="2" r="D2" t="s">
        <v>23</v>
      </c>
      <c s="2" r="E2" t="s">
        <v>86</v>
      </c>
    </row>
    <row r="3" spans="1:5">
      <c s="4" r="A3" t="s">
        <v>125</v>
      </c>
      <c s="7" r="B3" t="n">
        <v>2196</v>
      </c>
      <c s="7" r="C3" t="n">
        <v>1456</v>
      </c>
      <c s="7" r="D3" t="n">
        <v>4923</v>
      </c>
      <c s="7" r="E3" t="n">
        <v>4020</v>
      </c>
    </row>
    <row r="4" spans="1:5">
      <c s="3" r="A4" t="s">
        <v>134</v>
      </c>
    </row>
    <row r="5" spans="1:5">
      <c s="4" r="A5" t="s">
        <v>135</v>
      </c>
      <c s="5" r="B5" t="n">
        <v>-2767</v>
      </c>
      <c s="5" r="C5" t="n">
        <v>2086</v>
      </c>
      <c s="5" r="D5" t="n">
        <v>-599</v>
      </c>
      <c s="5" r="E5" t="n">
        <v>3189</v>
      </c>
    </row>
    <row r="6" spans="1:5">
      <c s="4" r="A6" t="s">
        <v>136</v>
      </c>
      <c s="5" r="B6" t="n">
        <v>976</v>
      </c>
      <c s="5" r="C6" t="n">
        <v>-743</v>
      </c>
      <c s="5" r="D6" t="n">
        <v>206</v>
      </c>
      <c s="5" r="E6" t="n">
        <v>-1123</v>
      </c>
    </row>
    <row r="7" spans="1:5">
      <c s="4" r="A7" t="s">
        <v>137</v>
      </c>
      <c s="5" r="B7" t="n">
        <v>-1791</v>
      </c>
      <c s="5" r="C7" t="n">
        <v>1343</v>
      </c>
      <c s="5" r="D7" t="n">
        <v>-393</v>
      </c>
      <c s="5" r="E7" t="n">
        <v>2066</v>
      </c>
    </row>
    <row r="8" spans="1:5">
      <c s="4" r="A8" t="s">
        <v>138</v>
      </c>
      <c s="5" r="B8" t="n">
        <v>0</v>
      </c>
      <c s="5" r="C8" t="n">
        <v>-122</v>
      </c>
      <c s="5" r="D8" t="n">
        <v>0</v>
      </c>
      <c s="5" r="E8" t="n">
        <v>-123</v>
      </c>
    </row>
    <row r="9" spans="1:5">
      <c s="4" r="A9" t="s">
        <v>124</v>
      </c>
      <c s="5" r="B9" t="n">
        <v>0</v>
      </c>
      <c s="5" r="C9" t="n">
        <v>48</v>
      </c>
      <c s="5" r="D9" t="n">
        <v>0</v>
      </c>
      <c s="5" r="E9" t="n">
        <v>48</v>
      </c>
    </row>
    <row r="10" spans="1:5">
      <c s="4" r="A10" t="s">
        <v>137</v>
      </c>
      <c s="5" r="B10" t="n">
        <v>0</v>
      </c>
      <c s="5" r="C10" t="n">
        <v>-74</v>
      </c>
      <c s="5" r="D10" t="n">
        <v>0</v>
      </c>
      <c s="5" r="E10" t="n">
        <v>-75</v>
      </c>
    </row>
    <row r="11" spans="1:5">
      <c s="4" r="A11" t="s">
        <v>139</v>
      </c>
      <c s="5" r="B11" t="n">
        <v>-1791</v>
      </c>
      <c s="5" r="C11" t="n">
        <v>1269</v>
      </c>
      <c s="5" r="D11" t="n">
        <v>-393</v>
      </c>
      <c s="5" r="E11" t="n">
        <v>1991</v>
      </c>
    </row>
    <row r="12" spans="1:5">
      <c s="4" r="A12" t="s">
        <v>140</v>
      </c>
      <c s="7" r="B12" t="n">
        <v>405</v>
      </c>
      <c s="7" r="C12" t="n">
        <v>2725</v>
      </c>
      <c s="7" r="D12" t="n">
        <v>4530</v>
      </c>
      <c s="7" r="E12" t="n">
        <v>60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56</v>
      </c>
      <c s="2" r="B1" t="s">
        <v>651</v>
      </c>
      <c s="2" r="C1" t="s">
        <v>23</v>
      </c>
      <c s="2" r="D1" t="s">
        <v>86</v>
      </c>
      <c s="2" r="E1" t="s">
        <v>23</v>
      </c>
      <c s="2" r="F1" t="s">
        <v>86</v>
      </c>
      <c s="2" r="G1" t="s">
        <v>24</v>
      </c>
    </row>
    <row r="2" spans="1:7">
      <c s="4" r="A2" t="s">
        <v>657</v>
      </c>
      <c s="7" r="B2" t="n">
        <v>10</v>
      </c>
    </row>
    <row r="3" spans="1:7">
      <c s="4" r="A3" t="s">
        <v>658</v>
      </c>
      <c s="7" r="C3" t="n">
        <v>122000</v>
      </c>
      <c s="7" r="D3" t="n">
        <v>96000</v>
      </c>
      <c s="7" r="E3" t="n">
        <v>722000</v>
      </c>
      <c s="7" r="F3" t="n">
        <v>617000</v>
      </c>
    </row>
    <row r="4" spans="1:7">
      <c s="4" r="A4" t="s">
        <v>654</v>
      </c>
      <c s="5" r="B4" t="n">
        <v>203363</v>
      </c>
      <c s="5" r="C4" t="n">
        <v>184632</v>
      </c>
      <c s="5" r="E4" t="n">
        <v>184632</v>
      </c>
      <c s="5" r="G4" t="n">
        <v>1860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s="1" r="A1" t="s">
        <v>659</v>
      </c>
      <c s="2" r="B1" t="s">
        <v>1</v>
      </c>
    </row>
    <row r="2" spans="1:2">
      <c s="3" r="A2" t="s">
        <v>660</v>
      </c>
    </row>
    <row r="3" spans="1:2">
      <c s="4" r="A3" t="s">
        <v>661</v>
      </c>
      <c s="5" r="B3" t="n">
        <v>19610</v>
      </c>
    </row>
    <row r="4" spans="1:2">
      <c s="4" r="A4" t="s">
        <v>662</v>
      </c>
      <c s="5" r="B4" t="n">
        <v>0</v>
      </c>
    </row>
    <row r="5" spans="1:2">
      <c s="4" r="A5" t="s">
        <v>663</v>
      </c>
      <c s="5" r="B5" t="n">
        <v>-19610</v>
      </c>
    </row>
    <row r="6" spans="1:2">
      <c s="4" r="A6" t="s">
        <v>664</v>
      </c>
      <c s="5" r="B6" t="n">
        <v>0</v>
      </c>
    </row>
    <row r="7" spans="1:2">
      <c s="4" r="A7" t="s">
        <v>665</v>
      </c>
      <c s="5" r="B7" t="n">
        <v>0</v>
      </c>
    </row>
    <row r="8" spans="1:2">
      <c s="3" r="A8" t="s">
        <v>666</v>
      </c>
    </row>
    <row r="9" spans="1:2">
      <c s="4" r="A9" t="s">
        <v>661</v>
      </c>
      <c s="8" r="B9" t="n">
        <v>13.25</v>
      </c>
    </row>
    <row r="10" spans="1:2">
      <c s="4" r="A10" t="s">
        <v>662</v>
      </c>
      <c s="5" r="B10" t="n">
        <v>0</v>
      </c>
    </row>
    <row r="11" spans="1:2">
      <c s="4" r="A11" t="s">
        <v>663</v>
      </c>
      <c s="10" r="B11" t="n">
        <v>13.25</v>
      </c>
    </row>
    <row r="12" spans="1:2">
      <c s="4" r="A12" t="s">
        <v>664</v>
      </c>
      <c s="5" r="B12" t="n">
        <v>0</v>
      </c>
    </row>
    <row r="13" spans="1:2">
      <c s="4" r="A13" t="s">
        <v>665</v>
      </c>
      <c s="7" r="B13"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s="1" r="A1" t="s">
        <v>667</v>
      </c>
      <c s="2" r="B1" t="s">
        <v>85</v>
      </c>
      <c s="2" r="C1" t="s">
        <v>292</v>
      </c>
    </row>
    <row r="2" spans="1:3">
      <c s="2" r="B2" t="s">
        <v>23</v>
      </c>
      <c s="2" r="C2" t="s">
        <v>24</v>
      </c>
    </row>
    <row r="3" spans="1:3">
      <c s="3" r="A3" t="s">
        <v>668</v>
      </c>
    </row>
    <row r="4" spans="1:3">
      <c s="4" r="A4" t="s">
        <v>669</v>
      </c>
      <c s="5" r="B4" t="n">
        <v>234232</v>
      </c>
    </row>
    <row r="5" spans="1:3">
      <c s="4" r="A5" t="s">
        <v>662</v>
      </c>
      <c s="5" r="B5" t="n">
        <v>0</v>
      </c>
    </row>
    <row r="6" spans="1:3">
      <c s="4" r="A6" t="s">
        <v>161</v>
      </c>
      <c s="5" r="B6" t="n">
        <v>20972</v>
      </c>
    </row>
    <row r="7" spans="1:3">
      <c s="4" r="A7" t="s">
        <v>670</v>
      </c>
      <c s="5" r="B7" t="n">
        <v>0</v>
      </c>
    </row>
    <row r="8" spans="1:3">
      <c s="4" r="A8" t="s">
        <v>671</v>
      </c>
      <c s="5" r="B8" t="n">
        <v>213260</v>
      </c>
      <c s="5" r="C8" t="n">
        <v>234232</v>
      </c>
    </row>
    <row r="9" spans="1:3">
      <c s="4" r="A9" t="s">
        <v>672</v>
      </c>
      <c s="5" r="B9" t="n">
        <v>213260</v>
      </c>
    </row>
    <row r="10" spans="1:3">
      <c s="3" r="A10" t="s">
        <v>673</v>
      </c>
    </row>
    <row r="11" spans="1:3">
      <c s="4" r="A11" t="s">
        <v>674</v>
      </c>
      <c s="8" r="B11" t="n">
        <v>13.25</v>
      </c>
    </row>
    <row r="12" spans="1:3">
      <c s="4" r="A12" t="s">
        <v>662</v>
      </c>
      <c s="5" r="B12" t="n">
        <v>0</v>
      </c>
    </row>
    <row r="13" spans="1:3">
      <c s="4" r="A13" t="s">
        <v>675</v>
      </c>
      <c s="10" r="B13" t="n">
        <v>13.25</v>
      </c>
    </row>
    <row r="14" spans="1:3">
      <c s="4" r="A14" t="s">
        <v>670</v>
      </c>
      <c s="5" r="B14" t="n">
        <v>0</v>
      </c>
    </row>
    <row r="15" spans="1:3">
      <c s="4" r="A15" t="s">
        <v>676</v>
      </c>
      <c s="10" r="B15" t="n">
        <v>13.25</v>
      </c>
      <c s="8" r="C15" t="n">
        <v>13.25</v>
      </c>
    </row>
    <row r="16" spans="1:3">
      <c s="4" r="A16" t="s">
        <v>672</v>
      </c>
      <c s="8" r="B16" t="n">
        <v>13.25</v>
      </c>
    </row>
    <row r="17" spans="1:3">
      <c s="3" r="A17" t="s">
        <v>677</v>
      </c>
    </row>
    <row r="18" spans="1:3">
      <c s="4" r="A18" t="s">
        <v>678</v>
      </c>
      <c s="4" r="B18" t="s">
        <v>679</v>
      </c>
      <c s="4" r="C18" t="s">
        <v>680</v>
      </c>
    </row>
    <row r="19" spans="1:3">
      <c s="4" r="A19" t="s">
        <v>672</v>
      </c>
      <c s="4" r="B19" t="s">
        <v>679</v>
      </c>
    </row>
    <row r="20" spans="1:3">
      <c s="3" r="A20" t="s">
        <v>681</v>
      </c>
    </row>
    <row r="21" spans="1:3">
      <c s="4" r="A21" t="s">
        <v>682</v>
      </c>
      <c s="7" r="B21" t="n">
        <v>2743</v>
      </c>
    </row>
    <row r="22" spans="1:3">
      <c s="4" r="A22" t="s">
        <v>683</v>
      </c>
      <c s="5" r="B22" t="n">
        <v>250</v>
      </c>
    </row>
    <row r="23" spans="1:3">
      <c s="4" r="A23" t="s">
        <v>684</v>
      </c>
      <c s="5" r="B23" t="n">
        <v>3519</v>
      </c>
      <c s="7" r="C23" t="n">
        <v>2743</v>
      </c>
    </row>
    <row r="24" spans="1:3">
      <c s="4" r="A24" t="s">
        <v>672</v>
      </c>
      <c s="7" r="B24" t="n">
        <v>3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r="A1" t="s">
        <v>685</v>
      </c>
      <c s="2" r="B1" t="s">
        <v>686</v>
      </c>
      <c s="2" r="D1" t="s">
        <v>84</v>
      </c>
      <c s="2" r="F1" t="s">
        <v>85</v>
      </c>
    </row>
    <row r="2" spans="1:7">
      <c s="2" r="B2" t="s">
        <v>687</v>
      </c>
      <c s="2" r="C2" t="s">
        <v>688</v>
      </c>
      <c s="2" r="D2" t="s">
        <v>23</v>
      </c>
      <c s="2" r="E2" t="s">
        <v>86</v>
      </c>
      <c s="2" r="F2" t="s">
        <v>23</v>
      </c>
      <c s="2" r="G2" t="s">
        <v>86</v>
      </c>
    </row>
    <row r="3" spans="1:7">
      <c s="3" r="A3" t="s">
        <v>689</v>
      </c>
    </row>
    <row r="4" spans="1:7">
      <c s="4" r="A4" t="s">
        <v>690</v>
      </c>
      <c s="5" r="B4" t="n">
        <v>177549</v>
      </c>
      <c s="5" r="D4" t="n">
        <v>355885</v>
      </c>
      <c s="5" r="F4" t="n">
        <v>355885</v>
      </c>
    </row>
    <row r="5" spans="1:7">
      <c s="4" r="A5" t="s">
        <v>691</v>
      </c>
      <c s="5" r="C5" t="n">
        <v>101681</v>
      </c>
    </row>
    <row r="6" spans="1:7">
      <c s="4" r="A6" t="s">
        <v>692</v>
      </c>
      <c s="8" r="C6" t="n">
        <v>13.6</v>
      </c>
    </row>
    <row r="7" spans="1:7">
      <c s="4" r="A7" t="s">
        <v>661</v>
      </c>
      <c s="8" r="B7" t="n">
        <v>13.25</v>
      </c>
      <c s="8" r="F7" t="n">
        <v>13.25</v>
      </c>
    </row>
    <row r="8" spans="1:7">
      <c s="4" r="A8" t="s">
        <v>693</v>
      </c>
      <c s="7" r="D8" t="n">
        <v>31000</v>
      </c>
      <c s="7" r="E8" t="n">
        <v>65000</v>
      </c>
      <c s="7" r="F8" t="n">
        <v>162000</v>
      </c>
      <c s="7" r="G8" t="n">
        <v>195000</v>
      </c>
    </row>
    <row r="9" spans="1:7">
      <c s="4" r="A9" t="s">
        <v>694</v>
      </c>
      <c s="7" r="D9" t="n">
        <v>18000</v>
      </c>
      <c s="7" r="E9" t="n">
        <v>38000</v>
      </c>
      <c s="7" r="F9" t="n">
        <v>95000</v>
      </c>
      <c s="7" r="G9" t="n">
        <v>114000</v>
      </c>
    </row>
    <row r="10" spans="1:7">
      <c s="4" r="A10" t="s">
        <v>695</v>
      </c>
      <c s="7" r="C10" t="n">
        <v>1400000</v>
      </c>
    </row>
    <row r="11" spans="1:7">
      <c s="4" r="A11" t="s">
        <v>696</v>
      </c>
      <c s="7" r="B11" t="n">
        <v>1300000</v>
      </c>
    </row>
    <row r="12" spans="1:7">
      <c s="4" r="A12" t="s">
        <v>697</v>
      </c>
      <c s="7" r="B12" t="n">
        <v>41000</v>
      </c>
    </row>
    <row r="13" spans="1:7">
      <c s="4" r="A13" t="s">
        <v>698</v>
      </c>
      <c s="8" r="B13" t="n">
        <v>3.09</v>
      </c>
    </row>
    <row r="14" spans="1:7">
      <c s="4" r="A14" t="s">
        <v>663</v>
      </c>
      <c s="5" r="F14" t="n">
        <v>19610</v>
      </c>
    </row>
    <row r="15" spans="1:7">
      <c s="4" r="A15" t="s">
        <v>699</v>
      </c>
      <c s="5" r="F15" t="n">
        <v>20972</v>
      </c>
    </row>
    <row r="16" spans="1:7">
      <c s="4" r="A16" t="s">
        <v>700</v>
      </c>
    </row>
    <row r="17" spans="1:7">
      <c s="3" r="A17" t="s">
        <v>689</v>
      </c>
    </row>
    <row r="18" spans="1:7">
      <c s="4" r="A18" t="s">
        <v>663</v>
      </c>
      <c s="5" r="F18" t="n">
        <v>19610</v>
      </c>
      <c s="5" r="G18" t="n">
        <v>19620</v>
      </c>
    </row>
    <row r="19" spans="1:7">
      <c s="4" r="A19" t="s">
        <v>701</v>
      </c>
      <c s="7" r="F19" t="n">
        <v>575000</v>
      </c>
      <c s="7" r="G19" t="n">
        <v>479000</v>
      </c>
    </row>
    <row r="20" spans="1:7">
      <c s="4" r="A20" t="s">
        <v>702</v>
      </c>
    </row>
    <row r="21" spans="1:7">
      <c s="3" r="A21" t="s">
        <v>689</v>
      </c>
    </row>
    <row r="22" spans="1:7">
      <c s="4" r="A22" t="s">
        <v>690</v>
      </c>
      <c s="5" r="B22" t="n">
        <v>76655</v>
      </c>
    </row>
    <row r="23" spans="1:7">
      <c s="4" r="A23" t="s">
        <v>699</v>
      </c>
      <c s="5" r="F23" t="n">
        <v>20972</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6"/>
  </cols>
  <sheetData>
    <row r="1" spans="1:5">
      <c s="1" r="A1" t="s">
        <v>703</v>
      </c>
      <c s="2" r="B1" t="s">
        <v>686</v>
      </c>
      <c s="2" r="C1" t="s">
        <v>85</v>
      </c>
    </row>
    <row r="2" spans="1:5">
      <c s="2" r="B2" t="s">
        <v>704</v>
      </c>
      <c s="2" r="C2" t="s">
        <v>23</v>
      </c>
      <c s="2" r="D2" t="s">
        <v>24</v>
      </c>
      <c s="2" r="E2" t="s">
        <v>705</v>
      </c>
    </row>
    <row r="3" spans="1:5">
      <c s="3" r="A3" t="s">
        <v>706</v>
      </c>
    </row>
    <row r="4" spans="1:5">
      <c s="4" r="A4" t="s">
        <v>707</v>
      </c>
      <c s="4" r="C4" t="s">
        <v>708</v>
      </c>
    </row>
    <row r="5" spans="1:5">
      <c s="4" r="A5" t="s">
        <v>75</v>
      </c>
      <c s="5" r="C5" t="n">
        <v>0</v>
      </c>
      <c s="5" r="D5" t="n">
        <v>0</v>
      </c>
    </row>
    <row r="6" spans="1:5">
      <c s="4" r="A6" t="s">
        <v>709</v>
      </c>
      <c s="4" r="B6" t="s">
        <v>710</v>
      </c>
    </row>
    <row r="7" spans="1:5">
      <c s="4" r="A7" t="s">
        <v>711</v>
      </c>
      <c s="4" r="C7" t="s">
        <v>712</v>
      </c>
    </row>
    <row r="8" spans="1:5">
      <c s="4" r="A8" t="s">
        <v>713</v>
      </c>
      <c s="7" r="E8" t="n">
        <v>10000000000</v>
      </c>
    </row>
    <row r="9" spans="1:5">
      <c s="4" r="A9" t="s">
        <v>714</v>
      </c>
    </row>
    <row r="10" spans="1:5">
      <c s="3" r="A10" t="s">
        <v>706</v>
      </c>
    </row>
    <row r="11" spans="1:5">
      <c s="4" r="A11" t="s">
        <v>715</v>
      </c>
      <c s="4" r="C11" t="s">
        <v>716</v>
      </c>
    </row>
    <row r="12" spans="1:5">
      <c s="4" r="A12" t="s">
        <v>717</v>
      </c>
    </row>
    <row r="13" spans="1:5">
      <c s="3" r="A13" t="s">
        <v>706</v>
      </c>
    </row>
    <row r="14" spans="1:5">
      <c s="4" r="A14" t="s">
        <v>707</v>
      </c>
      <c s="4" r="C14" t="s">
        <v>708</v>
      </c>
    </row>
    <row r="15" spans="1:5">
      <c s="4" r="A15" t="s">
        <v>709</v>
      </c>
      <c s="4" r="C15" t="s">
        <v>708</v>
      </c>
    </row>
    <row r="16" spans="1:5">
      <c s="4" r="A16" t="s">
        <v>718</v>
      </c>
    </row>
    <row r="17" spans="1:5">
      <c s="3" r="A17" t="s">
        <v>706</v>
      </c>
    </row>
    <row r="18" spans="1:5">
      <c s="4" r="A18" t="s">
        <v>707</v>
      </c>
      <c s="4" r="C18" t="s">
        <v>719</v>
      </c>
    </row>
    <row r="19" spans="1:5">
      <c s="4" r="A19" t="s">
        <v>709</v>
      </c>
      <c s="4" r="C19" t="s">
        <v>720</v>
      </c>
    </row>
    <row r="20" spans="1:5">
      <c s="4" r="A20" t="s">
        <v>721</v>
      </c>
    </row>
    <row r="21" spans="1:5">
      <c s="3" r="A21" t="s">
        <v>706</v>
      </c>
    </row>
    <row r="22" spans="1:5">
      <c s="4" r="A22" t="s">
        <v>711</v>
      </c>
      <c s="4" r="C22" t="s">
        <v>708</v>
      </c>
    </row>
    <row r="23" spans="1:5">
      <c s="4" r="A23" t="s">
        <v>722</v>
      </c>
    </row>
    <row r="24" spans="1:5">
      <c s="3" r="A24" t="s">
        <v>706</v>
      </c>
    </row>
    <row r="25" spans="1:5">
      <c s="4" r="A25" t="s">
        <v>711</v>
      </c>
      <c s="4" r="C25" t="s">
        <v>723</v>
      </c>
    </row>
    <row r="26" spans="1:5">
      <c s="4" r="A26" t="s">
        <v>724</v>
      </c>
    </row>
    <row r="27" spans="1:5">
      <c s="3" r="A27" t="s">
        <v>706</v>
      </c>
    </row>
    <row r="28" spans="1:5">
      <c s="4" r="A28" t="s">
        <v>725</v>
      </c>
      <c s="7" r="E28" t="n">
        <v>30000000000</v>
      </c>
    </row>
    <row r="29" spans="1:5">
      <c s="4" r="A29" t="s">
        <v>726</v>
      </c>
    </row>
    <row r="30" spans="1:5">
      <c s="3" r="A30" t="s">
        <v>706</v>
      </c>
    </row>
    <row r="31" spans="1:5">
      <c s="4" r="A31" t="s">
        <v>711</v>
      </c>
      <c s="4" r="C31" t="s">
        <v>708</v>
      </c>
    </row>
    <row r="32" spans="1:5">
      <c s="4" r="A32" t="s">
        <v>70</v>
      </c>
    </row>
    <row r="33" spans="1:5">
      <c s="3" r="A33" t="s">
        <v>706</v>
      </c>
    </row>
    <row r="34" spans="1:5">
      <c s="4" r="A34" t="s">
        <v>75</v>
      </c>
      <c s="5" r="C34" t="n">
        <v>17120</v>
      </c>
      <c s="5" r="D34" t="n">
        <v>17120</v>
      </c>
      <c s="5" r="E34" t="n">
        <v>17120</v>
      </c>
    </row>
    <row r="35" spans="1:5">
      <c s="4" r="A35" t="s">
        <v>727</v>
      </c>
      <c s="7" r="C35" t="n">
        <v>17120</v>
      </c>
      <c s="7" r="D35" t="n">
        <v>17120</v>
      </c>
      <c s="7" r="E35" t="n">
        <v>17120000</v>
      </c>
    </row>
    <row r="36" spans="1:5">
      <c s="4" r="A36" t="s">
        <v>82</v>
      </c>
      <c s="7" r="E36" t="n">
        <v>1000</v>
      </c>
    </row>
    <row r="37" spans="1:5">
      <c s="4" r="A37" t="s">
        <v>725</v>
      </c>
      <c s="7" r="C37" t="n">
        <v>0</v>
      </c>
      <c s="7" r="D3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39"/>
    <col customWidth="1" max="8" min="8" width="37"/>
    <col customWidth="1" max="9" min="9" width="15"/>
  </cols>
  <sheetData>
    <row r="1" spans="1:9">
      <c s="1" r="A1" t="s">
        <v>141</v>
      </c>
      <c s="2" r="B1" t="s">
        <v>1</v>
      </c>
      <c s="2" r="C1" t="s">
        <v>67</v>
      </c>
      <c s="2" r="D1" t="s">
        <v>71</v>
      </c>
      <c s="2" r="E1" t="s">
        <v>142</v>
      </c>
      <c s="2" r="F1" t="s">
        <v>143</v>
      </c>
      <c s="2" r="G1" t="s">
        <v>144</v>
      </c>
      <c s="2" r="H1" t="s">
        <v>145</v>
      </c>
      <c s="2" r="I1" t="s">
        <v>146</v>
      </c>
    </row>
    <row r="2" spans="1:9">
      <c s="4" r="A2" t="s">
        <v>147</v>
      </c>
      <c s="7" r="B2" t="n">
        <v>82253</v>
      </c>
      <c s="7" r="C2" t="n">
        <v>0</v>
      </c>
      <c s="7" r="D2" t="n">
        <v>25</v>
      </c>
      <c s="7" r="E2" t="n">
        <v>42584</v>
      </c>
      <c s="7" r="F2" t="n">
        <v>42870</v>
      </c>
      <c s="7" r="G2" t="n">
        <v>1468</v>
      </c>
      <c s="7" r="H2" t="n">
        <v>-1287</v>
      </c>
      <c s="7" r="I2" t="n">
        <v>-3407</v>
      </c>
    </row>
    <row r="3" spans="1:9">
      <c s="4" r="A3" t="s">
        <v>148</v>
      </c>
      <c s="5" r="B3" t="n">
        <v>4020</v>
      </c>
      <c s="5" r="C3" t="n">
        <v>0</v>
      </c>
      <c s="5" r="D3" t="n">
        <v>0</v>
      </c>
      <c s="5" r="E3" t="n">
        <v>0</v>
      </c>
      <c s="5" r="F3" t="n">
        <v>4020</v>
      </c>
      <c s="5" r="G3" t="n">
        <v>0</v>
      </c>
      <c s="5" r="H3" t="n">
        <v>0</v>
      </c>
      <c s="5" r="I3" t="n">
        <v>0</v>
      </c>
    </row>
    <row r="4" spans="1:9">
      <c s="4" r="A4" t="s">
        <v>149</v>
      </c>
      <c s="5" r="B4" t="n">
        <v>1991</v>
      </c>
      <c s="5" r="C4" t="n">
        <v>0</v>
      </c>
      <c s="5" r="D4" t="n">
        <v>0</v>
      </c>
      <c s="5" r="E4" t="n">
        <v>0</v>
      </c>
      <c s="5" r="F4" t="n">
        <v>0</v>
      </c>
      <c s="5" r="G4" t="n">
        <v>1991</v>
      </c>
      <c s="5" r="H4" t="n">
        <v>0</v>
      </c>
      <c s="5" r="I4" t="n">
        <v>0</v>
      </c>
    </row>
    <row r="5" spans="1:9">
      <c s="4" r="A5" t="s">
        <v>150</v>
      </c>
      <c s="5" r="B5" t="n">
        <v>-129</v>
      </c>
      <c s="5" r="C5" t="n">
        <v>0</v>
      </c>
      <c s="5" r="D5" t="n">
        <v>0</v>
      </c>
      <c s="5" r="E5" t="n">
        <v>0</v>
      </c>
      <c s="5" r="F5" t="n">
        <v>-129</v>
      </c>
      <c s="5" r="G5" t="n">
        <v>0</v>
      </c>
      <c s="5" r="H5" t="n">
        <v>0</v>
      </c>
      <c s="5" r="I5" t="n">
        <v>0</v>
      </c>
    </row>
    <row r="6" spans="1:9">
      <c s="4" r="A6" t="s">
        <v>151</v>
      </c>
      <c s="5" r="B6" t="n">
        <v>-674</v>
      </c>
      <c s="5" r="C6" t="n">
        <v>0</v>
      </c>
      <c s="5" r="D6" t="n">
        <v>0</v>
      </c>
      <c s="5" r="E6" t="n">
        <v>0</v>
      </c>
      <c s="5" r="F6" t="n">
        <v>-674</v>
      </c>
      <c s="5" r="G6" t="n">
        <v>0</v>
      </c>
      <c s="5" r="H6" t="n">
        <v>0</v>
      </c>
      <c s="5" r="I6" t="n">
        <v>0</v>
      </c>
    </row>
    <row r="7" spans="1:9">
      <c s="4" r="A7" t="s">
        <v>152</v>
      </c>
      <c s="5" r="B7" t="n">
        <v>392</v>
      </c>
      <c s="5" r="C7" t="n">
        <v>0</v>
      </c>
      <c s="5" r="D7" t="n">
        <v>0</v>
      </c>
      <c s="5" r="E7" t="n">
        <v>197</v>
      </c>
      <c s="5" r="F7" t="n">
        <v>0</v>
      </c>
      <c s="5" r="G7" t="n">
        <v>0</v>
      </c>
      <c s="5" r="H7" t="n">
        <v>195</v>
      </c>
      <c s="5" r="I7" t="n">
        <v>0</v>
      </c>
    </row>
    <row r="8" spans="1:9">
      <c s="4" r="A8" t="s">
        <v>153</v>
      </c>
      <c s="5" r="B8" t="n">
        <v>654</v>
      </c>
      <c s="5" r="C8" t="n">
        <v>0</v>
      </c>
      <c s="5" r="D8" t="n">
        <v>0</v>
      </c>
      <c s="5" r="E8" t="n">
        <v>366</v>
      </c>
      <c s="5" r="F8" t="n">
        <v>0</v>
      </c>
      <c s="5" r="G8" t="n">
        <v>0</v>
      </c>
      <c s="5" r="H8" t="n">
        <v>288</v>
      </c>
      <c s="5" r="I8" t="n">
        <v>0</v>
      </c>
    </row>
    <row r="9" spans="1:9">
      <c s="4" r="A9" t="s">
        <v>154</v>
      </c>
      <c s="5" r="B9" t="n">
        <v>-2844</v>
      </c>
      <c s="5" r="C9" t="n">
        <v>0</v>
      </c>
      <c s="5" r="D9" t="n">
        <v>0</v>
      </c>
      <c s="5" r="E9" t="n">
        <v>0</v>
      </c>
      <c s="5" r="F9" t="n">
        <v>0</v>
      </c>
      <c s="5" r="G9" t="n">
        <v>0</v>
      </c>
      <c s="5" r="H9" t="n">
        <v>0</v>
      </c>
      <c s="5" r="I9" t="n">
        <v>-2844</v>
      </c>
    </row>
    <row r="10" spans="1:9">
      <c s="4" r="A10" t="s">
        <v>155</v>
      </c>
      <c s="5" r="B10" t="n">
        <v>85663</v>
      </c>
      <c s="5" r="C10" t="n">
        <v>0</v>
      </c>
      <c s="5" r="D10" t="n">
        <v>25</v>
      </c>
      <c s="5" r="E10" t="n">
        <v>43147</v>
      </c>
      <c s="5" r="F10" t="n">
        <v>46087</v>
      </c>
      <c s="5" r="G10" t="n">
        <v>3459</v>
      </c>
      <c s="5" r="H10" t="n">
        <v>-804</v>
      </c>
      <c s="5" r="I10" t="n">
        <v>-6251</v>
      </c>
    </row>
    <row r="11" spans="1:9">
      <c s="4" r="A11" t="s">
        <v>156</v>
      </c>
      <c s="5" r="B11" t="n">
        <v>87080</v>
      </c>
      <c s="5" r="C11" t="n">
        <v>0</v>
      </c>
      <c s="5" r="D11" t="n">
        <v>25</v>
      </c>
      <c s="5" r="E11" t="n">
        <v>43199</v>
      </c>
      <c s="5" r="F11" t="n">
        <v>47175</v>
      </c>
      <c s="5" r="G11" t="n">
        <v>3853</v>
      </c>
      <c s="5" r="H11" t="n">
        <v>-699</v>
      </c>
      <c s="5" r="I11" t="n">
        <v>-6473</v>
      </c>
    </row>
    <row r="12" spans="1:9">
      <c s="4" r="A12" t="s">
        <v>148</v>
      </c>
      <c s="5" r="B12" t="n">
        <v>4923</v>
      </c>
      <c s="5" r="C12" t="n">
        <v>0</v>
      </c>
      <c s="5" r="D12" t="n">
        <v>0</v>
      </c>
      <c s="5" r="E12" t="n">
        <v>0</v>
      </c>
      <c s="5" r="F12" t="n">
        <v>4923</v>
      </c>
      <c s="5" r="G12" t="n">
        <v>0</v>
      </c>
      <c s="5" r="H12" t="n">
        <v>0</v>
      </c>
      <c s="5" r="I12" t="n">
        <v>0</v>
      </c>
    </row>
    <row r="13" spans="1:9">
      <c s="4" r="A13" t="s">
        <v>149</v>
      </c>
      <c s="5" r="B13" t="n">
        <v>-393</v>
      </c>
      <c s="5" r="C13" t="n">
        <v>0</v>
      </c>
      <c s="5" r="D13" t="n">
        <v>0</v>
      </c>
      <c s="5" r="E13" t="n">
        <v>0</v>
      </c>
      <c s="5" r="F13" t="n">
        <v>0</v>
      </c>
      <c s="5" r="G13" t="n">
        <v>-393</v>
      </c>
      <c s="5" r="H13" t="n">
        <v>0</v>
      </c>
      <c s="5" r="I13" t="n">
        <v>0</v>
      </c>
    </row>
    <row r="14" spans="1:9">
      <c s="4" r="A14" t="s">
        <v>150</v>
      </c>
      <c s="5" r="B14" t="n">
        <v>-129</v>
      </c>
      <c s="5" r="C14" t="n">
        <v>0</v>
      </c>
      <c s="5" r="D14" t="n">
        <v>0</v>
      </c>
      <c s="5" r="E14" t="n">
        <v>0</v>
      </c>
      <c s="5" r="F14" t="n">
        <v>-129</v>
      </c>
      <c s="5" r="G14" t="n">
        <v>0</v>
      </c>
      <c s="5" r="H14" t="n">
        <v>0</v>
      </c>
      <c s="5" r="I14" t="n">
        <v>0</v>
      </c>
    </row>
    <row r="15" spans="1:9">
      <c s="4" r="A15" t="s">
        <v>151</v>
      </c>
      <c s="5" r="B15" t="n">
        <v>-734</v>
      </c>
      <c s="5" r="C15" t="n">
        <v>0</v>
      </c>
      <c s="5" r="D15" t="n">
        <v>0</v>
      </c>
      <c s="5" r="E15" t="n">
        <v>0</v>
      </c>
      <c s="5" r="F15" t="n">
        <v>-734</v>
      </c>
      <c s="5" r="G15" t="n">
        <v>0</v>
      </c>
      <c s="5" r="H15" t="n">
        <v>0</v>
      </c>
      <c s="5" r="I15" t="n">
        <v>0</v>
      </c>
    </row>
    <row r="16" spans="1:9">
      <c s="4" r="A16" t="s">
        <v>152</v>
      </c>
      <c s="5" r="B16" t="n">
        <v>405</v>
      </c>
      <c s="5" r="C16" t="n">
        <v>0</v>
      </c>
      <c s="5" r="D16" t="n">
        <v>0</v>
      </c>
      <c s="5" r="E16" t="n">
        <v>243</v>
      </c>
      <c s="5" r="F16" t="n">
        <v>0</v>
      </c>
      <c s="5" r="G16" t="n">
        <v>0</v>
      </c>
      <c s="5" r="H16" t="n">
        <v>162</v>
      </c>
      <c s="5" r="I16" t="n">
        <v>0</v>
      </c>
    </row>
    <row r="17" spans="1:9">
      <c s="4" r="A17" t="s">
        <v>153</v>
      </c>
      <c s="5" r="B17" t="n">
        <v>775</v>
      </c>
      <c s="5" r="C17" t="n">
        <v>0</v>
      </c>
      <c s="5" r="D17" t="n">
        <v>0</v>
      </c>
      <c s="5" r="E17" t="n">
        <v>477</v>
      </c>
      <c s="5" r="F17" t="n">
        <v>0</v>
      </c>
      <c s="5" r="G17" t="n">
        <v>0</v>
      </c>
      <c s="5" r="H17" t="n">
        <v>298</v>
      </c>
      <c s="5" r="I17" t="n">
        <v>0</v>
      </c>
    </row>
    <row r="18" spans="1:9">
      <c s="4" r="A18" t="s">
        <v>157</v>
      </c>
      <c s="5" r="B18" t="n">
        <v>278</v>
      </c>
      <c s="5" r="C18" t="n">
        <v>0</v>
      </c>
      <c s="5" r="D18" t="n">
        <v>0</v>
      </c>
      <c s="5" r="E18" t="n">
        <v>-89</v>
      </c>
      <c s="5" r="F18" t="n">
        <v>0</v>
      </c>
      <c s="5" r="G18" t="n">
        <v>0</v>
      </c>
      <c s="5" r="H18" t="n">
        <v>0</v>
      </c>
      <c s="5" r="I18" t="n">
        <v>367</v>
      </c>
    </row>
    <row r="19" spans="1:9">
      <c s="4" r="A19" t="s">
        <v>154</v>
      </c>
      <c s="5" r="B19" t="n">
        <v>-251</v>
      </c>
      <c s="5" r="C19" t="n">
        <v>0</v>
      </c>
      <c s="5" r="D19" t="n">
        <v>0</v>
      </c>
      <c s="5" r="E19" t="n">
        <v>0</v>
      </c>
      <c s="5" r="F19" t="n">
        <v>0</v>
      </c>
      <c s="5" r="G19" t="n">
        <v>0</v>
      </c>
      <c s="5" r="H19" t="n">
        <v>0</v>
      </c>
      <c s="5" r="I19" t="n">
        <v>-251</v>
      </c>
    </row>
    <row r="20" spans="1:9">
      <c s="4" r="A20" t="s">
        <v>158</v>
      </c>
      <c s="7" r="B20" t="n">
        <v>91954</v>
      </c>
      <c s="7" r="C20" t="n">
        <v>0</v>
      </c>
      <c s="7" r="D20" t="n">
        <v>25</v>
      </c>
      <c s="7" r="E20" t="n">
        <v>43830</v>
      </c>
      <c s="7" r="F20" t="n">
        <v>51235</v>
      </c>
      <c s="7" r="G20" t="n">
        <v>3460</v>
      </c>
      <c s="7" r="H20" t="n">
        <v>-239</v>
      </c>
      <c s="7" r="I20" t="n">
        <v>-6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9</v>
      </c>
      <c s="2" r="B1" t="s">
        <v>85</v>
      </c>
    </row>
    <row r="2" spans="1:3">
      <c s="2" r="B2" t="s">
        <v>23</v>
      </c>
      <c s="2" r="C2" t="s">
        <v>86</v>
      </c>
    </row>
    <row r="3" spans="1:3">
      <c s="4" r="A3" t="s">
        <v>160</v>
      </c>
      <c s="5" r="B3" t="n">
        <v>9274</v>
      </c>
      <c s="5" r="C3" t="n">
        <v>122242</v>
      </c>
    </row>
    <row r="4" spans="1:3">
      <c s="4" r="A4" t="s">
        <v>132</v>
      </c>
      <c s="8" r="B4" t="n">
        <v>0.35</v>
      </c>
      <c s="8" r="C4" t="n">
        <v>0.32</v>
      </c>
    </row>
    <row r="5" spans="1:3">
      <c s="4" r="A5" t="s">
        <v>161</v>
      </c>
      <c s="5" r="B5" t="n">
        <v>20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2</v>
      </c>
      <c s="2" r="B1" t="s">
        <v>85</v>
      </c>
    </row>
    <row r="2" spans="1:3">
      <c s="2" r="B2" t="s">
        <v>23</v>
      </c>
      <c s="2" r="C2" t="s">
        <v>86</v>
      </c>
    </row>
    <row r="3" spans="1:3">
      <c s="3" r="A3" t="s">
        <v>163</v>
      </c>
    </row>
    <row r="4" spans="1:3">
      <c s="4" r="A4" t="s">
        <v>148</v>
      </c>
      <c s="7" r="B4" t="n">
        <v>4923</v>
      </c>
      <c s="7" r="C4" t="n">
        <v>4020</v>
      </c>
    </row>
    <row r="5" spans="1:3">
      <c s="3" r="A5" t="s">
        <v>164</v>
      </c>
    </row>
    <row r="6" spans="1:3">
      <c s="4" r="A6" t="s">
        <v>99</v>
      </c>
      <c s="5" r="B6" t="n">
        <v>627</v>
      </c>
      <c s="5" r="C6" t="n">
        <v>904</v>
      </c>
    </row>
    <row r="7" spans="1:3">
      <c s="4" r="A7" t="s">
        <v>165</v>
      </c>
      <c s="5" r="B7" t="n">
        <v>1081</v>
      </c>
      <c s="5" r="C7" t="n">
        <v>1084</v>
      </c>
    </row>
    <row r="8" spans="1:3">
      <c s="4" r="A8" t="s">
        <v>166</v>
      </c>
      <c s="5" r="B8" t="n">
        <v>557</v>
      </c>
      <c s="5" r="C8" t="n">
        <v>466</v>
      </c>
    </row>
    <row r="9" spans="1:3">
      <c s="4" r="A9" t="s">
        <v>167</v>
      </c>
      <c s="5" r="B9" t="n">
        <v>-3451</v>
      </c>
      <c s="5" r="C9" t="n">
        <v>-2044</v>
      </c>
    </row>
    <row r="10" spans="1:3">
      <c s="4" r="A10" t="s">
        <v>168</v>
      </c>
      <c s="5" r="B10" t="n">
        <v>-7178</v>
      </c>
      <c s="5" r="C10" t="n">
        <v>-5517</v>
      </c>
    </row>
    <row r="11" spans="1:3">
      <c s="4" r="A11" t="s">
        <v>169</v>
      </c>
      <c s="5" r="B11" t="n">
        <v>7373</v>
      </c>
      <c s="5" r="C11" t="n">
        <v>5985</v>
      </c>
    </row>
    <row r="12" spans="1:3">
      <c s="4" r="A12" t="s">
        <v>106</v>
      </c>
      <c s="5" r="B12" t="n">
        <v>-220</v>
      </c>
      <c s="5" r="C12" t="n">
        <v>-191</v>
      </c>
    </row>
    <row r="13" spans="1:3">
      <c s="4" r="A13" t="s">
        <v>170</v>
      </c>
      <c s="5" r="B13" t="n">
        <v>-29</v>
      </c>
      <c s="5" r="C13" t="n">
        <v>-64</v>
      </c>
    </row>
    <row r="14" spans="1:3">
      <c s="4" r="A14" t="s">
        <v>103</v>
      </c>
      <c s="5" r="B14" t="n">
        <v>0</v>
      </c>
      <c s="5" r="C14" t="n">
        <v>-123</v>
      </c>
    </row>
    <row r="15" spans="1:3">
      <c s="4" r="A15" t="s">
        <v>105</v>
      </c>
      <c s="5" r="B15" t="n">
        <v>1</v>
      </c>
      <c s="5" r="C15" t="n">
        <v>10</v>
      </c>
    </row>
    <row r="16" spans="1:3">
      <c s="4" r="A16" t="s">
        <v>108</v>
      </c>
      <c s="5" r="B16" t="n">
        <v>-831</v>
      </c>
      <c s="5" r="C16" t="n">
        <v>0</v>
      </c>
    </row>
    <row r="17" spans="1:3">
      <c s="4" r="A17" t="s">
        <v>107</v>
      </c>
      <c s="5" r="B17" t="n">
        <v>-364</v>
      </c>
      <c s="5" r="C17" t="n">
        <v>-364</v>
      </c>
    </row>
    <row r="18" spans="1:3">
      <c s="4" r="A18" t="s">
        <v>171</v>
      </c>
      <c s="5" r="B18" t="n">
        <v>-284</v>
      </c>
      <c s="5" r="C18" t="n">
        <v>-118</v>
      </c>
    </row>
    <row r="19" spans="1:3">
      <c s="4" r="A19" t="s">
        <v>172</v>
      </c>
      <c s="5" r="B19" t="n">
        <v>980</v>
      </c>
      <c s="5" r="C19" t="n">
        <v>926</v>
      </c>
    </row>
    <row r="20" spans="1:3">
      <c s="4" r="A20" t="s">
        <v>173</v>
      </c>
      <c s="5" r="B20" t="n">
        <v>-313</v>
      </c>
      <c s="5" r="C20" t="n">
        <v>-353</v>
      </c>
    </row>
    <row r="21" spans="1:3">
      <c s="4" r="A21" t="s">
        <v>174</v>
      </c>
      <c s="5" r="B21" t="n">
        <v>4</v>
      </c>
      <c s="5" r="C21" t="n">
        <v>-21</v>
      </c>
    </row>
    <row r="22" spans="1:3">
      <c s="4" r="A22" t="s">
        <v>175</v>
      </c>
      <c s="5" r="B22" t="n">
        <v>164</v>
      </c>
      <c s="5" r="C22" t="n">
        <v>135</v>
      </c>
    </row>
    <row r="23" spans="1:3">
      <c s="4" r="A23" t="s">
        <v>176</v>
      </c>
      <c s="5" r="B23" t="n">
        <v>3040</v>
      </c>
      <c s="5" r="C23" t="n">
        <v>4735</v>
      </c>
    </row>
    <row r="24" spans="1:3">
      <c s="3" r="A24" t="s">
        <v>177</v>
      </c>
    </row>
    <row r="25" spans="1:3">
      <c s="4" r="A25" t="s">
        <v>178</v>
      </c>
      <c s="5" r="B25" t="n">
        <v>-735</v>
      </c>
      <c s="5" r="C25" t="n">
        <v>0</v>
      </c>
    </row>
    <row r="26" spans="1:3">
      <c s="4" r="A26" t="s">
        <v>179</v>
      </c>
      <c s="5" r="B26" t="n">
        <v>-19096</v>
      </c>
      <c s="5" r="C26" t="n">
        <v>-35809</v>
      </c>
    </row>
    <row r="27" spans="1:3">
      <c s="4" r="A27" t="s">
        <v>180</v>
      </c>
      <c s="5" r="B27" t="n">
        <v>0</v>
      </c>
      <c s="5" r="C27" t="n">
        <v>808</v>
      </c>
    </row>
    <row r="28" spans="1:3">
      <c s="4" r="A28" t="s">
        <v>181</v>
      </c>
      <c s="5" r="B28" t="n">
        <v>8417</v>
      </c>
      <c s="5" r="C28" t="n">
        <v>6233</v>
      </c>
    </row>
    <row r="29" spans="1:3">
      <c s="4" r="A29" t="s">
        <v>182</v>
      </c>
      <c s="5" r="B29" t="n">
        <v>367</v>
      </c>
      <c s="5" r="C29" t="n">
        <v>409</v>
      </c>
    </row>
    <row r="30" spans="1:3">
      <c s="4" r="A30" t="s">
        <v>183</v>
      </c>
      <c s="5" r="B30" t="n">
        <v>14243</v>
      </c>
      <c s="5" r="C30" t="n">
        <v>10158</v>
      </c>
    </row>
    <row r="31" spans="1:3">
      <c s="4" r="A31" t="s">
        <v>184</v>
      </c>
      <c s="5" r="B31" t="n">
        <v>-14647</v>
      </c>
      <c s="5" r="C31" t="n">
        <v>-16705</v>
      </c>
    </row>
    <row r="32" spans="1:3">
      <c s="4" r="A32" t="s">
        <v>185</v>
      </c>
      <c s="5" r="B32" t="n">
        <v>-945</v>
      </c>
      <c s="5" r="C32" t="n">
        <v>0</v>
      </c>
    </row>
    <row r="33" spans="1:3">
      <c s="4" r="A33" t="s">
        <v>186</v>
      </c>
      <c s="5" r="B33" t="n">
        <v>-461</v>
      </c>
      <c s="5" r="C33" t="n">
        <v>-175</v>
      </c>
    </row>
    <row r="34" spans="1:3">
      <c s="4" r="A34" t="s">
        <v>187</v>
      </c>
      <c s="5" r="B34" t="n">
        <v>1276</v>
      </c>
      <c s="5" r="C34" t="n">
        <v>0</v>
      </c>
    </row>
    <row r="35" spans="1:3">
      <c s="4" r="A35" t="s">
        <v>188</v>
      </c>
      <c s="5" r="B35" t="n">
        <v>0</v>
      </c>
      <c s="5" r="C35" t="n">
        <v>-5000</v>
      </c>
    </row>
    <row r="36" spans="1:3">
      <c s="4" r="A36" t="s">
        <v>189</v>
      </c>
      <c s="5" r="B36" t="n">
        <v>-417</v>
      </c>
      <c s="5" r="C36" t="n">
        <v>0</v>
      </c>
    </row>
    <row r="37" spans="1:3">
      <c s="4" r="A37" t="s">
        <v>190</v>
      </c>
      <c s="5" r="B37" t="n">
        <v>677</v>
      </c>
      <c s="5" r="C37" t="n">
        <v>513</v>
      </c>
    </row>
    <row r="38" spans="1:3">
      <c s="4" r="A38" t="s">
        <v>191</v>
      </c>
      <c s="5" r="B38" t="n">
        <v>-73</v>
      </c>
      <c s="5" r="C38" t="n">
        <v>-216</v>
      </c>
    </row>
    <row r="39" spans="1:3">
      <c s="4" r="A39" t="s">
        <v>192</v>
      </c>
      <c s="5" r="B39" t="n">
        <v>-350</v>
      </c>
      <c s="5" r="C39" t="n">
        <v>-299</v>
      </c>
    </row>
    <row r="40" spans="1:3">
      <c s="4" r="A40" t="s">
        <v>193</v>
      </c>
      <c s="5" r="B40" t="n">
        <v>-11744</v>
      </c>
      <c s="5" r="C40" t="n">
        <v>-40083</v>
      </c>
    </row>
    <row r="41" spans="1:3">
      <c s="3" r="A41" t="s">
        <v>194</v>
      </c>
    </row>
    <row r="42" spans="1:3">
      <c s="4" r="A42" t="s">
        <v>195</v>
      </c>
      <c s="5" r="B42" t="n">
        <v>-4239</v>
      </c>
      <c s="5" r="C42" t="n">
        <v>47469</v>
      </c>
    </row>
    <row r="43" spans="1:3">
      <c s="4" r="A43" t="s">
        <v>196</v>
      </c>
      <c s="5" r="B43" t="n">
        <v>3</v>
      </c>
      <c s="5" r="C43" t="n">
        <v>2</v>
      </c>
    </row>
    <row r="44" spans="1:3">
      <c s="4" r="A44" t="s">
        <v>197</v>
      </c>
      <c s="5" r="B44" t="n">
        <v>-4922</v>
      </c>
      <c s="5" r="C44" t="n">
        <v>-4599</v>
      </c>
    </row>
    <row r="45" spans="1:3">
      <c s="4" r="A45" t="s">
        <v>198</v>
      </c>
      <c s="5" r="B45" t="n">
        <v>240000</v>
      </c>
      <c s="5" r="C45" t="n">
        <v>272000</v>
      </c>
    </row>
    <row r="46" spans="1:3">
      <c s="4" r="A46" t="s">
        <v>199</v>
      </c>
      <c s="5" r="B46" t="n">
        <v>-220000</v>
      </c>
      <c s="5" r="C46" t="n">
        <v>-277000</v>
      </c>
    </row>
    <row r="47" spans="1:3">
      <c s="4" r="A47" t="s">
        <v>200</v>
      </c>
      <c s="5" r="B47" t="n">
        <v>-134</v>
      </c>
      <c s="5" r="C47" t="n">
        <v>-118</v>
      </c>
    </row>
    <row r="48" spans="1:3">
      <c s="4" r="A48" t="s">
        <v>201</v>
      </c>
      <c s="5" r="B48" t="n">
        <v>-107</v>
      </c>
      <c s="5" r="C48" t="n">
        <v>-172</v>
      </c>
    </row>
    <row r="49" spans="1:3">
      <c s="4" r="A49" t="s">
        <v>202</v>
      </c>
      <c s="5" r="B49" t="n">
        <v>278</v>
      </c>
    </row>
    <row r="50" spans="1:3">
      <c s="4" r="A50" t="s">
        <v>203</v>
      </c>
      <c s="5" r="B50" t="n">
        <v>-251</v>
      </c>
      <c s="5" r="C50" t="n">
        <v>-2861</v>
      </c>
    </row>
    <row r="51" spans="1:3">
      <c s="4" r="A51" t="s">
        <v>204</v>
      </c>
      <c s="5" r="B51" t="n">
        <v>-129</v>
      </c>
      <c s="5" r="C51" t="n">
        <v>-129</v>
      </c>
    </row>
    <row r="52" spans="1:3">
      <c s="4" r="A52" t="s">
        <v>205</v>
      </c>
      <c s="5" r="B52" t="n">
        <v>-734</v>
      </c>
      <c s="5" r="C52" t="n">
        <v>-674</v>
      </c>
    </row>
    <row r="53" spans="1:3">
      <c s="4" r="A53" t="s">
        <v>206</v>
      </c>
      <c s="5" r="B53" t="n">
        <v>9765</v>
      </c>
      <c s="5" r="C53" t="n">
        <v>33918</v>
      </c>
    </row>
    <row r="54" spans="1:3">
      <c s="4" r="A54" t="s">
        <v>207</v>
      </c>
      <c s="5" r="B54" t="n">
        <v>1061</v>
      </c>
      <c s="5" r="C54" t="n">
        <v>-1430</v>
      </c>
    </row>
    <row r="55" spans="1:3">
      <c s="4" r="A55" t="s">
        <v>208</v>
      </c>
      <c s="5" r="B55" t="n">
        <v>20330</v>
      </c>
      <c s="5" r="C55" t="n">
        <v>20815</v>
      </c>
    </row>
    <row r="56" spans="1:3">
      <c s="4" r="A56" t="s">
        <v>209</v>
      </c>
      <c s="7" r="B56" t="n">
        <v>21391</v>
      </c>
      <c s="7" r="C56" t="n">
        <v>193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85</v>
      </c>
    </row>
    <row r="2" spans="1:2">
      <c s="2" r="B2" t="s">
        <v>23</v>
      </c>
    </row>
    <row r="3" spans="1:2">
      <c s="3" r="A3" t="s">
        <v>211</v>
      </c>
    </row>
    <row r="4" spans="1:2">
      <c s="4" r="A4" t="s">
        <v>210</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Presentation of Interim Informa</vt:lpstr>
      <vt:lpstr>Investment Securities</vt:lpstr>
      <vt:lpstr>Loans and Allowance for Loan Lo</vt:lpstr>
      <vt:lpstr>Real Estate Development and Con</vt:lpstr>
      <vt:lpstr>Investment in Historic Tax Cred</vt:lpstr>
      <vt:lpstr>Supplemental Disclosure for Ear</vt:lpstr>
      <vt:lpstr>Supplemental Disclosures of Cas</vt:lpstr>
      <vt:lpstr>Fair Value Measurements and Dis</vt:lpstr>
      <vt:lpstr>Employee Stock Ownership Plan</vt:lpstr>
      <vt:lpstr>Stock Based Compensation Plans</vt:lpstr>
      <vt:lpstr>Preferred Stock</vt:lpstr>
      <vt:lpstr>Recent Accounting Pronouncement</vt:lpstr>
      <vt:lpstr>Investment Securities (Tables)</vt:lpstr>
      <vt:lpstr>Loans and Allowance for Loan 22</vt:lpstr>
      <vt:lpstr>Supplemental Disclosure for E23</vt:lpstr>
      <vt:lpstr>Supplemental Disclosures of C24</vt:lpstr>
      <vt:lpstr>Fair Value Measurements and D25</vt:lpstr>
      <vt:lpstr>Employee Stock Ownership Plan (</vt:lpstr>
      <vt:lpstr>Stock Based Compensation Plans </vt:lpstr>
      <vt:lpstr>Investment Securities (Amortize</vt:lpstr>
      <vt:lpstr>Investment Securities (Amorti29</vt:lpstr>
      <vt:lpstr>Investment Securities (Availabl</vt:lpstr>
      <vt:lpstr>Investment Securities (Addition</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Real Estate Development and C42</vt:lpstr>
      <vt:lpstr>Investment in Historic Tax Cr43</vt:lpstr>
      <vt:lpstr>Supplemental Disclosure for E44</vt:lpstr>
      <vt:lpstr>Supplemental Disclosures of C45</vt:lpstr>
      <vt:lpstr>Fair Value Measurements and D46</vt:lpstr>
      <vt:lpstr>Fair Value Measurements and D47</vt:lpstr>
      <vt:lpstr>Fair Value Measurements and D48</vt:lpstr>
      <vt:lpstr>Employee Stock Ownership Plan49</vt:lpstr>
      <vt:lpstr>Employee Stock Ownership Plan50</vt:lpstr>
      <vt:lpstr>Stock Based Compensation Plan51</vt:lpstr>
      <vt:lpstr>Stock Based Compensation Plan52</vt:lpstr>
      <vt:lpstr>Stock Based Compensation Plan53</vt:lpstr>
      <vt:lpstr>Preferred Stock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9:12Z</dcterms:created>
  <dcterms:modified xmlns:dcterms="http://purl.org/dc/terms/" xmlns:xsi="http://www.w3.org/2001/XMLSchema-instance" xsi:type="dcterms:W3CDTF">2015-08-14T18:29:12Z</dcterms:modified>
  <dc:title xmlns:dc="http://purl.org/dc/elements/1.1/">Untitled</dc:title>
  <dc:description xmlns:dc="http://purl.org/dc/elements/1.1/"/>
  <dc:subject xmlns:dc="http://purl.org/dc/elements/1.1/"/>
  <cp:keywords/>
  <cp:category/>
</cp:coreProperties>
</file>